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BUSINESS ORGANIZATION, LIQUIDIT" sheetId="8" r:id="rId8"/>
    <s:sheet name="SUMMARY OF SIGNIFICANT ACCOUNTI" sheetId="9" r:id="rId9"/>
    <s:sheet name="PROPERTY AND EQUIPMENT" sheetId="10" r:id="rId10"/>
    <s:sheet name="AUTOMOBILE LOANS" sheetId="11" r:id="rId11"/>
    <s:sheet name="EQUIPMENT LOAN" sheetId="12" r:id="rId12"/>
    <s:sheet name="LOANS PAYABLE" sheetId="13" r:id="rId13"/>
    <s:sheet name="LINE OF CREDIT" sheetId="14" r:id="rId14"/>
    <s:sheet name="STOCKHOLDERS' EQUITY" sheetId="15" r:id="rId15"/>
    <s:sheet name="STOCK OPTIONS" sheetId="16" r:id="rId16"/>
    <s:sheet name="STOCK WARRANTS" sheetId="17" r:id="rId17"/>
    <s:sheet name="INCOME TAXES" sheetId="18" r:id="rId18"/>
    <s:sheet name="COMMITMENTS AND CONTINGENCIES" sheetId="19" r:id="rId19"/>
    <s:sheet name="MAJOR CUSTOMERS AND VENDORS" sheetId="20" r:id="rId20"/>
    <s:sheet name="RELATED PARTIES" sheetId="21" r:id="rId21"/>
    <s:sheet name="SUBSEQUENT EVENTS" sheetId="22" r:id="rId22"/>
    <s:sheet name="SUMMARY OF SIGNIFICANT ACCOUN23" sheetId="23" r:id="rId23"/>
    <s:sheet name="SUMMARY OF SIGNIFICANT ACCOUN24" sheetId="24" r:id="rId24"/>
    <s:sheet name="PROPERTY AND EQUIPMENT (Tables)" sheetId="25" r:id="rId25"/>
    <s:sheet name="AUTOMOBILE LOANS (Tables)" sheetId="26" r:id="rId26"/>
    <s:sheet name="STOCK OPTIONS (Tables)" sheetId="27" r:id="rId27"/>
    <s:sheet name="STOCK WARRANTS (Tables)" sheetId="28" r:id="rId28"/>
    <s:sheet name="INCOME TAXES (Tables)" sheetId="29" r:id="rId29"/>
    <s:sheet name="COMMITMENTS AND CONTINGENCIES (" sheetId="30" r:id="rId30"/>
    <s:sheet name="BUSINESS ORGANIZATION, LIQUID31" sheetId="31" r:id="rId31"/>
    <s:sheet name="SUMMARY OF SIGNIFICANT ACCOUN32" sheetId="32" r:id="rId32"/>
    <s:sheet name="SUMMARY OF SIGNIFICANT ACCOUN33" sheetId="33" r:id="rId33"/>
    <s:sheet name="SUMMARY OF SIGNIFICANT ACCOUN34" sheetId="34" r:id="rId34"/>
    <s:sheet name="PROPERTY AND EQUIPMENT (Details" sheetId="35" r:id="rId35"/>
    <s:sheet name="PROPERTY AND EQUIPMENT (Detai36" sheetId="36" r:id="rId36"/>
    <s:sheet name="AUTOMOBILE LOANS (Details)" sheetId="37" r:id="rId37"/>
    <s:sheet name="AUTOMOBILE LOANS (Details 1)" sheetId="38" r:id="rId38"/>
    <s:sheet name="AUTOMOBILE LOANS (Details Textu" sheetId="39" r:id="rId39"/>
    <s:sheet name="EQUIPMENT LOAN (Details Textual" sheetId="40" r:id="rId40"/>
    <s:sheet name="LOANS PAYABLE (Details Textual)" sheetId="41" r:id="rId41"/>
    <s:sheet name="LINE OF CREDIT (Details Textual" sheetId="42" r:id="rId42"/>
    <s:sheet name="STOCKHOLDERS' EQUITY (Details T" sheetId="43" r:id="rId43"/>
    <s:sheet name="STOCK OPTIONS (Details)" sheetId="44" r:id="rId44"/>
    <s:sheet name="STOCK OPTIONS (Details Textual)" sheetId="45" r:id="rId45"/>
    <s:sheet name="STOCK WARRANTS (Details)" sheetId="46" r:id="rId46"/>
    <s:sheet name="STOCK WARRANTS (Details Textual" sheetId="47" r:id="rId47"/>
    <s:sheet name="INCOME TAXES (Details)" sheetId="48" r:id="rId48"/>
    <s:sheet name="INCOME TAXES (Details 1)" sheetId="49" r:id="rId49"/>
    <s:sheet name="INCOME TAXES (Details Textual)" sheetId="50" r:id="rId50"/>
    <s:sheet name="COMMITMENTS AND CONTINGENCIES51" sheetId="51" r:id="rId51"/>
    <s:sheet name="COMMITMENTS AND CONTINGENCIES52" sheetId="52" r:id="rId52"/>
    <s:sheet name="MAJOR CUSTOMERS AND VENDORS (De" sheetId="53" r:id="rId53"/>
    <s:sheet name="RELATED PARTIES (Details Textua" sheetId="54" r:id="rId54"/>
    <s:sheet name="SUBSEQUENT EVENTS (Details Text" sheetId="55" r:id="rId55"/>
  </s:sheets>
  <s:definedNames/>
  <s:calcPr calcId="124519" calcMode="auto" fullCalcOnLoad="1"/>
</s:workbook>
</file>

<file path=xl/sharedStrings.xml><?xml version="1.0" encoding="utf-8"?>
<sst xmlns="http://schemas.openxmlformats.org/spreadsheetml/2006/main" uniqueCount="865">
  <si>
    <t>Document And Entity Information</t>
  </si>
  <si>
    <t>3 Months Ended</t>
  </si>
  <si>
    <t>Mar. 31, 2016</t>
  </si>
  <si>
    <t>Document Information [Line Items]</t>
  </si>
  <si>
    <t>Document Type</t>
  </si>
  <si>
    <t>S1</t>
  </si>
  <si>
    <t>Amendment Flag</t>
  </si>
  <si>
    <t>false</t>
  </si>
  <si>
    <t>Document Period End Date</t>
  </si>
  <si>
    <t>Mar. 31,
		2016</t>
  </si>
  <si>
    <t>Entity Registrant Name</t>
  </si>
  <si>
    <t>Long Island Iced Tea Corp.</t>
  </si>
  <si>
    <t>Entity Central Index Key</t>
  </si>
  <si>
    <t>Entity Filer Category</t>
  </si>
  <si>
    <t>Smaller Reporting Company</t>
  </si>
  <si>
    <t>CONDENSED CONSOLIDATED BALANCE SHEETS - USD ($)</t>
  </si>
  <si>
    <t>Dec. 31, 2015</t>
  </si>
  <si>
    <t>Dec. 31, 2014</t>
  </si>
  <si>
    <t>Current Assets:</t>
  </si>
  <si>
    <t>Cash</t>
  </si>
  <si>
    <t>Accounts receivable, net</t>
  </si>
  <si>
    <t>Inventories, net</t>
  </si>
  <si>
    <t>Restricted cash</t>
  </si>
  <si>
    <t>Stock subscription receivable</t>
  </si>
  <si>
    <t>Prepaid expenses and other current assets</t>
  </si>
  <si>
    <t>Total current assets</t>
  </si>
  <si>
    <t>Property and equipment, net</t>
  </si>
  <si>
    <t>Intangible assets</t>
  </si>
  <si>
    <t>Other assets (including amounts due from related parties of $38,270)</t>
  </si>
  <si>
    <t>Deferred offering costs</t>
  </si>
  <si>
    <t>Deferred financing costs</t>
  </si>
  <si>
    <t>Total assets</t>
  </si>
  <si>
    <t>Current Liabilities:</t>
  </si>
  <si>
    <t>Accounts payable</t>
  </si>
  <si>
    <t>Accrued expenses</t>
  </si>
  <si>
    <t>Current portion of automobile loans</t>
  </si>
  <si>
    <t>Current portion of equipment loan</t>
  </si>
  <si>
    <t>Total current liabilities</t>
  </si>
  <si>
    <t>Loans payable</t>
  </si>
  <si>
    <t>Line of credit</t>
  </si>
  <si>
    <t>Other liabilities</t>
  </si>
  <si>
    <t>Deferred rent</t>
  </si>
  <si>
    <t>Long term portion of automobile loans</t>
  </si>
  <si>
    <t>Long term portion of equipment loan</t>
  </si>
  <si>
    <t>Total liabilities</t>
  </si>
  <si>
    <t>Commitments and contingencies</t>
  </si>
  <si>
    <t xml:space="preserve"> </t>
  </si>
  <si>
    <t>Stockholders' Equity</t>
  </si>
  <si>
    <t>Preferred stock, value</t>
  </si>
  <si>
    <t>Common stock, value</t>
  </si>
  <si>
    <t>Additional paid-in capital</t>
  </si>
  <si>
    <t>Accumulated deficit</t>
  </si>
  <si>
    <t>Total stockholders' equity</t>
  </si>
  <si>
    <t>Total liabilities and stockholders' equity</t>
  </si>
  <si>
    <t>CONDENSED CONSOLIDATED BALANCE SHEETS (Parenthetical) - USD ($)</t>
  </si>
  <si>
    <t>Accounts Receivable, Related Parties</t>
  </si>
  <si>
    <t>Preferred Stock, Par or Stated Value Per Share</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Other Noncurrent Assets [Member]</t>
  </si>
  <si>
    <t>Due from Related Parties, Noncurrent</t>
  </si>
  <si>
    <t>CONDENSED CONSOLIDATED STATEMENTS OF OPERATIONS - USD ($)</t>
  </si>
  <si>
    <t>12 Months Ended</t>
  </si>
  <si>
    <t>Mar. 31, 2015</t>
  </si>
  <si>
    <t>Gross sales</t>
  </si>
  <si>
    <t>Less: Sales rebates, discounts, and allowances</t>
  </si>
  <si>
    <t>Net sales</t>
  </si>
  <si>
    <t>Cost of goods sold</t>
  </si>
  <si>
    <t>Gross profit</t>
  </si>
  <si>
    <t>Operating expenses:</t>
  </si>
  <si>
    <t>General and administrative expenses</t>
  </si>
  <si>
    <t>Selling and marketing expenses</t>
  </si>
  <si>
    <t>Total operating expenses</t>
  </si>
  <si>
    <t>Operating Loss</t>
  </si>
  <si>
    <t>Other expenses:</t>
  </si>
  <si>
    <t>Other expense</t>
  </si>
  <si>
    <t>Interest expense</t>
  </si>
  <si>
    <t>Total other expenses</t>
  </si>
  <si>
    <t>Net loss</t>
  </si>
  <si>
    <t>Weighted average number of common shares outstanding - basic and diluted (in shares)</t>
  </si>
  <si>
    <t>Basic and diluted net loss per share (in dollars per share)</t>
  </si>
  <si>
    <t>CONDENSED CONSOLIDATED STATEMENTS OF OPERATIONS (Parenthetical) - USD ($)</t>
  </si>
  <si>
    <t>Revenue from Related Parties</t>
  </si>
  <si>
    <t>CONDENSED CONSOLIDATED STATEMENT OF CHANGES IN STOCKHOLDERS' EQUITY - USD ($)</t>
  </si>
  <si>
    <t>Total</t>
  </si>
  <si>
    <t>Common Stock [Member]</t>
  </si>
  <si>
    <t>Additional Paid-in Capital [Member]</t>
  </si>
  <si>
    <t>Accumulated Deficit [Member]</t>
  </si>
  <si>
    <t>Balance at Dec. 31, 2013</t>
  </si>
  <si>
    <t>Balance (in shares) at Dec. 31, 2013</t>
  </si>
  <si>
    <t>Proceeds from sale of membership interest, net</t>
  </si>
  <si>
    <t>Conversion of loans payable to membership interest</t>
  </si>
  <si>
    <t>Balance at Dec. 31, 2014</t>
  </si>
  <si>
    <t>Balance (in shares) at Dec. 31, 2014</t>
  </si>
  <si>
    <t>Reverse Merger with Cullen Agricultural Holding Corp.</t>
  </si>
  <si>
    <t>Reverse Merger with Cullen Agricultural Holding Corp. (in shares)</t>
  </si>
  <si>
    <t>Issuance of common stock to consultants, vendors, and customers</t>
  </si>
  <si>
    <t>Issuance of common stock to consultants, vendors, and customers (in shares)</t>
  </si>
  <si>
    <t>Conversion of loans payable and accrued interest to stockholders' equity</t>
  </si>
  <si>
    <t>Conversion of loans payable and accrued interest to stockholders' equity (in shares)</t>
  </si>
  <si>
    <t>Issuance of common stock, net of costs</t>
  </si>
  <si>
    <t>Issuance of common stock, net of costs (in shares)</t>
  </si>
  <si>
    <t>Issuance of common stock and warrants, net of costs</t>
  </si>
  <si>
    <t>Issuance of common stock and warrants, net of costs (in shares)</t>
  </si>
  <si>
    <t>Issuance of warrants to lenders</t>
  </si>
  <si>
    <t>Stock based compensation</t>
  </si>
  <si>
    <t>Stock based compensation (in shares)</t>
  </si>
  <si>
    <t>Reclassification of the historical losses of Long Island Brand Beverages LLC to additional paid in capital upon the date of the reverse merger with Cullen Agricultural Holding Corp.</t>
  </si>
  <si>
    <t>Balance at Dec. 31, 2015</t>
  </si>
  <si>
    <t>Balance (in shares) at Dec. 31, 2015</t>
  </si>
  <si>
    <t>Issuance of warrants to placement agent</t>
  </si>
  <si>
    <t>Issuance of common stock to the Advisory Board and Board of Directors</t>
  </si>
  <si>
    <t>Issuance of common stock to the Advisory Board and Board of Directors (in shares)</t>
  </si>
  <si>
    <t>Balance at Mar. 31, 2016</t>
  </si>
  <si>
    <t>Balance (in shares) at Mar. 31, 2016</t>
  </si>
  <si>
    <t>CONDENSED CONSOLIDATED STATEMENTS OF CASH FLOWS - USD ($)</t>
  </si>
  <si>
    <t>Cash Flows From Operating Activities</t>
  </si>
  <si>
    <t>Adjustments to reconcile net loss to net cash used in operating activities:</t>
  </si>
  <si>
    <t>Bad debt expense</t>
  </si>
  <si>
    <t>Depreciation and amortization expense</t>
  </si>
  <si>
    <t>Amortization of deferred financing costs</t>
  </si>
  <si>
    <t>Paid-in-kind interest</t>
  </si>
  <si>
    <t>Loss on disposal of property and equipment</t>
  </si>
  <si>
    <t>Changes in assets and liabilities:</t>
  </si>
  <si>
    <t>Accounts receivable</t>
  </si>
  <si>
    <t>Inventory</t>
  </si>
  <si>
    <t>Other assets</t>
  </si>
  <si>
    <t>Total adjustments</t>
  </si>
  <si>
    <t>Net cash used in operating activities</t>
  </si>
  <si>
    <t>Cash Flows From Investing Activities</t>
  </si>
  <si>
    <t>Purchases of property and equipment</t>
  </si>
  <si>
    <t>Purchases of intangible assets</t>
  </si>
  <si>
    <t>Net cash used in investing activities</t>
  </si>
  <si>
    <t>Cash Flows From Financing Activities</t>
  </si>
  <si>
    <t>Repayment of automobile loans</t>
  </si>
  <si>
    <t>Repayment of equipment loans</t>
  </si>
  <si>
    <t>Proceeds from line of credit</t>
  </si>
  <si>
    <t>Proceeds from the reverse merger with Culen Agricultural Holding Corporation</t>
  </si>
  <si>
    <t>Payment of deferred offering costs</t>
  </si>
  <si>
    <t>Proceeds from the sale of common stock and warrants, net of costs</t>
  </si>
  <si>
    <t>Contributions from members, net of costs</t>
  </si>
  <si>
    <t>Proceeds from loan payable member</t>
  </si>
  <si>
    <t>Repayments of loan payable member</t>
  </si>
  <si>
    <t>Payments of deferred financing costs</t>
  </si>
  <si>
    <t>Proceeds from the sale of common stock, net of costs</t>
  </si>
  <si>
    <t>Net cash provided by financing activities</t>
  </si>
  <si>
    <t>Net increase (decrease) in cash</t>
  </si>
  <si>
    <t>Cash, beginning of period</t>
  </si>
  <si>
    <t>Cash, end of period</t>
  </si>
  <si>
    <t>Cash paid for interest</t>
  </si>
  <si>
    <t>Non-cash investing and financing activities:</t>
  </si>
  <si>
    <t>Conversion of loans payable and accrued interest to members' equity</t>
  </si>
  <si>
    <t>Purchase of automobiles with loans payable</t>
  </si>
  <si>
    <t>Purchase of equipment with loan payable</t>
  </si>
  <si>
    <t>Costs due to related to issuance of common stock and warrants included in accrued expenses</t>
  </si>
  <si>
    <t>Purchase of a truck in exchange for accounts receivable</t>
  </si>
  <si>
    <t>Net assets acquired in reverse merger</t>
  </si>
  <si>
    <t>Warrants issued to Brentwood LIIT Inc.</t>
  </si>
  <si>
    <t>Deferred financing costs incurred with other liabilities and debt</t>
  </si>
  <si>
    <t>Payment of accounts payable through the issuance of common stock</t>
  </si>
  <si>
    <t>Director [Member]</t>
  </si>
  <si>
    <t>Issuance of common stock</t>
  </si>
  <si>
    <t>Consultant [Member]</t>
  </si>
  <si>
    <t>Bass Properties LLC loan [Member]</t>
  </si>
  <si>
    <t>Proceeds from Loans</t>
  </si>
  <si>
    <t>Cullen Agricultural Holding Corporation loan [Member]</t>
  </si>
  <si>
    <t>Ivory Castle Limited loan [Member]</t>
  </si>
  <si>
    <t>BUSINESS ORGANIZATION, LIQUIDITY AND MANAGEMENT'S PLANS</t>
  </si>
  <si>
    <t>Organization, Consolidation and Presentation of Financial Statements [Abstract]</t>
  </si>
  <si>
    <t>Organization, Consolidation and Presentation of Financial Statements Disclosure [Text Block]</t>
  </si>
  <si>
    <t xml:space="preserve"> NOTE 1  BUSINESS ORGANIZATION, LIQUIDITY AND MANAGEMENT’S PLANS Business Organization Long Island Iced Tea Corp, a Delaware C-Corporation (“LIIT”), was formed on December 23, 2014. LIIT was formed in order to allow for the completion of mergers between Cullen Agricultural Holding Corp. (“Cullen”) and Long Island Brand Beverages LLC (“LIBB”). On December 31, 2014, LIIT entered into a merger agreement, as amended as of April 23, 2015, with Cullen, a public company, Cullen Merger Sub, Inc. (“Cullen Merger Sub”), LIBB Acquisition Sub, LLC (“LIBB Merger Sub”), Long Island Brand Beverages LLC (“LIBB”) and the founders of LIBB (“Founders”). Pursuant to the merger agreement, (a) Cullen Merger Sub was to be merged with and into Cullen, with Cullen surviving and becoming a wholly-owned subsidiary of LIIT and (b) LIBB Merger Sub was to be merged with and into LIBB, with LIBB surviving and becoming a wholly-owned subsidiary of LIIT (the “Mergers”). As a result of the merger which was consummated on May 27, 2015, LIIT consisted of its wholly owned subsidiaries, LIBB (its operating subsidiary) and Cullen and Cullen’s wholly owned subsidiaries, Cullen Agricultural Technologies, Inc. and Natural Dairy, Inc. (collectively the “Company”). For accounting purposes, the Mergers were treated as an acquisition of Cullen by LIBB and as a recapitalization of LIBB, as the former LIBB members hold a large percent of the LIIT’s shares and will exercise significant influence over the operating and financial policies of the consolidated entity and the Company was a public shell company at the time of the transaction. Pursuant to Accounting Standards Codification (“ASC”) 805-10-55-11 through 55-15, the merger or acquisition of a private operating company into a non-operating public shell with nominal assets is considered a capital transaction in substance rather than a business combination. As a result, the condensed consolidated statements of operations and statements of cash flows of LIBB have been retroactively updated to reflect the recapitalization. Additionally, the historical condensed consolidated financial statements of LIBB are now reflected as those of the Company. Overview The Company produces and distributes premium ready-to-drink iced tea, with a proprietary recipe and quality components. The Company produces a 100% brewed tea, using black tea leaves, purified water and natural cane sugar or sucralose. The Company’s product, Long Island Iced Tea®, is targeted for sale to health conscious consumers on the go. Flavors change from time to time, and have included lemon, peach, raspberry, guava, mango, diet lemon, diet peach, sweet tea, green tea and honey and half tea and half lemonade. The Company also offers lower calorie iced tea in twelve (12) ounce bottles. The lower calorie flavor options include mango, raspberry, and peach. The Company has also introduced four of its flavors in gallon bottles in 2015. The flavors packaged in gallon bottles include lemon, preach, green tea and honey, and mango. In addition, the Company, in order to service certain vending contracts, sells snacks and other beverage products on a limited basis in 2015. During the first quarter of 2016, the Company explored opportunities with other products, such as juices. The Company sells its products to a mix of independent mid-to-large range distributors who in turn sell to retail outlets, such as big chain supermarkets, mass merchants, convenience stores, restaurants and hotels principally in the Northeastern portion of the United States. Liquidity and Management’s Plan As of March 31, 2016, the Company’s cash on hand was $362,854. The Company incurred net losses of $1,417,070 and $378,666 for the three months ended March 31, 2016 and 2015, respectively. At March 31, 2016, the Company’s stockholders’ equity was $1,437,222. As of March 31, 2016, the Company had working capital of $763,090. During the three months ended March 31, 2016, the Company raised net proceeds of $861,790 through the sale of 230,475 shares of common stock and 230,475 warrants. Included in the net proceeds were $120,000 of stock subscriptions receivable which were collected in April 2016. On November 23, 2015, LIIT and LIBB, its wholly owned subsidiary, entered into a Credit and Security Agreement (the “Credit Agreement”), by and among LIBB, as the borrower, LIIT and Brentwood LIIT Inc., as the lender (the “Lender”). The Lender is controlled by a related party, Eric Watson, who beneficially owned approximately 16% of the Company on November 23, 2015 and 28.2% as of March 31, 2016. The Credit Agreement provides for a revolving credit facility in an initial amount of up to $1,000,000, subject to increases at the Lender’s discretion as provided in the Credit Agreement (the “Available Amount”), up to a maximum amount of $5,000,000 (the “Facility Amount”). The Available Amount may be increased, in increments of $500,000, up to the Facility Amount, and LIBB may obtain further advances, subject to the approval of the Lender. On November 23, 2015 and December 10, 2015, LIBB obtained an aggregate of $1,000,000 in advances from the Lender, constituting the full Available Amount at such time. On March 17, 2016, LIIT, LIBB and the Lender agreed to increase the Available Amount by $500,000 to $1,500,000. On March 24, 2016, LIBB obtained a $250,000 advance from the Lender and during May 2016, LIBB will obtain another $250,000 advance from the Lender, as a result of which the Available Amount will be borrowed in full. The Company has been focused on the development of its brand and its infrastructure, as well as in the establishment of a network of distributors and qualified direct accounts. From inception, the Company has financed its operations through the issuance of debt, equity, and through utilizing trade credit with its vendors. The Company believes that as a result of a commitment for financing from a stockholder and its working capital as of March 31, 2016 that its cash resources will be sufficient to fund the Company’s net cash requirements for the next twelve months from the date the condensed consolidated financial statements are issued. However, in order to execute the Company’s long-term growth strategy, the Company may need to raise additional funds through private equity offerings, debt financings, or other means. There are no assurances that the Company will be able to raise such funds on terms that would be acceptable to the Company.</t>
  </si>
  <si>
    <t xml:space="preserve"> NOTE 1  BUSINESS ORGANIZATION, LIQUIDITY AND MANAGEMENT’S PLANS Business Organization Long Island Iced Tea Corp, a Delaware C-Corporation, was formed on December 23, 2014. Long Island Iced Tea Corp. was formed in order to allow for the completion of mergers between Cullen Agricultural Holding Corp. (“Cullen”) and Long Island Brand Beverages LLC (“LIBB”). As a result of the merger which was consummated on May 27, 2015, Long Island Iced Tea Corp. consisted of its wholly owned subsidiaries, Long Island Brand Beverages LLC (its operating subsidiary) and Cullen Agricultural Corp. and its wholly owned subsidiaries, Cullen Agricultural Technologies, Inc. and Natural Dairy, Inc. (collectively the “Company”). On December 31, 2014, the Company entered into a merger agreement (the “Merger Agreement”), as amended as of April 23, 2015, with Cullen, a public company, LIBB, Cullen Merger Sub, Inc. (“Cullen Merger Sub”), LIBB Acquisition Sub, LLC (“LIBB Merger Sub”), and the founders of LIBB (“Founders”). Pursuant to the merger agreement, (a) Cullen Merger Sub was to be merged with and into Cullen, with Cullen surviving and becoming a wholly-owned subsidiary of Long Island Iced Tea Corp. and (b) LIBB Merger Sub was to be merged with and into LIBB, with LIBB surviving and becoming a wholly-owned subsidiary of Long Island Iced Tea Corp. (the “Mergers”). Under the merger agreement, upon consummation of the company merger, the holders of the LIBB membership interests (the “LIBB members”) would receive 2,633,334 shares of common stock of Holdco (or approximately 63%), subject to adjustment based on LIBB’s and Cullen’s net working capital at closing. If LIBB’s estimated net working capital at the closing was less than its net working capital target, the number of shares of Long Island Iced Tea Corp.’s common stock to be received by the LIBB members at the closing was to be reduced by a number of shares, allocated among the LIBB members pro rata, equal to such deficiency divided by $3.00. If LIBB’s estimated net working capital at the closing was more than its net working capital target, the number of shares of Long Island Iced Tea Corp.’s common stock to be received by the LIBB members at the closing was to be increased by a number of shares, allocated among the LIBB members pro rata, equal to such excess divided by $3.00. LIBB’s net working capital target was $70,069, except that for each day after February 15, 2015, the target was reduced by $3,333 for each day after such date through and including the closing date. If Cullen’s estimated net working capital at the closing was more than its net working capital target, the number of shares of Long Island Iced Tea Corp.’s common stock to be received by the LIBB members at the closing was to be reduced by a number of shares, allocated among the LIBB members pro rata, equal to such excess divided by $3.00. If Cullen’s estimated net working capital at the closing was less than its net working capital target, the number of shares of Long Island Iced Tea Corp.’s common stock to be received by the LIBB members at the closing was to be increased by a number of shares, allocated among the LIBB members pro rata, equal to such deficiency divided by $3.00. Cullen’s net working capital target was $786,985, except that for each day after February 15, 2015, the target was reduced by $667 for each day after such date through and including the closing date. On May 27, 2015, the Mergers were consummated. On July 16, 2015, the parties to the Mergers agreed to waive the provisions of the working capital adjustment. To provide a fund for satisfaction of Cullen, Long Island Iced Tea Corp.’s and LIBB’s post-Closing rights to indemnification under the Merger Agreement, an aggregate of 500,000 of the Merger Shares (“Indemnity Shares”) were placed in escrow, in accordance with an escrow agreement (the “Escrow Agreement”) executed by Long Island Iced Tea Corp., Philip Thomas, as the representative of the LIBB members under the Merger Agreement (the “LIBB Representative”), and Continental Stock Transfer &amp; Trust Company, as escrow agent (the “Escrow Agent”). The escrow is the sole remedy for Cullen, Long Island Iced Tea Corp. and LIBB for their rights to indemnification under the Merger Agreement. The Members’ right to indemnification will be satisfied through the issuance by Long Island Iced Tea Corp. of up to 500,000 additional shares of Long Island Iced Tea Corp.’s Common Stock. On the date on which Long Island Iced Tea Corp.’s independent registered public accounting firm has issued its report relating to its financial statement for its fiscal year ending December 31, 2015, the Indemnity Shares remaining in escrow will be released to the former LIBB Members except for any shares subject to pending indemnification claims. For accounting purposes, the Mergers were treated as an acquisition of Cullen by LIBB and as a recapitalization of LIBB, as the former LIBB members hold a large percent of the Long Island Iced Tea Corp.’s shares and will exercise significant influence over the operating and financial policies of the consolidated entity and the Company was a public shell company at the time of the transaction. Pursuant to Accounting Standards Codification (“ASC”) 805-10-55-11 through 55-15, the merger or acquisition of a private operating company into a non-operating public shell with nominal assets is considered a capital transaction in substance rather than a business combination. As a result, the consolidated balance sheets, statements of operations, and statements of cash flows of LIBB have been retroactively updated to reflect the recapitalization. Additionally, the historical consolidated financial statements of LIBB are now reflected as those of the Company. Overview The Company produces and distributes premium ready-to-drink iced tea, with a proprietary recipe and quality components. The Company produces a 100% brewed tea, using black tea leaves, purified water and natural cane sugar or sucralose. The Company’s product, Long Island Iced Tea®, is targeted for sale to health conscious consumers on the go. Flavors change from time to time, and have included lemon, peach, raspberry, guava, mango, diet lemon, diet peach, sweet tea, green tea and honey and half tea and half lemonade. The Company also offers lower calorie iced tea in twelve (12) ounce bottles. The lower calorie flavor options include mango, raspberry, and peach. The Company has also introduced four of its flavors in gallon bottles in 2015. The flavors packaged in gallon bottles include lemon, preach, green tea and honey, and mango. In addition, the Company, in order to service certain vending contracts, sells snacks and other beverage products on a limited basis in 2015. The Company sells its products to a mix of independent mid-to-large range distributors who in turn sell to retail outlets, such as big chain supermarkets, mass merchants, convenience stores, restaurants and hotels principally in the Northeastern portion of the United States. Liquidity and Management’s Plan As of December 31, 2015, the Company’s cash on hand was $207,192. The Company incurred net losses of $3,180,269 and $3,151,381 for the years ended December 31, 2015 and 2014, respectively. At December 31, 2015, the Company’s stockholders’ equity was $1,396,560. As of December 31, 2015, the Company had working capital of $342,186. During 2015, the Company raised capital through the sale of its common stock. Net proceeds from the sale of 142,636 shares of common stock were $568,468 during the year ended December 31, 2015. Net proceeds from the sale of 174,000 shares of common stock and 174,000 warrants were $540,946 during the year ended December 31, 2015. In addition, the Company converted $555,910 of debt into common stock. (See Note 6) During 2016, the Company raised gross proceeds of $686,900 through the sale of 171,725 shares of common stock and 171,725 warrants. On November 23, 2015, Long Island Iced Tea Corp. and Long Island Brand Beverages LLC, its wholly owned subsidiary, entered into a Credit and Security Agreement (the “Credit Agreement”), by and among LIBB, as the borrower, the Company and Brentwood LIIT Inc., as the lender (the “Lender”). The Lender is controlled by a related party, Eric Watson, who beneficially owned approximately 16% of the Company on November 23, 2015. The Credit Agreement provides for a revolving credit facility in an initial amount of up to $1,000,000, subject to increases at the Lender’s discretion as provided in the Credit Agreement (the “Available Amount”), up to a maximum amount of $5,000,000 (the “Facility Amount”). The Available Amount may be increased, in increments of $500,000, up to the Facility Amount, and LIBB may obtain further advances, subject to the approval of the Lender. On March 17, 2016, LIBB and the Lender agreed to increase the Available Amount. No later than March 24, 2016, LIBB, a wholly owned subsidiary of Long Island Iced Tea Corp., will obtain a $250,000 the March Advance from the Lender under the previously Credit Agreement, dated as of November 23, 2015 and amended as of January 10, 2016, by and among LIBB, the Company and the Lender. No later than April 22, 2016, LIBB will obtain another $250,000 advance from the Lender under the Credit Agreement (together with the March Advance, the “ Advances The Company has been focused on the development of its brand and its infrastructure, as well as in the establishment of a network of distributors and qualified direct accounts. From inception, the Company has financed its operations through the issuance of debt, equity, and through utilizing trade credit with its vendors. The Company believes that as a result of a commitment for financing from a stockholder and its working capital as of December 31, 2015 that its cash resources will be sufficient to fund the Company’s net cash requirements through the date of this report. However, in order to execute the Company’s long-term growth strategy, the Company may need to raise additional funds through private equity offerings, debt financings, or other means. There are no assurances that the Company will be able to raise such funds on terms that would be acceptable to the Company.</t>
  </si>
  <si>
    <t>SUMMARY OF SIGNIFICANT ACCOUNTING POLICIES</t>
  </si>
  <si>
    <t>Accounting Policies [Abstract]</t>
  </si>
  <si>
    <t>Basis of Presentation and Significant Accounting Policies [Text Block]</t>
  </si>
  <si>
    <t xml:space="preserve"> NOTE 2  SUMMARY OF SIGNIFICANT ACCOUNTING POLICIES Basis of Presentation The accompanying unaudited condensed consolidated financial statements have been prepared in accordance with accounting principles generally accepted in the United States (“U.S. GAAP”) for interim financial information and Article 10 of Regulation S-X. Accordingly, they do not include all of the information and footnotes required by U.S. GAAP for complete financial statements. In the opinion of management, all adjustments (consisting of normal accruals) considered necessary for a fair presentation have been included. Operating results for the three months ended March 31, 2016 are not necessarily indicative of the result that may be expected for the year ending December 31, 2016. These condensed consolidated financial statements should be read in conjunction with the financial statements for the year ended December 31, 2015 and related notes thereto included in the Company’s Form 10-K filed with the SEC on March 22, 2016. The unaudited interim condensed consolidated financial statements include the accounts of the Company and its wholly-owned subsidiaries. All inter-company balances and transactions have been eliminated in the accompanying unaudited interim condensed consolidated financial statements. The preparation of financial statements in conformity with accounting principles generally accepted in the United States (“U.S. GAAP”) requires management to make estimates and assumptions that affect the reported amounts of assets and liabilities and the disclosure of contingent assets and liabilities as of the date of the financial statements, and also affect the amounts of revenues and expenses reported for each period. Actual results could differ from those which result from using such estimates. Management utilizes various other estimates, including but not limited to, assessing the collectability of accounts receivable, accrual of rebates to customers, the valuation of inventory, determining the estimated lives of long-lived assets, determining the potential impairment of intangibles, the fair value of warrants issued, the fair value of stock options, and other legal claims and contingencies. The results of any changes in accounting estimates, are reflected in the financial statements in the period in which the changes become evident. Estimates and assumptions are reviewed periodically and the effects of revisions are reflected in the period that they are determined to be necessary. Revenue is stated net of sales discounts and rebates paid to customers (See Customer Marketing Programs and Sales Incentives, below). Net sales are recognized when all of the following conditions are met: (1) the price is fixed and determinable; (2) evidence of a binding arrangement exists (generally, purchase orders); (3) products have been delivered and there is no future performance required; and (4) amounts are collectible under normal payment terms. These conditions typically occur when the products are delivered to or picked up by the Company’s customers. The Company participates in various programs and arrangements with customers designed to increase the sale of its products. Among these programs are arrangements under which allowances can be earned by customers for various discounts to the end retailers or for participating in specific marketing programs. The Company believes that its participation in these programs is essential to ensuring volume and revenue growth in a competitive marketplace. In addition, during the three months ended March 31, 2016, the Company issued 3,400 shares of common stock, at a fair value of $4.00 per share, to customers and the owners of customers. The costs of all these various programs that were included as a reduction in net sales, including the value of common stock of issued to customers of $13,600, totaled $45,165 and $10,360 for the three months ended March 31, 2016 and 2015, respectively. Shipping and handling costs incurred to move finished goods from the Company’s sales distribution centers to customer locations are included in selling and marketing expenses on the condensed consolidated statements of operations and totaled $40,152 and $11,114, for the three months ended March 31, 2016 and 2015, respectively. The Company expenses advertising costs as incurred. For the three months ended March 31, 2016 and 2015, advertising expense was $9,631 and $9,653, respectively. The Company expenses the costs of research and development as incurred. For the three months ended March 31, 2016, research and development expense related to new product initiatives were $46,667. These expenses were incurred pursuant to a product development agreement, which will require the Company to pay $40,000 in cash and $40,000 in common stock upon the completion of the arrangement. As of March 31, 2016, $50,000 was included in accrued expenses in the condensed consolidated balance sheets. The Company records rent related to its operating leases on a straight line basis over the lease term. The Company considers all highly liquid instruments with an original maturity of three months or less when acquired to be cash equivalents. Pursuant to the terms of the Credit Agreement with Brentwood LIIT Inc., the Company is required to utilize $150,000 of the $1,000,000 proceeds from the Credit Agreement for initiatives related to the development of an alcohol business. As of December 31, 2015, $127,580 of the Company’s cash on hand was restricted for the use in the development of the alcohol business. On March 17, 2016, the LIBB entered into an agreement with Brentwood LIIT Inc. whereby the restriction was lifted. The Company sells products to distributors and in certain cases directly to retailers, and extends credit, generally without requiring collateral, based on its evaluation of the customer’s financial condition. While the Company has a concentration of credit risk in the retail sector, it believes this risk is mitigated due to the diverse nature of the customers it serves, including, but not limited to, its type, geographic location, size, and beverage channel. Potential losses on the Company’s receivables are dependent on each individual customer’s financial condition and sales adjustments granted after the balance sheet date. The Company carries its trade accounts receivable at net realizable value. Typically, accounts receivable have terms of net 30 days and do not bear interest. The Company monitors its exposure to losses on receivables and maintains allowances for potential losses or adjustments. The Company determines these allowances by (1) evaluating the aging of its receivables; (2) analyzing its history of sales adjustments; and (3) reviewing its high-risk customers. Past due receivable balances are written off when the Company’s efforts have been unsuccessful in collecting the amount due. Accounts receivable are stated at the amounts management expects to collect. As of March 31, December 31, Accounts receivable, gross $ 442,763 $ 405,096 Allowance for doubtful accounts (50,000 ) (42,000 ) Accounts receivable, net $ 392,763 $ 363,096 Financial instruments which potentially subject the Company to concentrations of credit risk consist principally of cash on deposit with financial institutions and accounts receivable. At times, the Company’s cash in banks is in excess of the FDIC insurance limit. The Company has not experienced any loss as a result of these deposits. These cash balances are maintained with one bank. As of March 31, 2016, one customer accounted for 16% of the Company’s trade receivables. As of December 31, 2015, two customers accounted for 14% and 30% of the Company’s trade receivables. The Company does not generally require collateral or other security to support customer receivables. The Company monitors its exposure for credit losses and maintains allowances for anticipated losses, as required. The Company’s inventory includes raw materials such as bottles, sweeteners, labels, flavors and packaging. Finished goods inventory consists of bottled and packaged iced tea. The Company values its inventories at the lower of cost or market, net of reserves. Cost is determined using the first-in, first-out (FIFO) method. During the three months ended March 31, 2016, the Company recorded an adjustment of $14,350 to reduce the cost of certain products to estimated net realizable value. As of March 31, December 31, Finished goods $ 284,238 $ 565,624 Raw materials and supplies 197,240 146,934 Total inventories $ 481,478 $ 712,558 Property and equipment is recorded at cost. Major property additions, replacements, and betterments are capitalized, while maintenance and repairs that do not extend the useful lives of an asset or add new functionality are expensed as incurred. Depreciation is recorded using the straight-line method over the respective estimated useful lives of the Company’s assets. The estimated useful lives typically are 3 years for cold-drink containers, such as reusable fridges, wood racks, vending machines, barrels, and coolers, and are depreciated using the straight-line method over the estimated useful life of each group of equipment, as determined using the group-life method. Under this method, the Company does not recognize gains or losses on the disposal of individual units of equipment when the disposal occurs in the normal course of business. The Company capitalizes the costs of refurbishing its cold-drink containers and depreciates those costs over the estimated period until the next scheduled refurbishment or until the equipment is retired. The estimated useful lives are typically 3 to 5 years for office furniture and equipment and are depreciated on a straight-line basis. The estimated useful lives for trucks and automobiles are typically 3 to 5 years and are depreciated on a straight line basis. Intangible assets with indefinite useful lives are not amortized, but are tested for impairment annually or when circumstances indicate that there could be an impairment. The assessment of indefinite life is reviewed annually to determine whether the indefinite life continues to be supportable. If not, the change in useful life from indefinite to finite is made on a prospective basis. Intangibles assets with indefinite useful lives consist of the cost to purchase an internet domain name for $20,000. The domain name is considered to have a perpetual life and as such, is not amortized. Insignificant costs incurred associated with renewing this asset are expensed as incurred. Intangible assets with finite useful lives are amortized over their expected useful life. Intangible assets with useful lives are tested for impairment when circumstances indicate that there could be an impairment. Intangible assets with finite useful lives include website development costs of $6,243 and $7,494 as of March 31, 2016 and December 31, 2015, respectively. The estimated useful life of the capitalized costs of the Company’s website is 3 years and is depreciated on a straight line basis. As of March 31, 2016, the cost of the website development was $15,000 and the accumulated amortization was $8,757. As of December 31, 2015, the cost of the website development was $15,000 and the accumulated amortization was $7,506. For the three months ended March 31, 2016 and 2015, amortization expense was $1,251 and $1,251, respectively. The Company capitalizes issuance costs related to lines of credit as deferred financing costs. The Company amortizes the deferred financing costs over the term of the line of credit. The Company capitalizes the costs related to proposed offerings of its equity instruments as deferred offering costs and records the deferred offering costs as an offset to additional paid in capital upon the completion of the capital raising activities. The Company recognizes deferred tax liabilities and assets for the expected future tax consequences of events that have been included in the financial statements or tax returns. Deferred tax assets and liabilities are determined based on the difference between the financial statement, and tax basis of assets and liabilities using enacted tax rates in effect for the year in which the differences are expected to reverse. The Company estimates the degree to which tax assets and credit carry forwards will result in a benefit based on expected profitability by tax jurisdiction. In its interim financial statements, the Company follows the guidance in ASC 270, “Interim Reporting” and ASC 740 “Income Taxes”, whereby the Company utilizes the expected annual effective tax rate in determining its income tax provisions for the interim periods. That rate differs from U.S. statutory rates primarily as a result of valuation allowance related to the Company’s net operating loss carryforward as a result of the historical losses of the Company. Management makes judgments as to the interpretation of the tax laws that might be challenged upon an audit and cause changes to previous estimates of tax liabilities. In management’s opinion, adequate provisions for income taxes have been made for all years. If actual taxable income by tax jurisdiction varies from estimates, additional allowances or reversals of reserves may be necessary. The Company accounts for uncertain tax positions in accordance with ASC 740  “Income Taxes”. No uncertain tax provisions have been identified. The Company accrues interest and penalties, if incurred, on unrecognized tax benefits as components of the income tax provision in the accompanying condensed consolidated statements of operations. Our primary tax jurisdictions are our federal, various state, and local taxes. Generally, Federal, State and Local authorities may examine the Company’s tax returns for three years from the date of filing. In accordance with ASC 740, the Company evaluates whether a valuation allowance should be established against the net deferred tax assets based upon the consideration of all available evidence and using a “more likely than not” standard. Significant weight is given to evidence that can be objectively verified. The determination to record a valuation allowance is based on the recent history of cumulative losses and current operating performance. In conducting the analysis, the Company utilizes an approach, which considers the current year loss, including an assessment of the degree to which any losses are driven by items that are unusual in nature and incurred to improve future profitability. In addition, the Company reviews changes in near-term market conditions and any other factors arising during the period, which may impact its future operating results. The Company accounts for stock based compensation in accordance with ASC 718, Compensation  Stock Compensation (“ASC 718”). ASC 718 establishes accounting for stock-based awards exchanged for employee services. Under the provisions of ASC 718, stock based compensation cost is measured at the grant date, based on the fair value of the award, and is recognized as expense over the employee’s requisite service period (generally the vesting period of the equity grant). The fair value of the Company’s common stock options is estimated using the Black Scholes option-pricing model with the following assumptions: expected volatility, dividend rate, risk free interest rate and the expected life. The Company calculates the expected volatility using the historical volatility of comparable companies over the most recent period equal to the expected term and evaluates the extent to which available information indicates that future volatility may differ from historical volatility. The expected dividend rate is zero as the Company does not expect to pay or declare any cash dividends on common stock. The risk-free rates for the expected terms of the stock options are based on the U.S. Treasury yield curve in effect at the time of the grant. The Company has not experienced significant exercise activity on stock options. Due to the lack of historical information, the Company determined the expected term of its stock option awards issued using the simplified method. The simplified method assumes each vesting tranche of the award has a term equal to the midpoint between when the award vests and when the award expires. The Company expenses stock-based compensation by using the straight-line method. The Company accounts for stock and other equity instruments granted to consultants using the accounting guidance included in ASC 505-50, “Equity-Based Payments to Non-Employees. In accordance with ASC 505-50, the Company estimates the fair value of equity instruments using the fair value of the Company’s stock or the fair value of the services based upon which measure represents a more reliable measure of the cost incurred. Basic net earnings per common share is computed by dividing income/loss available to common stockholders by the weighted-average number of common shares outstanding. Diluted earnings per share reflect, in periods in which they have a dilutive effect, the impact of common shares issuable upon exercise of stock options. The computation of diluted earnings per share excludes those with an exercise price in excess of the average market price of the Company’s common shares during the periods presented. The computation of diluted earnings per share excludes outstanding options in periods where the exercise of such options would be antidilutive. For the three months ended March 31, 2016, 194,667 options, 1,550,159 warrants, and 344,483 shares issuable upon conversion of the outstanding debt under Credit Agreement were excluded from the computation of earnings per share because they were anti-dilutive. The carrying amounts of cash, accounts receivable, accrued expenses and notes payable approximate fair value due to the short-term nature of these instruments. In addition, for notes payable the Company believes that interest rates approximate prevailing rates. Certain reclassifications have been made to the 2015 condensed consolidated financial statements to conform them to the 2016 presentation. These reclassifications had no impact on the Company’s net loss for the periods presented. The Company’s business is seasonal with the summer months in the second and third quarter of the fiscal year typically generating the largest net sales. In January 2016, the FASB, issued ASU 2016-01, “Financial Instruments-Overall (Subtopic 825-10): Recognition and Measurement of Financial Assets and Financial Liabilities,” which amends the guidance in U.S. generally accepted accounting principles on the classification and measurement of financial instruments. Changes to the current guidance primarily affect the accounting for equity investments, financial liabilities under the fair value option, and the presentation and disclosure requirements for financial instruments. In addition, the ASU clarifies guidance related to the valuation allowance assessment when recognizing deferred tax assets resulting from unrealized losses on available-for-sale debt securities. The new standard is effective for fiscal years and interim periods beginning after December 15, 2017, and are to be adopted by means of a cumulative-effect adjustment to the balance sheet at the beginning of the first reporting period in which the guidance is effective. Early adoption is not permitted except for the provision to record fair value changes for financial liabilities under the fair value option resulting from instrument-specific credit risk in other comprehensive income. The Company is currently evaluating the impact of adopting this standard. In February 2016, the FASB issued new lease accounting guidance (ASU No. 2016-02, Leases). The Company evaluates events that have occurred after the balance sheet date but before the condensed consolidated financial statements are issued. Based upon the review, other than described in Note 11  Subsequent Events, the Company did not identify any recognized or non-recognized subsequent events that would have required adjustment or disclosure in the condensed consolidated financial statements.</t>
  </si>
  <si>
    <t xml:space="preserve"> NOTE 2  SUMMARY OF SIGNIFICANT ACCOUNTING POLICIES Principles of Consolidation The consolidated financial statements include the accounts of the Company and its wholly-owned subsidiaries. All inter-company balances and transactions have been eliminated in the accompanying audited consolidated financial statements. Use of Estimates The preparation of financial statements in conformity with accounting principles generally accepted in the United States (“U.S. GAAP”) requires management to make estimates and assumptions that affect the reported amounts of assets and liabilities and the disclosure of contingent assets and liabilities as of the date of the financial statements, and also affect the amounts of revenues and expenses reported for each period. Actual results could differ from those which result from using such estimates. Management utilizes various other estimates, including but not limited to, assessing the collectability of accounts receivable, accrual of rebates to customers, the valuation of inventory, determining the estimated lives of long-lived assets, determining the potential impairment of intangibles, the fair value of warrants issued, the fair value of stock options, and other legal claims and contingencies. The results of any changes in accounting estimates, are reflected in the financial statements in the period in which the changes become evident. Estimates and assumptions are reviewed periodically and the effects of revisions are reflected in the period that they are determined to be necessary. Revenue Recognition Revenue is stated net of sales discounts and rebates paid to customers (See Customer Marketing Programs and Sales Incentives, below). Net sales are recognized when all of the following conditions are met: (1) the price is fixed and determinable; (2) evidence of a binding arrangement exists (generally, purchase orders); (3) products have been delivered and there is no future performance required; and (4) amounts are collectible under normal payment terms. These conditions typically occur when the products are delivered to or picked up by the Company’s customers. Customer Marketing Programs and Sales Incentives The Company participates in various programs and arrangements with customers designed to increase the sale of its products. Among these programs are arrangements under which allowances can be earned by customers for various discounts to the end retailers or for participating in specific marketing programs. The Company believes that its participation in these programs is essential to ensuring volume and revenue growth in a competitive marketplace. The costs of all these various programs that were included as a reduction in net sales, totaled $124,122 and $103,262 for the years ended December 31, 2015 and 2014, respectively. Shipping and Handling Costs Shipping and handling costs incurred to move finished goods from the Company’s sales distribution centers to customer locations are included in selling and marketing expenses on the consolidated statements of operations and totaled $126,955, and $37,594, for the years ended December 31, 2015 and 2014, respectively. Advertising The Company expenses advertising costs as incurred. For the years ended December 31, 2015 and 2014, advertising expense was $246,997 and $697,146, respectively. Research and Development The Company expenses the costs of research and development as incurred. For the year ended December 31, 2015, research and development expense related to new product initiatives was $13,333. These expenses were incurred pursuant to a product development agreement which will require the Company to pay $40,000 in cash and $40,000 in common stock upon the completion of the arrangement. Operating Leases The Company records rent related to its operating leases on a straight line basis over the lease term. Cash and cash equivalents The Company considers all highly liquid instruments with an original maturity of three months or less when acquired to be cash equivalents. Restricted cash Pursuant to the terms of the Credit Agreement with Brentwood LIIT Inc., the Company is required to utilize $150,000 of the $1,000,000 proceeds from the Credit Agreement for initiatives related to the development of an alcohol business. As of December 31, 2015, $127,580 of the Company’s cash on hand was restricted for the use in the development of the alcohol business. During the year ended December 31, 2015, the Company spent $22,420 primarily related to product development and costs of attending conferences. Accounts Receivable The Company sells products to distributors and in certain cases directly to retailers, and extends credit, generally without requiring collateral, based on its evaluation of the customer’s financial condition. While the Company has a concentration of credit risk in the retail sector, it believes this risk is mitigated due to the diverse nature of the customers it serves, including, but not limited to, its type, geographic location, size, and beverage channel. Potential losses on the Company’s receivables are dependent on each individual customer’s financial condition and sales adjustments granted after the balance sheet date. The Company carries its trade accounts receivable at net realizable value. Typically, accounts receivable have terms of net 30 days and do not bear interest. The Company monitors its exposure to losses on receivables and maintains allowances for potential losses or adjustments. The Company determines these allowances by (1) evaluating the aging of its receivables; (2) analyzing its history of sales adjustments; and (3) reviewing its high-risk customers. Past due receivable balances are written off when the Company’s efforts have been unsuccessful in collecting the amount due. Accounts receivable are stated at the amounts management expects to collect. Accounts receivable, net, is as follows: As of December 31, December 31, Accounts receivable, gross $ 405,096 $ 198,637 Allowance for doubtful accounts (42,000 ) (24,000 ) Accounts receivable, net $ 363,096 $ 174,637 Concentrations of Credit Risk Financial instruments which potentially subject the Company to concentrations of credit risk consist principally of cash on deposit with financial institutions and accounts receivable. At times, the Company’s cash in banks is in excess of the FDIC insurance limit. The Company has not experienced any loss as a result of these deposits. These cash balances are maintained with one bank. As of December 31, 2015, two customers accounted for 14% and 30% of the Company’s trade receivables. As of December 31, 2014, two customers accounted for 36% and 13%, of the Company’s trade receivables. The Company does not generally require collateral or other security to support customer receivables. The Company monitors its exposure for credit losses and maintains allowances for anticipated losses, as required. Inventories The Company’s inventory includes raw materials such as bottles, sweeteners, labels, flavors and packaging. Finished goods inventory consists of bottled and packaged iced tea. The Company values its inventories at the lower of cost or market, net of reserves. Cost is determined using the first-in, first-out (FIFO) method. During the year ended December 31, 2015, the Company recorded an adjustment of $41,790 to reduce the cost of certain products to estimated net realizable value. The following table summarizes inventories as of the dates presented: As of December 31, December 31, Finished goods $ 565,624 $ 433,478 Raw materials and supplies 146,934 127,629 Total inventories $ 712,558 $ 561,107 Property and Equipment Property and equipment is recorded at cost. Major property additions, replacements, and betterments are capitalized, while maintenance and repairs that do not extend the useful lives of an asset or add new functionality are expensed as incurred. Depreciation is recorded using the straight-line method over the respective estimated useful lives of the Company’s assets. The estimated useful lives typically are 3 years for cold-drink containers, such as reusable fridges, wood racks, vending machines, barrels, and coolers, and are depreciated using the straight-line method over the estimated useful life of each group of equipment, as determined using the group-life method. Under this method, the Company does not recognize gains or losses on the disposal of individual units of equipment when the disposal occurs in the normal course of business. The Company capitalizes the costs of refurbishing its cold-drink containers and depreciates those costs over the estimated period until the next scheduled refurbishment or until the equipment is retired. The estimated useful lives are typically 3 to 5 years for office furniture and equipment and are depreciated on a straight-line basis. The estimated useful lives for trucks and automobiles are typically 3 to 5 years and are depreciated on a straight line basis. Intangible Assets Intangible assets with indefinite useful lives are not amortized, but are tested for impairment annually or when circumstances indicate that there could be an impairment. The assessment of indefinite life is reviewed annually to determine whether the indefinite life continues to be supportable. If not, the change in useful life from indefinite to finite is made on a prospective basis. As of December 31, 2015 and 2014, the Company tested the domain name utilizing the qualitative method. Based on this analysis, it was determined that there was no indicators of impairment as of December 31, 2015 and 2014. Intangibles assets with indefinite useful lives consist of the cost to purchase an internet domain name for $20,000. The domain name is considered to have a perpetual life and as such, is not amortized. Insignificant costs incurred associated with renewing this asset are expensed as incurred. Intangible assets with finite useful lives are amortized over their expected useful life. Intangible assets with useful lives are tested for impairment when circumstances indicate that there could be an impairment. Intangible assets with finite useful lives include website development costs of $7,494 and $12,498 as of December 31, 2015 and December 31, 2014, respectively. The estimated useful life of the capitalized costs of the Company’s website is 3 years and is depreciated on a straight line basis. As of December 31, 2015, the cost of the website development was $15,000 and the accumulated amortization was $7,506. As of December 31, 2014, the cost of the website development was $15,000 and the accumulated amortization was $2,502. For the years ended December 31, 2015 and 2014, amortization expense was $5,004 and $2,502, respectively. Expected future amortization of website development costs is $5,000 and $2,494 for the years ended December 31, 2016 and 2017, respectively. Deferred Financing Costs The Company capitalizes issuance costs related to lines of credit as deferred financing costs. The Company amortizes the deferred financing costs over the term of the line of credit. Income Taxes Effective May 27, 2015, the Company completed the Mergers, whereby LIBB was deemed to be the accounting acquirer of Cullen. The historical financial statements were those of LIBB. From the date of the Mergers, the Company’s results of operations began to be taxed as a C corporation. Prior to the Mergers, the Company’s operations were taxed as a limited liability company, whereby the Company elected to be taxed as a partnership and the income or loss was required to be reported by each respective member on their separate income tax returns. Therefore, no provision for income taxes has been provided in the accompanying consolidated financial statements for operating results prior to May 27, 2015. The Company accounts for income taxes in accordance with FASB ASC 740, “Income Taxes” (“ASC 740”). ASC 740 requires an asset and liability approach for financial accounting and reporting for income taxes and established for all the entities a minimum threshold for financial statement recognition of the benefit of tax positions, and requires certain expanded disclosures. The provision for income taxes is based upon income or loss after adjustment for those permanent items that are not considered in the determination of taxable income. Deferred income taxes represent the tax effects of differences between the financial reporting and tax basis of the Company’s assets and liabilities at the enacted tax rates in effect for the years in which the differences are expected to reverse. The Company evaluates the recoverability of deferred tax assets and establishes a valuation allowance when it is more likely than not that some portion or all the deferred tax assets will not be realized. Management makes judgments as to the interpretation of the tax laws that might be challenged upon an audit and cause changes to previous estimates of tax liability. In management’s opinion, adequate provisions for income taxes have been made. If actual taxable income by tax jurisdiction varies from estimates, additional allowances or reversals of reserves may be necessary. Based on the Company’s evaluation, it has been concluded that there are no significant uncertain tax positions requiring recognition in the Company’s consolidated financial statements. The evaluation was performed for the 2015 tax year, which is the first year for which the Company is subject to corporate income taxes. The Company believes that its income tax positions and deductions will be sustained on audit and does not anticipate any adjustments that will result in a material change to its financial position or results of operations. The Company’s policy for recording interest and penalties associated with tax audits is to record such items as a component of income tax expense. There were no amounts accrued for penalties and interest for years ended December 31, 2015 and December 31, 2014. The Company does not expect its uncertain tax position to change during the next twelve months. Management is currently unaware of any issues under review that could result in significant payments, accruals or material deviations from its position. Stock Based Compensation The Company accounts for stock based compensation in accordance with ASC 718, Compensation  Stock Compensation (“ASC 718”). ASC 718 establishes accounting for stock-based awards exchanged for employee services. Under the provisions of ASC 718, stock based compensation cost is measured at the grant date, based on the fair value of the award, and is recognized as expense over the employee’s requisite service period (generally the vesting period of the equity grant). The fair value of the Company’s common stock options is estimated using the Black Scholes option-pricing model with the following assumptions: expected volatility, dividend rate, risk free interest rate and the expected life. The Company calculates the expected volatility using the historical volatility of comparable companies over the most recent period equal to the expected term and evaluates the extent to which available information indicates that future volatility may differ from historical volatility. The expected dividend rate is zero as the Company does not expect to pay or declare any cash dividends on common stock. The risk-free rates for the expected terms of the stock options are based on the U.S. Treasury yield curve in effect at the time of the grant. The Company has not experienced significant exercise activity on stock options. Due to the lack of historical information, the Company determined the expected term of its stock option awards issued using the simplified method. The simplified method assumes each vesting tranche of the award has a term equal to the midpoint between when the award vests and when the award expires. The Company expenses stock-based compensation by using the straight-line method. The Company accounts for stock and other equity instruments granted to consultants using the accounting guidance included in ASC 505-50, “Equity-Based Payments to Non-Employees. In accordance with ASC 505-50, the Company estimates the fair value of equity instruments using the fair value of the Company’s stock or the fair value of the services based upon which measure represents a more reliable measure of the cost incurred. Earnings per share Basic net earnings per common share is computed by dividing income/loss available to common stockholders by the weighted-average number of common shares outstanding. Diluted earnings per share reflect, in periods in which they have a dilutive effect, the impact of common shares issuable upon exercise of stock options. The computation of diluted earnings per share excludes those with an exercise price in excess of the average market price of the Company’s common shares during the periods presented. The computation of diluted earnings per share excludes outstanding options in periods where the exercise of such options would be antidilutive. For the year ended December 31, 2015, 194,667 options, 1,285,111 warrants, and 272,893 shares issuable upon conversion of the outstanding debt under Credit Agreement were excluded from the computation of earnings per share because they were anti-dilutive. Fair Value of Financial Instruments The carrying amounts of cash, accounts receivable, accrued expenses and notes payable approximate fair value due to the short-term nature of these instruments. In addition, for notes payable the Company believes that interest rates approximate prevailing rates. Seasonality The Company’s business is seasonal with the summer months in the second and third quarter of the fiscal year typically generating the largest net sales. Recent Accounting Pronouncements In May 2014, the Financial Accounting Standards Board (“FASB”) issued Accounting Standards Update (“ASU”) No. 2014-09  Revenue from Contracts with Customers (“ASU 2014-09”). It outlines a single comprehensive model for entities to use in accounting for revenue arising from contracts with customers and supersedes most current revenue recognition guidance, including industry-specific guidance. The core principle of the revenue model is that “an entity recognizes revenue to depict the transfer of promised goods or services to customers in an amount that reflects the consideration to which the entity expects to be entitled in exchange for those goods or services.” ASU 2014-09 is effective for annual periods beginning after December 15, 2017 and interim periods within those annual periods, for public companies, and for annual periods beginning after December 15, 2018 and interim periods within those annual periods, for private companies. The Company is currently in the process of evaluating the impact of adoption of this ASU on the Company’s financial statements. In June 2014, the FASB issued Accounting Standards Update 2014-12, “Accounting for share-based payments when the terms of an award provide that a performance target could be achieved after the requisite service period,” (“ASU 2014-12”) which requires performance-based awards with a performance target that affects vesting and that could be achieved after an employee completes the requisite service period to be accounted for as a performance condition. If performance targets are clearly defined and it is probable that the performance condition will be achieved, stock-based expense should be recognized over the remaining requisite service period. This guidance will be effective for fiscal years (and interim reporting periods within those years) beginning after December 15, 2015. Early adoption is permitted. The Company is in the process of evaluating the provisions of the ASU and assessing the potential effect on the Company’s financial position or results of operations. In August 2014, the FASB issued Accounting Standard Update 2014-15, “Disclosure of Uncertainties about an Entity’s Ability to Continue as a Going Concern” related to disclosure of uncertainties about an entity’s ability to continue as a going concern. The new standard provides guidance on determining when and how reporting entities must disclose going concern uncertainties in their financial statements. The new standard requires management to perform interim and annual assessments of an entity’s ability to continue as a going concern within one year of the date of issuance of the entity’s financial statements. Additionally, an entity must provide certain disclosures if there is substantial doubt about the entity’s ability to continue as a going concern. The new standard will be effective for fiscal years and interim periods within those fiscal years, beginning after December 15, 2016. Early adoption is permitted. The Company is in the process of evaluating the impact of adoption on the Company’s financial statements. In April 2015, the FASB issued ASU 2015-03 which requires entities to present debt issuance costs related to a debt liability as a direct deduction from the carrying amount of that debt liability on the balance sheet as opposed to being presented as a deferred charge. ASU 2015-03 does not contain guidance for debt issuance costs related to line-of-credit arrangements. Consequently, in August 2015, the FASB issued ASU 2015-15 to add paragraphs indicating that the SEC staff would not object to an entity deferring and presenting debt issuance costs related to line-of-credit arrangements as an asset and subsequently amortizing the deferred debt issuance costs ratably over the term of the line-of-credit arrangement, regardless of whether there are any outstanding borrowings on the line-of-credit arrangement. The effective date of these pronouncements is for fiscal years beginning after December 15, 2015, with early adoption permitted. The Company does not expect this new guidance to have a material impact on the Company’s consolidated financial statements. The Company currently capitalizes debt issuance costs related to its line of credit agreement as an asset in accordance with ASU 2015-03. In July 2015, the FASB issued ASU 2015-11, “Simplifying the Measurement of Inventory”, which changed the subsequent measurement guidance from the lower of cost or market to the lower of cost or net realizable value, with net realizable value defined as the estimated selling prices in the ordinary course of business, less reasonably predictable costs of completion, disposal, and transportation. No other changes were made to the current guidance on inventory measurement. The Company is currently evaluating the impact of this standard on its financial statements. In November 2015, the FASB issued ASU 2015-17 which simplifies the presentation of deferred income taxes in a classified statement of financial position. Current GAAP require an entity to separate deferred income tax liabilities and assets into current and noncurrent amounts in a classified statement of financial position. ASU 2015-17 amends current GAAP to require that deferred tax liabilities and assets be classified as noncurrent in a classified statement of financial position. This pronouncement is effective for financial statements issued for annual periods beginning after December 15, 2016 and interim periods within those annual periods with earlier application permitted as of the beginning of an interim or annual reporting period. The Company does not expect this new guidance to have a material impact on the Company’s consolidated financial statements. In January 2016, the FASB, issued ASU 2016-01, “Financial Instruments-Overall (Subtopic 825-10): Recognition and Measurement of Financial Assets and Financial Liabilities,” which amends the guidance in U.S. generally accepted accounting principles on the classification and measurement of financial instruments. Changes to the current guidance primarily affect the accounting for equity investments, financial liabilities under the fair value option, and the presentation and disclosure requirements for financial instruments. In addition, the ASU clarifies guidance related to the valuation allowance assessment when recognizing deferred tax assets resulting from unrealized losses on available-for-sale debt securities. The new standard is effective for fiscal years and interim periods beginning after December 15, 2017, and are to be adopted by means of a cumulative-effect adjustment to the balance sheet at the beginning of the first reporting period in which the guidance is effective. Early adoption is not permitted except for the provision to record fair value changes for financial liabilities under the fair value option resulting from instrument-specific credit risk in other comprehensive income. The Company is currently evaluating the impact of adopting this standard. In February 2016, the FASB issued new lease accounting guidance (ASU No. 2016-02, Leases). Management’s Evaluation of Subsequent Events The Company evaluates events that have occurred after the balance sheet date but before the financial statements are issued. Based upon the review, other than described in Note 1  Business Organization, Liquidity, and Management’s Plans, Note 7  Line of Credit and Note 15  Subsequent Events, the Company did not identify any recognized or non-recognized subsequent events that would have required adjustment or disclosure in the financial statements.</t>
  </si>
  <si>
    <t>PROPERTY AND EQUIPMENT</t>
  </si>
  <si>
    <t>Property, Plant and Equipment [Abstract]</t>
  </si>
  <si>
    <t>Property, Plant and Equipment Disclosure [Text Block]</t>
  </si>
  <si>
    <t xml:space="preserve"> NOTE 3  PROPERTY AND EQUIPMENT Property and equipment are as follows: December 31, December 31, Displays  racks $ 184,523 $ 166,280 Trucks and automobiles 136,092 108,592 Vending machines 166,271  Cold drink store fixtures and equipment 72,851 60,996 Furniture and equipment 18,168 13,777 577,905 349,645 Less  accumulated depreciation (216,985 ) (107,522 ) Total, net $ 360,920 $ 242,123 For the years ended December 31, 2015 and 2014, depreciation expense was $109,463 and $72,484, respectively. The Company’s property and equipment does not relate to the production of inventory as the Company produces its inventory at third party locations. As a result, depreciation expense was included in general and administrative expenses during the years ended December 31, 2015 and 2014.</t>
  </si>
  <si>
    <t>AUTOMOBILE LOANS</t>
  </si>
  <si>
    <t>Automobile Loans [Abstract]</t>
  </si>
  <si>
    <t>Automobile Loans [Text Block]</t>
  </si>
  <si>
    <t xml:space="preserve"> NOTE 4  AUTOMOBILE LOANS As of December 31, 2015 December 31, 2014 Loan dated February 17, 2014 for $31,681 bearing interest at 3.59%. The loan requires 72 monthly payments of principal and interest of $490 and matures on March 3, 2020. $ 23,143 $ 28,088 Loan dated April 3, 2014 for $23,206 bearing interest at 10.74%. The loan requires 36 monthly payments of principal and interest of $758 and matures on April 10, 2017. The loan is guaranteed by a stockholder and CEO of the Company. 11,248 18,681 Loan dated June 3, 2014 for $14,954 bearing interest at 4.99%. The loan requires 60 monthly payments of principal and interest of $282 and matures on June 3, 2019. 10,852 13,621 Loan dated June 3, 2014 for $14,954 bearing interest at 4.99%. The loan requires 60 monthly payments of principal and interest of $282 and matures on June 3, 2019. 10,852 13,621 Total automobile loans 56,095 74,011 Current portion of automobile loans 19,231 17,915 Long term portion of automobile loans $ 36,864 $ 56,096 As of December 31, 2015, the gross carrying amount of fixed assets and accumulated depreciation of trucks and automobiles related to these loans were $108,592 and $37,577, respectively. For the years 2016 $ 19,231 2017 14,401 2018 11,944 2019 9,056 2020 1,463 Total $ 56,095 </t>
  </si>
  <si>
    <t>EQUIPMENT LOAN</t>
  </si>
  <si>
    <t>Equipment Loan [Abstract]</t>
  </si>
  <si>
    <t>Equipment Loan [Text Block]</t>
  </si>
  <si>
    <t xml:space="preserve"> NOTE 3  EQUIPMENT LOAN On November 23, 2015, the Company entered into a reimbursement agreement with Magnum Vending Corp. (“Magnum”), an entity managed by Philip Thomas, the Company’s Chief Executive Officer and a director of the Company, and certain of his family members. In exchange for the exclusive right to stock vending machines owned by Magnum, the Company agreed to reimburse Magnum for the cost of products to stock the machines and the costs that Magnum incurred to acquire the machines including machines which were purchased with an equipment loan. The total principal amount of the payments underlying the agreement upon inception was $117,917. The reimbursements will be made in 35 monthly payments of principal and interest in the amount of $3,819 with an interest rate of 10%. Upon completion of these payments in October 2018, Magnum will transfer ownership of the vending machines to the Company. In addition, in exchange for the right to stock certain other vending machines that the Company has the right to use, the Company agreed to purchase the products required to be displayed in those vending machines from Magnum, at a price equal to Magnum’s cost for such products (See Note 10). The Company may terminate the agreement and all obligations to make future payments on ten days’ written notice to Magnum. As of March 31, 2016, the outstanding balance on the equipment loan was $103,951. As of December 31, 2015, the outstanding balance on the equipment loan was $113,104.</t>
  </si>
  <si>
    <t xml:space="preserve"> NOTE 5  EQUIPMENT LOAN On November 23, 2015, the Company entered into a reimbursement agreement with Magnum Vending Corp. (“Magnum”), an entity managed by Philip Thomas, the Company’s Chief Executive Officer and a director of the Company, and certain of his family members. In exchange for the exclusive right to stock vending machines owned by Magnum, the Company agreed to reimburse Magnum for the cost of products to stock the machines and the costs that Magnum incurred to acquire the machines including machines which were purchased with an equipment loan. The total principal amount of the payments underlying the agreement upon inception was $117,917. The reimbursements will be made in 35 monthly payments of principal and interest in the amount of $3,819 with an interest rate of 10%. Upon completion of these payments in October 2018, Magnum will transfer ownership of the vending machines to the Company. In addition, in exchange for the right to stock certain other vending machines that the Company has the right to use, the Company agreed to purchase the products required to be displayed in those vending machines from Magnum, at a price equal to Magnum’s cost for such products (See Note 14). The Company may terminate the agreement and all obligations to make future payments on ten days’ written notice to Magnum. As of December 31, 2015, the outstanding balance on the equipment loan was $113,104. Future payments of the principal amount under the expense reimbursement agreement are $36,627, $39,979, and $36,498 for the years ended December 31, 2016, 2017, and 2018, respectively. As of December 31, 2015, the cost of vending machines under this agreement was $117,917 with accumulated depreciation of $4,913.</t>
  </si>
  <si>
    <t>LOANS PAYABLE</t>
  </si>
  <si>
    <t>Debt Disclosure [Abstract]</t>
  </si>
  <si>
    <t>Debt Disclosure [Text Block]</t>
  </si>
  <si>
    <t xml:space="preserve"> NOTE 6  LOANS PAYABLE Cullen Loans On November 19, 2013 the Company and Cullen entered into a loan agreement (the “Cullen Loan Agreement”). Pursuant to the Cullen Loan Agreement, Cullen loaned the Company $600,000, bearing interest at 6% per annum with principal and accrued interest due on August 31, 2014. The Cullen Loan Agreement provided Cullen with the option to loan the Company an additional $600,000. The Cullen Loan Agreement also required that the Company utilize $450,000 of the loan to repay the Line of Credit  Member. On December 5, 2013, Cullen exercised its option and extended to the Company an additional loan in the amount of $600,000 also bearing interest at 6% per annum with principal and accrued interest due on August 31, 2014. On April 1, 2014, the Company received $300,000 as proceeds from an additional loan from Cullen with interest at 6% per annum and a maturity of August 31, 2014. The maturity date of the Cullen Loans have been extended until March 15, 2016. These Cullen loans are secured by the accounts receivable and inventory of the Company. On March 26, 2015, the Company received $250,000 as proceeds from an additional loan from Cullen, bearing interest at 6% per annum with principal and interest due and payable on March 15, 2016. On May 27, 2015, the Company consummated the Mergers. In connection with the Mergers, $1,500,000 principal amount of the intercompany loans were forgiven and the remaining $250,000 principal amount of the loans eliminate upon consolidation. Nortle Loan On August 26, 2013, the Company and Nortle Holdings Limited (“Nortle”) entered into a loan (“Nortle Loan”) and option agreement (“Nortle Option Agreement”). The Nortle Loan was secured by the inventory and accounts receivable of the Company. The Nortle Loan provided for Nortle to lend the Company an aggregate of $200,000, bearing interest at 6% per annum. The Nortle Loan and all accrued interest thereon, was due and payable on August 31, 2014. The Nortle Option Agreement provided that through October 18, 2013, Nortle had the option to loan the Company an additional $300,000, on the same terms as the Nortle Loan (“Nortle Option”). In the event that Nortle did not exercise the Nortle Option by October 18, 2013, then on such date, the interest rate on the existing loan with Nortle would increase to 12% per annum for the remaining term. Due to the fact that the Nortle Option to advance additional funds was not exercised, the interest rate was increased to 12% per annum. On June 25, 2014, Nortle converted its loan and accrued interest of $217,951 into 9,103 voting units in LIBB prior to the reverse merger. Ivory Castle Loan On April 22, 2014, the Company and Ivory Castle Limited (“Ivory Castle”) entered into a loan (“Ivory Castle Loan”). The Ivory Castle Loan provided for Ivory Castle to lend the Company an aggregate of $1,300,000 bearing interest at 6%. The Ivory Castle Loan, together with accrued interest, was due and payable on August 31, 2014. On June 25, 2014, Ivory Castle’s loan and accrued interest of $1,309,107 was converted into 54,675 voting units in LIBB prior to the reverse merger. In addition, as a condition of the conversion, the Company was required to obtain Ivory Castle’s approval in the event of a proposed business combination or in the event that the Company seeks equity financing in excess of $1,000,000 prior to June 25, 2015. On May 4, 2015, the Company received $400,000 as proceeds from a loan with Ivory Castle Limited, a stockholder of the Company. This note bears interest at 6% per annum and matures on July 31, 2016. On June 30, 2015 the note and accrued interest of $403,485 were converted into 100,872 shares of common stock. Bass Properties LLC On April 28, 2015, the Company received $150,000 as proceeds from a loan from Bass Properties, LLC, a stockholder of the Company. This note bears interest at 10% per annum and matures on July 31, 2016. On June 30, 2015 the note and accrued interest of $152,425 were converted into 38,107 shares of common stock.</t>
  </si>
  <si>
    <t>LINE OF CREDIT</t>
  </si>
  <si>
    <t>Line of Credit Facility [Abstract]</t>
  </si>
  <si>
    <t>Long-term Debt [Text Block]</t>
  </si>
  <si>
    <t xml:space="preserve"> NOTE 4  LINE OF CREDIT On November 23, 2015, LIIT and LIBB, its wholly owned subsidiary, entered into the Credit Agreement by and among LIBB, as the borrower, LIIT and the Lender. The Lender is controlled by Eric Watson, a related party, who immediately prior to the transactions beneficially owned more than 16% of the Company’s outstanding common stock. The Credit Agreement provides for a revolving credit facility in an initial Available Amount of up to $1,000,000, subject to increases as provided in the Credit Agreement, at the discretion of the Lender, up to a maximum Facility Amount of $5,000,000. The Available Amount may be increased, in increments of $500,000, up to the Facility Amount, and LIBB may obtain further advances, subject to the approval of the Lender. The proceeds of the credit facility may be used for purposes disclosed in writing to the Lender in connection with each advance. The credit facility bears interest at a rate equal to the prime rate (3.5% at December 31, 2015 and March 31, 2016) plus 7.5%, compounded monthly, and matures on November 23, 2018. Effective January 10, 2016, the Credit Agreement was amended such that interest was compounded on a quarterly basis. Upon the occurrence of an event of default, the Credit Agreement provides for an additional 8% interest pursuant to the terms of the agreement. The outstanding principal and interest under the credit facility are payable in cash on the maturity date. The Company also paid the Lender a one-time facility fee equal to 1.75% of the Facility Amount, which was capitalized and added to the principal amount of the loan, and will pay the Lender $30,000 for its expenses at the maturity date. The compounded interest and capitalized fees are excluded when determining whether the Available Amount has been exceeded. The credit facility is secured by a first priority security interest in all of the assets of LIIT and LIBB, including the membership interests in LIBB held by LIIT. LIIT also has guaranteed the repayment of LIBB’s obligations under the credit facility. In addition, the credit facility will be guaranteed by Philip Thomas, the Company’s Chief Executive Officer and a director of the Company, in certain limited circumstances up to a maximum amount of $200,000. The Lender may accelerate the credit facility upon the occurrence of certain events of default, including a failure to make a payment under the credit facility when due, a violation of the covenants contained in the Credit Agreement and related documents, a filing of a bankruptcy petition or a similar event with respect to LIBB or the Company or the occurrence of an event of default under other material indebtedness of LIBB or the Company. The Company and LIBB also made certain customary representations and warranties and covenants, including negative covenants with respect to the incurrence of indebtedness. As of March 31, 2016, the Company is in compliance with these covenants. The Lender may elect to convert the outstanding principal and interest under the credit facility into shares of the Company’s common stock at a conversion price of $4.00 per share. The conversion price and the shares of common stock or other property issuable upon conversion of the principal and interest are subject to adjustment in the event of any stock split, stock combination, stock dividend or reclassification of the Company’s common stock, or in the event of a fundamental transaction (as defined in the note evidencing the indebtedness under the credit facility). In connection with the credit facility, the Company issued a warrant to the Lender. The warrant entitles the holder to purchase 1,111,111 shares of the Company’s common stock at an exercise price of $4.50 and includes a cashless exercise provision. The exercise price and number of shares of the Company’s common stock or property issuable on exercise of the warrants are subject to adjustment in the event of any stock split, stock combination, stock dividend or reclassification of the common stock, or in the event of a fundamental transaction (as defined in the warrant). The Lender will have certain “piggyback” registration rights, on customary terms, with respect to the shares of the Company’s common stock issuable upon conversion of the credit facility and upon exercise of the warrant. On November 23, 2015 and December 10, 2015, LIBB obtained an aggregate of $1,000,000 in advances from the Lender, constituting the full Available Amount at such time. On March 17, 2016, LIIT, LIBB and the Lender agreed to increase the Available Amount by $500,000 to $1,500,000. On March 24, 2016, LIBB obtained a $250,000 advance from the Lender and during May 2016, LIBB will obtain another $250,000 advance from the Lender, as a result of which the Available Amount will be borrowed in full. On April 8, 2016, the agreement was amended further (See Note 11). As of March 31, 2016, the outstanding balance on the line of credit was $1,377,930. The line of credit is convertible at $4.00 per share of common stock into 344,483 shares of common stock. As of December 31, 2015, the outstanding balance on the line of credit was $1,091,571. Deferred financing costs related to the Credit Agreement, which are included in the accompanying condensed consolidated balance sheet, are amortized over the three year term of the line of credit agreement. As of March 31, 2016, the gross carrying amount of deferred financing costs were $1,903,879 with accumulated amortization of $224,453. As of December 31, 2015, the gross carrying amount of deferred financing costs were $1,903,879 with accumulated amortization of $65,797.</t>
  </si>
  <si>
    <t xml:space="preserve"> NOTE 7  LINE OF CREDIT On November 23, 2015, Long Island Iced Tea Corp. and Long Island Brand Beverages LLC, its wholly owned subsidiary, entered into a Credit and Security Agreement, by and among LIBB, as the borrower, the Company and Brentwood LIIT Inc., as the lender (the “Lender”). The Lender is controlled by Eric Watson, a related party, who immediately prior to the transactions beneficially owned more than 16% of the Company’s outstanding common stock. The Credit Agreement provides for a revolving credit facility in an initial amount of up to $1,000,000, subject to increases as provided in the Credit Agreement, at the discretion of the Lender, up to a maximum amount of $5,000,000. The Available Amount may be increased, in increments of $500,000, up to the Facility Amount, and LIBB may obtain further advances, subject to the approval of the Lender. The proceeds of the credit facility may be used for purposes disclosed in writing to the Lender in connection with each advance. The credit facility bears interest at a rate equal to the prime rate (3.5% at December 31, 2015) plus 7.5%, compounded monthly, and matures on November 23, 2018. Effective January 10, 2016, the line of credit agreement was amended such that interest was compounded on a quarterly basis. Upon the occurrence of an event of default, the Credit Agreement provides for an additional 8% interest pursuant to the terms of the agreement. The outstanding principal and interest under the credit facility are payable in cash on the maturity date. The Company also paid the Lender a one-time facility fee equal to 1.75% of the Facility Amount, which was capitalized and added to the principal amount of the loan, and will pay the Lender $30,000 for its expenses at the maturity date. The credit facility is secured by a first priority security interest in all of the substantially all of the assets of the Company and LIBB, including the membership interests in LIBB held by the Company. The Company also has guaranteed the repayment of LIBB’s obligations under the credit facility. In addition, the credit facility will be guaranteed by Philip Thomas, the Company’s Chief Executive Officer and a director of the Company, in certain limited circumstances up to a maximum amount of $200,000. The Lender may accelerate the credit facility upon the occurrence of certain events of default, including a failure to make a payment under the credit facility when due, a violation of the covenants contained in the Credit Agreement and related documents, a filing of a bankruptcy petition or a similar event with respect to LIBB or the Company or the occurrence of an event of default under other material indebtedness of LIBB or the Company. The Company and LIBB also made certain customary representations and warranties and covenants, including negative covenants with respect to the incurrence of indebtedness. The Lender may elect to convert the outstanding principal and interest under the credit facility into shares of the Company’s common stock at a conversion price of $4.00 per share. The conversion price and the shares of common stock or other property issuable upon conversion of the principal and interest are subject to adjustment in the event of any stock split, stock combination, stock dividend or reclassification of the Company’s common stock, or in the event of a fundamental transaction (as defined in the note evidencing the indebtedness under the credit facility). In connection with the credit facility, the Company issued a warrant to the Lender. The warrant entitles the holder to purchase 1,111,111 shares of the Company’s common stock at an exercise price of $4.50 and includes a cashless exercise provision. The exercise price and number of shares of the Company’s common stock or property issuable on exercise of the warrants are subject to adjustment in the event of any stock split, stock combination, stock dividend or reclassification of the common stock, or in the event of a fundamental transaction (as defined in the warrant). The Lender will have certain “piggyback” registration rights, on customary terms, with respect to the shares of the Company’s common stock issuable upon conversion of the credit facility and upon exercise of the warrant. As of December 31, 2015, the outstanding balance on the line of credit was $1,091,571. The line of credit is convertible at $4.00 per share of common stock into 272,893 shares of common stock. The 1,111,111 warrants issued in conjunction with the line of credit were initially valued at $1,725,934. The Black Scholes option pricing model was used to estimate fair value as of the date of issuance using the following assumptions: a stock price of $4.00, a dividend yield of 0%, expected volatility of 63%, a risk free interest rate of 1.26%, and a contractual life of 3 years. The value of the warrants was included as a component of deferred financing costs in the consolidated balance sheet. Deferred financing costs are amortized over the three year term of the line of credit agreement. As of December 31, 2015, the gross carrying amount of deferred financing costs were $1,903,879 with accumulated amortization of $65,797. Future amortization of deferred financing costs are $634,627, $634,627, and $568,828 for the years ended December 31, 2016, 2017, and 2018.</t>
  </si>
  <si>
    <t>STOCKHOLDERS' EQUITY</t>
  </si>
  <si>
    <t>Stockholders' Equity Note [Abstract]</t>
  </si>
  <si>
    <t>Stockholders' Equity Note Disclosure [Text Block]</t>
  </si>
  <si>
    <t xml:space="preserve"> NOTE 5  STOCKHOLDERS’ EQUITY From January 1, 2016 to March 14, 2016, the Company sold 171,725 units to investors at $4.00 per unit for gross proceeds of $686,900. Each unit consists of one share of common stock and a warrant to purchase one share of common stock. The Company incurred costs of $60,110 related to these sales resulting in net proceeds of $626,790. As part of these sales 25,000 units were sold to Thomas Cardella, who subsequently became a member of the Company’s Board of Directors, and 7,500 shares were sold to Paul Vassilakos, a member of the Board of Directors. The sales were part of a private placement of up to $3,000,000 of units (the “Second Offering”) conducted by the Company on a “best efforts” basis through a placement agent (the “Placement Agent”) that commenced on November 24, 2015. The Offering terminated on March 14, 2016. The Placement Agent for the Second Offering was paid a commission equal to 10% of the aggregate purchase price from the Units sold to investors introduced to the Company by the Placement Agent. The Company also paid the Placement Agent a non-accountable expense allowance equal to 3% of the aggregate purchase price from the Units sold to (i) investors introduced to the Company by the Placement Agent and (ii) investors not introduced to the Company by the Placement Agent who purchase less than $500,000 of Units in the aggregate (together, the “Covered Investors”). From March 1, 2016 through March 14, 2016, the Placement Agent was only entitled to a 3% non-accountable allowance for investors introduced by our Company to the Placement Agent. In addition, the Placement Agent received warrants to purchase a number of shares of Common Stock equal to 10% of the total shares of Common Stock included in the Units sold in the Second Offering to the Covered Investors, with an exercise price of $4.50 per share. Each warrant issued pursuant to the Second Offering entitles the holder to purchase one share of the Company’s common stock at an exercise price of $6.00 per share, commencing immediately and expiring on November 30, 2018. The exercise price and number of shares of common stock issuable on exercise of the warrants are subject to standard anti-dilution provisions. The Company, at its option, may call the warrants for redemption, in whole and not in part, at a price of $0.01 per warrant, if (i) the closing price per share of the common stock is at least $10.00 for 30 consecutive trading days ending on the third business day prior to the notice of redemption or (ii) the common stock is listed for trading on a national securities exchange and the closing price per share of common stock on the first day of trading on such exchange is at least $7.50. The right to exercise will be forfeited unless the warrants are exercised prior to the date specified in the notice of redemption. On and after the redemption date, a record holder of a warrant will have no further rights except to receive the redemption price for such holder’s warrant upon surrender of such warrant. During the year ended December 31, 2015 through March 14, 2016, the Company sold 345,725 units through the Placement Agent. As a result on March 29, 2016, 34,573 warrants were issued to the Placement Agent. The warrants have an exercise price of $4.50 per share and expire on October 30, 2020. On March 29, 2016 and March 31, 2016, the Company entered into subscription agreements for the sale of 58,750 units for gross proceeds of $235,000 at $4.00 per unit, including 2,500 units sold to family members of Philip Thomas, CEO and a member of the Board of Directors and 2,500 to a relative of Thomas Panza, a greater than 10% owner of the Company (the “March Sales”). Each unit consists of one share of common stock and a warrant to purchase one share of common stock. As of March 31, 2016, subscriptions receivable related to these sales were $120,000. The proceeds from the subscriptions receivable were received during April 2016. Each warrant issued in the March Sales entitles the holder to purchase one share of the Company’s common stock at an exercise price of $6.00 per share, commencing immediately and expiring on March 29, 2019. The exercise price and number of shares of common stock issuable on exercise of the warrants are subject to standard anti-dilution provisions. The Company, at its option, may call the warrants for redemption, in whole and not in part, at a price of $0.01 per warrant, if (i) the closing price per share of the common stock is at least $10.00 for 30 consecutive trading days ending on the third business day prior to the notice of redemption or (ii) the common stock is listed for trading on a national securities exchange and the closing price per share of common stock on the first day of trading on such exchange is at least $7.50. The right to exercise will be forfeited unless the warrants are exercised prior to the date specified in the notice of redemption. On and after the redemption date, a record holder of a warrant will have no further rights except to receive the redemption price for such holder’s warrant upon surrender of such warrant. During the year ended December 31, 2015, the Company entered into agreements with four members of its Advisory Board. Upon signing the agreement, each Advisory Board Member was entitled to receive 7,500 shares of common stock. These shares were issued on January 26, 2016. In addition, on January 26, 2016, 35,824 shares of common stock were issued to the non-employee members of the Board of Directors in relation to their services with the Company during the year ended December 31, 2015. On March 31, 2016, the Company issued 3,400 shares of common stock at $4.00 per share to customers of the Company. As a result, for the three months ended March 31, 2016, the Company recorded $13,600 as a reduction to net sales in the accompanying condensed consolidated statements of operations. On March 31, 2016, the Company issued 1,200 shares of common stock at $4.00 per share to suppliers of the Company. As a result, for the three months ended March 31, 2016, the Company recorded $4,800 in cost of goods sold in the accompanying condensed consolidated statements of operations. On March 31, 2016, the Company issued 2,000 shares of common stock at $4.00 per share to brokers of the Company. As a result, for the three months ended March 31, 2016, the Company recorded $8,000 in selling and marketing expenses in the accompanying condensed consolidated statements of operations. On March 31, 2016, the Company issued 6,700 shares of common stock at $4.00 per share to consultants of the Company. For the three months ended March 31, 2016, the Company recorded $26,800 in general and administrative expenses in the condensed consolidated statements of operations. On March 31, 2016, the Company issued 5,000 shares of common stock at $4.00 per share to a consultant pursuant to a consulting services agreement. The terms of the agreement require the consultant to perform services for the Company through February 23, 2017. As a result, $20,000 was included in prepaid expenses in the accompanying balance sheet as of March 31, 2016. On March 31, 2016, the Company issued 15,833 shares of common stock at $4.00 per share to a consultant, who also became a member of the Company’s Advisory Board on March 31, 2016. The shares were issued pursuant to a consulting agreement for future services. As a result, $63,332, was included in prepaid expenses in the accompanying balance sheet as of March 31, 2016. In addition, pursuant to the terms of the consulting agreement, the Company was required to make an advance payment of $20,000 which was made during April 2016. In addition the consultant will be paid an additional $30,000 in cash upon completion of their services. On March 31, 2016, the Company issued 7,500 shares of common stock to an employee of the Company at $4.00 per share. During the three months ended, the $30,000 incurred was included in selling and marketing expenses in the accompanying condensed consolidated statements of operations related to this issuance.</t>
  </si>
  <si>
    <t xml:space="preserve"> NOTE 8  STOCKHOLDERS’ EQUITY In connection with the Mergers, on May 27, 2015 2,633,334 shares of common stock were issued to the former members of LIBB and 1,518,749 shares of common stock were issued to the former stockholders of Cullen. On May 27, 2015, the Company issued 19,047 shares of common stock to a vendor in payment of its accounts payable balance of $98,120. On June 30, 2015, loans from Ivory Castle Limited and Bass Properties LLC, together with accrued interest, of $555,910 were converted into 138,979 shares of common stock. On June 30, 2015, the Company received gross proceeds of $50,000 through the issuance of 12,500 shares of common stock to family members of a director and Chief Executive Officer of the Company. On June 30, 2015, the Company received gross proceeds of $50,000 through the issuance of 12,500 shares of common stock to a family member of a director of the Company. On June 30, 2015, the Company received gross proceeds of $370,544 through the issuance of 92,636 shares of common stock Bass Properties LLC. On June 30, 2015 the Company issued 9,038 shares of common stock to vendors in payment of accounts payable balances of $36,150. On July 8, 2015, the Company received proceeds of $100,000 through the issuance of 25,000 shares of common stock. On September 30, 2015, the Company sold an aggregate of 72,750 units at a price of $4.00 per unit. The sale was part of a private placement of up to $3,000,000 of units (the “Offering”) being conducted by the Company on a “best efforts” basis through a placement agent (the “Placement Agent”). The Offering will terminate on the earlier of the sale of the full $3,000,000 and October 30, 2015. The Company sold an aggregate of 65,500 units in the Offering on September 17, 2015. Accordingly, the Company has received gross proceeds of $553,000. Included in the raise were 6,250 units issued to a member of the Board of Directors, 6,250 units issued to the CEO and member of the Board of Directors, 22,500 units issued to Ivory Castle Limited, and 15,000 units issued to Bass Properties LLC. The units consist of one share of the Company’s common stock and one warrant. The units are separable immediately upon issuance and are issued separately as shares of common stock and warrants. During October 2015, the Company sold an additional 17,500 units for gross proceeds $70,000 at a price per unit of $4.00 per unit pursuant to the Offering. Each warrant entitles the holder to purchase one share of the Company’s common stock at an exercise price of $6.00 per share, commencing immediately and expiring on September 17, 2018. The exercise price and number of shares of common stock issuable on exercise of the warrants are subject to standard anti-dilution provisions. The Company, at its option, may call the warrants for redemption, in whole and not in part, at a price of $0.01 per warrant, if (i) the closing price per share of the common stock is at least $10.00 for 30 consecutive trading days ending on the third business day prior to the notice of redemption or (ii) the common stock is listed for trading on a national securities exchange and the closing price per share of common stock on the first day of trading on such exchange is at least $7.50. The right to exercise will be forfeited unless the warrants are exercised prior to the date specified in the notice of redemption. On and after the redemption date, a record holder of a warrant will have no further rights except to receive the redemption price for such holder’s warrant upon surrender of such warrant. For sales prior to October 31, 2015 the Placement Agent was entitled to a commission equal to (a) 10% of the aggregate purchase price from the units sold to investors introduced to the Company by the Placement Agent, and (b) 5% of the aggregate purchase price from the units sold to investors that were not introduced to the Company by the Placement Agent. In addition, the Company paid the Placement Agent a non-accountable expense allowance equal to 3% of the aggregate purchase price from the units sold to investors introduced to the Company by the Placement Agent. At the final closing, the Placement Agent also will receive warrants to purchase a number of shares of the Company’s common stock equal to 10% of the total shares included in the units sold in the Placement, with an exercise price of $4.50 per share. Furthermore, if the Company sells the full $3,000,000 of units in the Placement, for the 12 month period commencing on the final closing of the Placement, the Placement Agent will have a right of first refusal to act as passive bookrunner with respect to any proposed underwritten public distribution or private placement of the Company’s securities. The Company also previously paid the Placement Agent a $15,000 commitment fee. On November 30, 2015 and December 14, 2015, the Company sold an additional 18,250 units for gross proceeds of $73,000 at a price per unit of $4.00 per unit, including 10,000 units issued to a member of the Board of Directors. The sales were part of a private placement of up to $3,000,000 of units (the “Second Offering”) being conducted by the Company on a “best efforts” basis through a placement agent (the “Placement Agent”). The Offering will terminate on the earlier of the sale of the full $3,000,000 and March 14, 2016. For sales occurring subsequent to November 24, 2015 through March 1, 2016, the Placement Agent for the Second Offering will be paid a commission equal to 10% of the aggregate purchase price from the Units sold to investors introduced to the Company by the Placement Agent. The Company also will pay the Placement Agent a non-accountable expense allowance equal to 3% of the aggregate purchase price from the Units sold to (i) investors introduced to the Company by the Placement Agent and (ii) investors not introduced to the Company by the Placement Agent who purchase less than $500,000 of Units in the aggregate (together, the “Covered Investors”). From March 1, 2016 through March 14, 2016, the Placement Agent will only be entitled to a 3% non-accountable allowance for investors introduced by our Company to the Placement Agent. In addition, the Placement Agent will receive warrants to purchase a number of shares of Common Stock equal to 10% of the total shares of Common Stock included in the Units sold in the Second Offering to the Covered Investors, with an exercise price of $4.50 per share. Furthermore, if the Company sells the full $3,000,000 of Units, for the 12 month period commencing on the final closing of the Second Offering, the Placement Agent will have a right of first refusal to act as passive bookrunner with respect to any proposed underwritten public distribution or private placement of the Company’s securities. Each warrant issued pursuant to the Second Offering entitles the holder to purchase one share of the Company’s common stock at an exercise price of $6.00 per share, commencing immediately and expiring on November 30, 2018. The exercise price and number of shares of common stock issuable on exercise of the warrants are subject to standard anti-dilution provisions. The Company, at its option, may call the warrants for redemption, in whole and not in part, at a price of $0.01 per warrant, if (i) the closing price per share of the common stock is at least $10.00 for 30 consecutive trading days ending on the third business day prior to the notice of redemption or (ii) the common stock is listed for trading on a national securities exchange and the closing price per share of common stock on the first day of trading on such exchange is at least $7.50. The right to exercise will be forfeited unless the warrants are exercised prior to the date specified in the notice of redemption. On and after the redemption date, a record holder of a warrant will have no further rights except to receive the redemption price for such holder’s warrant upon surrender of such warrant. The gross proceeds from the Offering and the Second Offering were $696,000. The direct costs related to the First and Second Offering were $155,054. These direct costs include the value of 17,400 warrants to be issued to the Placement Agent. The 17,400 warrants to be issued were valued at $38,056. The Black Scholes option pricing model was used to estimate fair value as of the date of issuance using the following assumptions: a stock price of $4.00, a dividend yield of 0%, expected volatility of 68%, a risk free interest rate of 1.76%, and a contractual life of 5 years.</t>
  </si>
  <si>
    <t>STOCK OPTIONS</t>
  </si>
  <si>
    <t>Disclosure of Compensation Related Costs, Share-based Payments [Abstract]</t>
  </si>
  <si>
    <t>Disclosure of Compensation Related Costs, Share-based Payments [Text Block]</t>
  </si>
  <si>
    <t xml:space="preserve"> NOTE 6  STOCK OPTIONS On May 27, 2015, the Company’s board of directors adopted the 2015 Long-Term Incentive Equity Plan (“2015 Stock Option Plan”). The 2015 Stock Option Plan provides for the grant of stock options, stock appreciation rights, restricted stock and other stock-based awards to, among others, the officers, directors, employees and consultants of the Company. The total number of shares of common stock reserved under the Plan are 466,667. On May 27, 2015, as part of their employment agreements, the Company granted the officers of the Company and Mr. Panza, options to purchase 194,667 shares at an exercise price of $3.75 which are exercisable until May 26, 2020. These options vest on a quarterly basis over the two year period from the date of issuance. These options were not issued under the 2015 Stock Option Plan. The following table summarizes the stock option activity of the Company: Shares Weighted Weighted Average Aggregate Outstanding at January 1, 2016 194,667 $ 3.75 $ 6.22 Granted  $  $  Exercised  $  $  Expired, forfeited or cancelled  $  $  Outstanding at March 31, 2016 194,667 $ 3.75 $ 6.22 4.2 $ 48,667 Exercisable at March 31, 2016 73,000 $ 3.75 $ 6.22 4.2 $ 18,250 The aggregate intrinsic value is calculated as the difference between the exercise price of the underlying stock options and the fair value of the Company’s common stock. As of March 31, 2016 there was a total of $699,807 of unrecognized compensation expense related to unvested options. The cost is expected to be recognized through 2017 over a weighted average period of 1.15 years. The Company accounts for all stock based compensation as an expense in the financial statements and associated costs are measured at the fair value of the award. For the three months ended March 31, 2016, the Company recorded stock based compensation of $151,354 related to the issuance of these options. The Black Scholes option pricing model was used to estimate fair value as of the date of grants during 2015 using the following assumptions: a stock price of $8.70, a dividend yield of 0%, expected volatility of 79%, a risk free interest rate of 0.99%, and an expected life of 3.25 years. The simplified method was used to determine the expected life as the granted options as the options were considered to be plain-vanilla options.</t>
  </si>
  <si>
    <t xml:space="preserve"> NOTE 9  STOCK OPTIONS On May 27, 2015, the Company’s board of directors adopted the 2015 Long-Term Incentive Equity Plan (“2015 Stock Option Plan”). The 2015 Stock Option Plan provides for the grant of stock options, stock appreciation rights, restricted stock and other stock-based awards to, among others, the officers, directors, employees and consultants of the Company. The total number of shares of common stock reserved under the Plan are 466,667. On May 27, 2015, as part of their employment agreements, the Company granted the officers of the Company and Mr. Panza, options to purchase 194,667 shares at an exercise price of $3.75 which are exercisable until May 26, 2020. These options vest on a quarterly basis over the two year period from the date of issuance. These options were not issued under the 2015 Stock Option Plan. The following table summarizes the stock option activity of the Company: Shares Weighted Weighted Average Aggregate Outstanding at January 1, 2015  $  $  Granted 194,667 $ 3.75 $ 6.22 Exercised  $  $  Expired, forfeited or cancelled  $  $  Outstanding at December 31, 2015 194,667 $ 3.75 $ 6.22 4.4 $ 48,667 Exercisable at December 31, 2015 48,667 $ 3.75 $ 6.22 4.4 $ 12,167 The aggregate intrinsic value is calculated as the difference between the exercise price of the underlying stock options and the fair value of the Company’s common stock. As of December 31, 2015 there was a total of $851,161 of unrecognized compensation expense related to unvested options. The cost is expected to be recognized through 2017 over a weighted average period of 1.40 years. The Company accounts for all stock based compensation as an expense in the financial statements and associated costs are measured at the fair value of the award. For the year ended December 31, 2015 the Company recorded stock based compensation of $359,303. The Black Scholes option pricing model was used to estimate fair value as of the date of grants during 2015 using the following assumptions: a stock price of $8.70, a dividend yield of 0%, expected volatility of 79%, a risk free interest rate of 0.99%, and an expected life of 3.25 years. The simplified method was used to determine the expected life as the granted options as the options were considered to be plain-vanilla options.</t>
  </si>
  <si>
    <t>STOCK WARRANTS</t>
  </si>
  <si>
    <t>Stock Warrants Disclosure [Text Block]</t>
  </si>
  <si>
    <t xml:space="preserve"> NOTE 7  STOCK WARRANTS During the three months ended March 31, 2016, the Company issued 265,048 warrants (See Note 5), which are all exercisable. Number Weighted Weighted Outstanding  January 1, 2016 1,285,111 $ 4.70  Issued 265,048 $ 5.80  Expired  $   Forfeited  $   Outstanding March 31, 2016 1,550,159 $ 4.89 2.69 </t>
  </si>
  <si>
    <t xml:space="preserve"> NOTE 10  STOCK WARRANTS During the year ended December 31, 2015, the Company issued 1,285,111 warrants (See Note 7 and Note 8), which are all exercisable. The following table summarizes the stock warrant activity of the Company: Number of Weighted Weighted Outstanding  January 1, 2015  $   Issued 1,285,111 $ 4.70 2.9 Expired  $   Forfeited  $   Outstanding December 31, 2015 1,285,111 $ 4.70 2.9 </t>
  </si>
  <si>
    <t>INCOME TAXES</t>
  </si>
  <si>
    <t>Income Tax Disclosure [Abstract]</t>
  </si>
  <si>
    <t>Income Tax Disclosure [Text Block]</t>
  </si>
  <si>
    <t xml:space="preserve"> NOTE 11  INCOME TAXES Deferred income taxes, if applicable, are provided for the differences between the basis of assets and liabilities for financial reporting and income tax purposes. A valuation allowance is established when necessary to reduce deferred tax assets to the amount expected to be realized. As of Deferred tax assets: Net operating loss carry forwards $ 713,603 Allowance for uncollectible accounts 16,632 Stock-based compensation 142,284 Other accruals 95,040 Charitable contributions 7,715 Compensation costs 11,286 Valuation allowance (986,560 ) Net deferred tax asset $  For the Statutory federal tax rate (34.0 )% State, taxes, net of federal benefit (5.6 )% Permanent differences: Financing costs  Warrant amortization 0.8 % LIBB earnings before merger with Cullen 8.1 % Valuation allowance 30.7 % Effective tax rate  % Internal Revenue Code Section 382 imposes limitations on the use of net operating loss carryovers (“NOLs”) when the stock ownership of one or more 5% shareholders (shareholders owning 5% or more of the Company’s outstanding capital stock) has increased on a cumulative basis by more than 50 percentage points. On May 27, 2015, the Mergers represented a more than 50 percentage point change in ownership of Cullen, with the result that Cullen’s NOLs are subject to a limitation under Section 382. Upon a change of ownership under Section 382, such losses, provided that certain requirements for business continuity are met, would be subject to an annual limitation based upon the fair value of Cullen multiplied by the long-term tax exempt bond rate. The company determined that it did not meet the business continuity requirements, and as such, Cullen’s NOLs in the aggregate gross amount of approximately $5,327,000 were not eligible to be carried forward past the date of the Mergers. The Company recorded gross deferred tax assets of $986,560, and net deferred tax assets of $0, after consideration of a full valuation allowance of $986,560. Based on a history of cumulative losses at the Company and the results of operations for the year ended December 31, 2015, the Company determined that it is more likely than not it will not realize benefits from the deferred tax assets. The Company will not record income tax benefits in the consolidated financial statements until it is determined that it is more likely than not that the Company will generate sufficient taxable income to realize the deferred income tax assets. As a result of the analysis, the Company determined that a full valuation allowance against the deferred tax assets is required. As of December 31, 2015, the Company has recorded a valuation allowance of $986,560. As of December 31, 2015, the Company had net operating loss carryforwards for federal and state income tax purposes of approximately $1,802,000 and $1,802,000, respectively. The Company has identified its federal tax return and its state returns in New York, New Jersey, and Pennsylvania as its “major” tax jurisdictions. As of December 31, 2015, management does not believe the Company has any material uncertain tax positions that would require it to measure and reflect the potential lack of sustainability of a position on audit in its financial statements. The Company will continue to evaluate its uncertain tax positions in future periods to determine if measurement and recognition in its financial statements is necessary. The Company does not believe there will be any material changes in its unrecognized tax positions over the next year.</t>
  </si>
  <si>
    <t>COMMITMENTS AND CONTINGENCIES</t>
  </si>
  <si>
    <t>Commitments and Contingencies Disclosure [Abstract]</t>
  </si>
  <si>
    <t>Commitments and Contingencies Disclosure [Text Block]</t>
  </si>
  <si>
    <t xml:space="preserve"> NOTE 8  COMMITMENTS AND CONTINGENCIES Legal Proceedings The Company is involved in various claims and legal actions arising from time to time in the ordinary course of business. In the opinion of management, the ultimate disposition of these matters in the ordinary course of business will not have a material adverse effect on the Company’s financial position, results of operations or cash flows. Legal costs related to these matters are expensed as they are incurred. On August 1, 2014, an action was filed by LIBB in the Supreme Court in the State of New York entitled Long Island Brand Beverages LLC v. Revolution Marketing, LLC (“Revolution”) and Ascent Talent, Model Promotion Ltd. LIBB is seeking damages of $10,000,000 for several claims including breach of contract and fraud occurring during 2014. Revolution has filed a counterclaim for breach of contract and related causes of action, claiming damages in the sum of $310,880, and seeking punitive damages of $5,000,000. Ascent has filed a pre-answer motion to dismiss LIBB’s complaint. LIBB filed papers in opposition to the motion to dismiss. In addition, Revolution has filed a motion to amend its answer to include cross-claims against Ascent which were not asserted in its original answer of record. On February 5, 2016, the Court rendered a decision, denying the motion to dismiss with the exception of two claims which the Court dismissed. In the same decision, the Court granted a separate motion filed by Revolution seeking to amend its answer to include cross claims against Ascent. The Company’s management and legal counsel believe it is too early to determine the probable outcome of this matter. On October 3, 2014, an action was filed by Madwell LLC in the Supreme Court of New York entitled Madwell LLC v. Long Island Brand Beverages LLC, Philip Thomas, its Chief Executive Officer, and Paul Vassilakos, Cullen’s former Chief Executive Officer and one of the Company’s directors. Madwell was seeking $940,000, which included $440,000 for breach of contract and payment of services as well as punitive damages of $500,000. On July 31, 2015, the Company entered into a settlement agreement with Madwell. Pursuant to the settlement agreement, the Company agreed to pay Madwell $440,000 in six installments with the last installment due no later than December 31, 2015. In addition, Madwell agreed to discontinue its lawsuit and the parties agreed to mutual releases of liability related to fees for advertising, marketing and design services or any matter relating to the lawsuit. As of the date of this filing, the full amount has been paid to Madwell. In addition, the Company indemnified Mr. Vassilakos for a de minimis amount of expenses incurred by him in connection with this litigation. During January 2016, we made the final installment payment of $80,000 in settlement of the matter. Brokerage Arrangements The Company maintains arrangements with sales brokers who help with bringing new distributors and retail outlets to the Company. These sales brokers receive a commission for these services. Commissions to these brokers currently range from 2-5% of sales. In addition, the Company sells its products through alternative vending channels. Commissions resulting from sales through these channels are currently 42%. Employment Agreements On May 27, 2015, the Company entered into employment agreements with Messrs. Thomas, Dydensborg and Meehan to serve as Chief Executive Officer, Chief Operating Officer and Chief Accounting Officer, respectively. Each has a term of two years except the agreements with Messrs. Dydensborg and Meehan provide that either the Company’s or the executive can terminate the agreement with six months’ advance notice (or three months’ advance notice, in the case of Mr. Meehan). The employment agreements will provide for Messrs. Thomas, Dydensborg and Meehan to receive base salaries of $150,000, $130,000 and $120,000. Additionally, each is entitled to an incentive bonus at the discretion of the Board of Directors of up to 50%, 40% and 25% of such individual’s base salary, respectively. On May 27, 2015, the Company entered into an employment agreement with Thomas Panza, a stockholder of the Company to serve as LIBB’s Purchasing Manager. The agreement has a term of two years except that either LILBB or Mr. Panza can terminate the agreement with six months’ advance notice. Mr. Panza will receive a base salary of $80,000 and an incentive bonus of up to 50% of his base salary at the discretion of the Board of Directors. On February 1, 2016, the Company entered into an agreement with an employee. The employee is to be paid a base salary of $120,000 per annum through December 31, 2018. In addition, the employee was awarded 7,500 shares of common stock at the inception of the agreement (See Note 5). In addition, at December 31, 2016, the employee will be paid a bonus between 20% and 40% of the employee’s base salary, with the amount above 20% to be determined at the discretion of the board. Consulting Agreements On June 17, 2015, the Company announced that it had determined to explore potential opportunities in expanding the business into alcoholic beverages. In connection with the proposed expansion, the Company engaged Julian Davidson as a consultant to spearhead this new initiative. The Company will reimburse Julian Davidson for reasonable business expenses. In the event the Company raises $10,000,000, Julian Davidson would become an employee of the Company. During the year ended December 31, 2015, the Company entered into agreements with four members of its Advisory Board. Upon signing the agreement, each Advisory Board Member was entitled to receive 7,500 shares of common stock to be paid at December 31, 2015. These shares were issued on January 26, 2016. For each year of service after December 31, 2015, the Advisory Board members will be entitled to receive $30,000 worth of common stock and $12,000 in cash on an annual basis. In addition, the members will be entitled to reimbursement of expenses and $1,000 for each meeting attended. The agreements can be terminated by either party with 30 days notice. On March 31, 2016, the Company added one member to the Advisory Board. In addition, one member of the Advisory Board became a member of the Company’s Board of Directors. During the three months ended March 31, 2016, the Company incurred $45,000 in costs which are included in general and administrative expenses in the condensed consolidated statements of operations.</t>
  </si>
  <si>
    <t xml:space="preserve"> NOTE 12  COMMITMENTS AND CONTINGENCIES Legal Proceedings The Company is involved in various claims and legal actions arising from time to time in the ordinary course of business. In the opinion of management, the ultimate disposition of these matters in the ordinary course of business will not have a material adverse effect on the Company’s financial position, results of operations or cash flows. Legal costs related to these matters are expensed as they are incurred. On August 1, 2014, an action was filed by LIBB in the Supreme Court in the State of New York entitled Long Island Brand Beverages LLC v. Revolution Marketing, LLC (“Revolution”) and Ascent Talent, Model Promotion Ltd. LIBB is seeking damages of $10,000,000 for several claims including breach of contract and fraud occurring during 2014. Revolution has filed a counterclaim for breach of contract and related causes of action, claiming damages in the sum of $310,880, and seeking punitive damages of $5,000,000. Ascent has filed a pre-answer motion to dismiss LIBB’s complaint. LIBB filed papers in opposition and the motion was submitted by March 9, 2015. In addition, Revolution has filed a motion to amend its answer to include cross-claims against Ascent which were not asserted in its original answer of record. On February 5, 2016, the Court rendered a decision. The motion to dismiss was denied with the exception of two claims which the Court dismissed. In the same decision, the Court granted a separate motion filed by Revolution to amend its answer to include cross-claims against Ascent. The Company’s management and legal counsel believes it is too early to determine the probable outcome of this matter. On October 3, 2014, an action was filed by Madwell LLC (“Madwell”) in the Supreme Court of New York entitled Madwell LLC v. Long Island Brand Beverages LLC, Philip Thomas, its Chief Executive Officer, and Paul Vassilakos, Cullen’s former Chief Executive Officer and one of our directors. Madwell was seeking $940,000, which included $440,000 for breach of contract and payment of services as well as punitive damages of $500,000. On July 31, 2015, we entered into a settlement agreement with Madwell. Pursuant to the settlement agreement, we agreed to pay Madwell $440,000 in six installments with the last installment due no later than December 31, 2015. In addition, Madwell agreed to discontinue its lawsuit and the parties agreed to mutual releases of liability related to fees for advertising, marketing and design services or any matter relating to the lawsuit. The full amount has been paid to Madwell. In addition, the Company indemnified Mr. Vassilakos for a de minimis amount of expenses incurred by him in connection with this litigation. During January 2016, the Company made the final installment payment of $80,000 in settlement of the matter. Brokerage Arrangements The Company maintains arrangements with sales brokers who help with bringing new distributors and retail outlets to the Company. These sales brokers receive a commission for these services. Commissions to these brokers currently range from 2-5% of sales. In addition, the Company sells its products through alternative vending channels. Commissions resulting from sales through these channels are currently 42%. Employment Agreements On May 27, 2015, the Company entered into employment agreements with Messrs. Thomas, Dydensborg and Meehan to serve as Chief Executive Officer, Chief Operating Officer and Chief Accounting Officer, respectively. Each has a term of two years except the agreements with Messrs. Dydensborg and Meehan provide that either the Company’s or the executive can terminate the agreement with six months’ advance notice (or three months’ advance notice, in the case of Mr. Meehan). The employment agreements will provide for Messrs. Thomas, Dydensborg and Meehan to receive base salaries of $150,000, $130,000 and $120,000. Additionally, each is entitled to an incentive bonus at the discretion of the Board of Directors of up to 50%, 40% and 25% of such individual’s base salary, respectively. On May 27, 2015, the Company entered into an employment agreement with Thomas Panza, a stockholder of the Company to serve as LIBB’s Purchasing Manager. The agreement has a term of two years except that either LILBB or Mr. Panza can terminate the agreement with six months’ advance notice. Mr. Panza will receive a base salary of $80,000 and an incentive bonus of up to 50% of his base salary at the discretion of the Board of Directors. Consulting Agreements On June 17, 2015, the Company announced that it had determined to explore potential opportunities in expanding the business into alcoholic beverages. In connection with the proposed expansion, the Company engaged Julian Davidson as a consultant to spearhead this new initiative. The Company will reimburse Julian Davidson for reasonable business expenses. In the event the Company raises $10,000,000, Julian Davidson would become an employee of the Company. During the year ended December 31, 2015, the Company entered into agreements with four members of its Advisory Board. Upon signing the agreement, each Advisory Board Member was entitled to receive 7,500 shares of common stock. These shares were issued on January 26, 2016. For each year of service after December 31, 2015, the Advisory Board members will be entitled to receive $30,000 worth of common stock and $12,000 in cash on an annual basis. In addition, the members will be entitled to reimbursement of expenses and $1,000 for each meeting attended. The agreements can be terminated by either party with 30 days notice. During the year ended December 31, 2015, the Company incurred $120,000 in costs which are included in general and administrative expenses in the consolidated statements of operations. Restricted Cash As per the terms of the Credit Agreement, the Company is required to reserve $150,000 for expenditures related to exploring the alcohol market. As of December 31, 2015, the Company spent $22,420 on alcohol related expenditures. As a result, the restricted cash was $127,580 as of December 31, 2015. Leases Effective May 15, 2012, the Company entered into a month to month agreement to lease its operating facilities. Pursuant to such agreement, the Company leases 1,750 square feet of warehouse space for a fee of $2,450 per month. The lease expired in September 2014. On June 6, 2014, the Company entered into a lease agreement. The lease commenced on July 1, 2014 and extends through June 30, 2017 and includes a two year extension option. Rent expense for the years ended December 31, 2015 and 2014 was $46,459 and $56,317, respectively. Future minimum payments under the Company’s leases are as follows: For the years 2016 $ 52,273 2017 26,523 Total $ 78,796 In addition, the Company utilizes public warehouse space for its inventory. Public storage expense for the year ended December 31, 2015 and 2014 was $50,236 and $28,530, respectively.</t>
  </si>
  <si>
    <t>MAJOR CUSTOMERS AND VENDORS</t>
  </si>
  <si>
    <t>Risks and Uncertainties [Abstract]</t>
  </si>
  <si>
    <t>Concentration Risk Disclosure [Text Block]</t>
  </si>
  <si>
    <t xml:space="preserve"> NOTE 9  MAJOR CUSTOMERS AND VENDORS For the three months ended March 31, 2016, two customers accounted for 16% and 12% of net sales, respectively. In addition, the Company collects vending proceeds based on contracts in certain school districts. Sales within one school district accounted for 13% of our net sales during the three months ended March 31, 2016. For the three months ended March 31, 2015, one customer accounted for 12% of net sales. For the three months ended March 31, 2016 and March 31, 2015, the largest vendors represented approximately 71% (four vendors) and 81% (three vendors) of purchases, respectively. As of March 31, 2016 one supplier accounted for 10% of accounts payable.</t>
  </si>
  <si>
    <t xml:space="preserve"> NOTE 13  MAJOR CUSTOMERS AND VENDORS For the year ended December 31, 2015, one customer accounted for 10% of net sales. For the year ended December 31, 2014, three customers accounted for 32%, 16%, and 14% of the Company’s net sales. For the years ended December 31, 2015 and 2014, the largest vendors represented approximately 80% (four vendors) and 70% (three vendors) of purchases, respectively.</t>
  </si>
  <si>
    <t>RELATED PARTIES</t>
  </si>
  <si>
    <t>Related Party Transactions [Abstract]</t>
  </si>
  <si>
    <t>Related Party Transactions Disclosure [Text Block]</t>
  </si>
  <si>
    <t xml:space="preserve"> NOTE 10  RELATED PARTIES During the year ended December 31, 2015, the Company entered into the Credit Agreement with the Lender, a related party (see Note 4.). The Company recorded revenue related to sales to two entities, whose owners became employees of the Company during 2014. For the three months ended March 31, 2016 and 2015, sales to these related parties were $- and $7,959, respectively. As of March 31, 2016, accounts receivable from these customers were $11,287. As of December 31, 2015, accounts receivable from these customers were $15,513. The Company recorded revenue related to sales to an entity, CFG Distributors LLC, whose owner became an employee of the Company during 2015. For the three months ended March 31, 2016 and March 31, 2015, sales to this related party were $404 and $10,758, respectively. As of March 31, 2016, the amount due from this customer was $50,270, with $12,000 included in accounts receivable and $38,270 included in other assets due to the expected timing of collection. As of December 31, 2015, accounts receivable from this customer were $51,961. In addition, the Company recorded revenue related to sales to an entity owned by an immediate family member of Philip Thomas, CEO, stockholder, and member of the Board of Directors. Mr. Thomas is also an employee of this entity. For the three months ended March 31, 2016 and 2015, sales to this related party were $1,158 and $1,498, respectively. As of March 31, 2016 and December 31, 2015, there was $1,610 and $518, respectively, due from this related party which was included in accounts receivable in the condensed consolidated balance sheets. The Company also purchases product to supplement certain vending sales from this entity. For the three months ended March 31, 2016, the Company purchased $8,258 of product from this vendor. As of March 31, 2016, the outstanding balance due to this entity included in accounts payable was $2,724. As of December 31, 2015, the outstanding balance due to this entity included in accounts payable was $3,242. During the three months ended March 31, 2016, the Company accrued $65,000 in expenses related to fees payable to the Company’s Board of Directors which were included in general and administrative expenses in the condensed consolidated statements of operations. The non-employee members of the Board of Directors will receive $35,000 worth of stock for their services and $30,000 in cash for their services through 2016. A stockholder and a company owned by member of the Board of Directors of the Company has paid certain expenses on behalf of the Company. As of March 31, 2016, the accounts payable and accrued expenses due to these parties were $59,867. As of December 31, 2015 accounts payable and accrued expenses to these parties were $87,258.</t>
  </si>
  <si>
    <t xml:space="preserve"> NOTE 14  RELATED PARTIES During the year ended December 31, 2015, the Company entered into a Credit Agreement with Brentwood LIIT Inc., a related party (see Note 7.). The Company recorded revenue related to sales to two entities, whose owners became employees of the Company during 2014. For the year ended December 31, 2015 and 2014, sales to these related parties were $35,523 and $75,997, respectively. As of December 31, 2015, accounts receivable from these customers were $15,513. As of December 31, 2014, accounts receivable from these customers were $25,829. The Company recorded revenue related to sales to an entity, CFG Distributors LLC, whose owner became an employee of the Company during 2015. For the year ended December 31, 2015, sales to this related party were $14,527. As of December 31, 2015, accounts receivable from this customer were $51,961. In addition, the Company recorded revenue related to sales to an entity owned by an immediate family member of Philip Thomas, CEO, stockholder, and member of the Board of Directors. Mr. Thomas is also an employee of this entity. For years ended December 31, 2015 and 2014, sales to this related party were $4,800 and $6,430, respectively. As of December 31, 2015 and December 31, 2014, there was $518 and $1,326, respectively, due from this related party which was included in accounts receivable in the consolidated balance sheets. The Company also purchases product to supplement certain vending sales from this entity. For the year ended December 31, 2015, the Company purchased $9,356 of product from this entity. As of December 31, 2015, the outstanding balance due to this entity included in accounts payable was $3,242. During the year ended December 31, 2015, the Company accrued $120,000 in expenses related to fees payable to the Company’s Board of Directors which were included in general and administrative expenses in the statements of operations. The non-employee members of the Board of Directors will receive $30,000 worth of stock for their services. These shares were issued on January 27, 2016. A stockholder and a company owned by member of the Board of Directors of the Company has paid certain expenses on behalf of the Company. As of December 31, 2015 accounts payable and accrued expenses to these parties were $87,258. On August 21, 2014, the Company entered into a loan agreement with Philip Thomas for $30,000. The loan bears interest at 6% and had an original maturity date of August 31, 2014. On August 30, 2014, the loan was extended to October 15, 2014. On October 15, 2014, the Company repaid the full amount of the loan together with accrued interest in the total amount of $30,266.</t>
  </si>
  <si>
    <t>SUBSEQUENT EVENTS</t>
  </si>
  <si>
    <t>Subsequent Events [Abstract]</t>
  </si>
  <si>
    <t>Subsequent Events [Text Block]</t>
  </si>
  <si>
    <t xml:space="preserve"> NOTE 11  SUBSEQUENT EVENTS On April 8, 2016 the Company filed a registration statement on Form S-1 with the SEC to raise additional capital. No assurance can be given that such offering will be consummated, or if consummated, will raise the maximum amount contemplated thereunder. During April 2016, the Company entered into an agreement with the Lender (See Note 4). Upon a capital raise of at least $5,000,000, the Lender has agreed to convert all of the outstanding principal and interest under the Brentwood Note into 421,972 shares of our common stock (assuming all approved advances are completed and there are no further advances by the Lender) at the closing of the offering. In addition, the Lender will exchange its 1,111,111 warrants for 486,111 shares of common stock at such time. The Credit Facility will remain outstanding except that the Facility Amount will be reduced to $3,500,000. The Recapitalization will occur only if the gross proceeds from the offering are at least $5,000,000 (“A Qualified Public Offering”). In addition, the Company and LIBB entered into an Amendment No. 1 (the “Registration Rights Amendment”) to the Registration Rights Agreement (the “Registration Rights Amendment”), dated as of December 3, 2015, by and among LIBB, the Company and the Lender. The Registration Rights Amendment amended the Registration Rights Agreement, effective as of the closing of a Qualified Public Offering, so that the “piggyback” registration rights granted to the Lender thereunder will apply to the shares issuable in the Recapitalization.</t>
  </si>
  <si>
    <t xml:space="preserve"> NOTE 15  SUBSEQUENT EVENTS Subsequent to year end, the Company raised gross proceeds of $686,900 through the sale of 171,725 units, including the sale of 7,500 units to a member of the Board of Directors. Each unit consists of one share of common stock and one warrant. On March 17, 2016, LIBB and the Lender agreed to increase the Available Amount. (See Note 7) No later than March 24, 2016, LIBB, a wholly owned subsidiary of Long Island Iced Tea Corp., will obtain a $250,000 advance from the Lender under the previously Credit Agreement, dated as of November 23, 2015 and amended as of January 10, 2016, by and among LIBB, the Company and the Lender. No later than April 22, 2016, LIBB will obtain another $250,000 advance from the Lender under the Credit Agreement. In connection with the Advances, in accordance with the terms of the Credit Agreement, the Available Amount was increased by $500,000 to $1,500,000, which will be borrowed in full upon completion of the Advances. The loans under the Credit Agreement are evidenced by a promissory note (the “ Note</t>
  </si>
  <si>
    <t>SUMMARY OF SIGNIFICANT ACCOUNTING POLICIES (Policies)</t>
  </si>
  <si>
    <t>Basis of Accounting, Policy [Policy Text Block]</t>
  </si>
  <si>
    <t xml:space="preserve"> Basis of Presentation The accompanying unaudited condensed consolidated financial statements have been prepared in accordance with accounting principles generally accepted in the United States (“U.S. GAAP”) for interim financial information and Article 10 of Regulation S-X. Accordingly, they do not include all of the information and footnotes required by U.S. GAAP for complete financial statements. In the opinion of management, all adjustments (consisting of normal accruals) considered necessary for a fair presentation have been included. Operating results for the three months ended March 31, 2016 are not necessarily indicative of the result that may be expected for the year ending December 31, 2016. These condensed consolidated financial statements should be read in conjunction with the financial statements for the year ended December 31, 2015 and related notes thereto included in the Company’s Form 10-K filed with the SEC on March 22, 2016.</t>
  </si>
  <si>
    <t>Consolidation, Policy [Policy Text Block]</t>
  </si>
  <si>
    <t xml:space="preserve"> Principles of Consolidation The unaudited interim condensed consolidated financial statements include the accounts of the Company and its wholly-owned subsidiaries. All inter-company balances and transactions have been eliminated in the accompanying unaudited interim condensed consolidated financial statements.</t>
  </si>
  <si>
    <t xml:space="preserve"> Principles of Consolidation The consolidated financial statements include the accounts of the Company and its wholly-owned subsidiaries. All inter-company balances and transactions have been eliminated in the accompanying audited consolidated financial statements.</t>
  </si>
  <si>
    <t>Use of Estimates, Policy [Policy Text Block]</t>
  </si>
  <si>
    <t xml:space="preserve"> Use of Estimates The preparation of financial statements in conformity with accounting principles generally accepted in the United States (“U.S. GAAP”) requires management to make estimates and assumptions that affect the reported amounts of assets and liabilities and the disclosure of contingent assets and liabilities as of the date of the financial statements, and also affect the amounts of revenues and expenses reported for each period. Actual results could differ from those which result from using such estimates. Management utilizes various other estimates, including but not limited to, assessing the collectability of accounts receivable, accrual of rebates to customers, the valuation of inventory, determining the estimated lives of long-lived assets, determining the potential impairment of intangibles, the fair value of warrants issued, the fair value of stock options, and other legal claims and contingencies. The results of any changes in accounting estimates, are reflected in the financial statements in the period in which the changes become evident. Estimates and assumptions are reviewed periodically and the effects of revisions are reflected in the period that they are determined to be necessary.</t>
  </si>
  <si>
    <t>Revenue Recognition, Policy [Policy Text Block]</t>
  </si>
  <si>
    <t xml:space="preserve"> Revenue Recognition Revenue is stated net of sales discounts and rebates paid to customers (See Customer Marketing Programs and Sales Incentives, below). Net sales are recognized when all of the following conditions are met: (1) the price is fixed and determinable; (2) evidence of a binding arrangement exists (generally, purchase orders); (3) products have been delivered and there is no future performance required; and (4) amounts are collectible under normal payment terms. These conditions typically occur when the products are delivered to or picked up by the Company’s customers.</t>
  </si>
  <si>
    <t>Selling, General and Administrative Expenses, Policy [Policy Text Block]</t>
  </si>
  <si>
    <t xml:space="preserve"> Customer Marketing Programs and Sales Incentives The Company participates in various programs and arrangements with customers designed to increase the sale of its products. Among these programs are arrangements under which allowances can be earned by customers for various discounts to the end retailers or for participating in specific marketing programs. The Company believes that its participation in these programs is essential to ensuring volume and revenue growth in a competitive marketplace. In addition, during the three months ended March 31, 2016, the Company issued 3,400 shares of common stock, at a fair value of $4.00 per share, to customers and the owners of customers. The costs of all these various programs that were included as a reduction in net sales, including the value of common stock of issued to customers of $13,600, totaled $45,165 and $10,360 for the three months ended March 31, 2016 and 2015, respectively.</t>
  </si>
  <si>
    <t xml:space="preserve"> Customer Marketing Programs and Sales Incentives The Company participates in various programs and arrangements with customers designed to increase the sale of its products. Among these programs are arrangements under which allowances can be earned by customers for various discounts to the end retailers or for participating in specific marketing programs. The Company believes that its participation in these programs is essential to ensuring volume and revenue growth in a competitive marketplace. The costs of all these various programs that were included as a reduction in net sales, totaled $124,122 and $103,262 for the years ended December 31, 2015 and 2014, respectively.</t>
  </si>
  <si>
    <t>Shipping and Handling Cost, Policy [Policy Text Block]</t>
  </si>
  <si>
    <t xml:space="preserve"> Shipping and Handling Costs Shipping and handling costs incurred to move finished goods from the Company’s sales distribution centers to customer locations are included in selling and marketing expenses on the condensed consolidated statements of operations and totaled $40,152 and $11,114, for the three months ended March 31, 2016 and 2015, respectively.</t>
  </si>
  <si>
    <t xml:space="preserve"> Shipping and Handling Costs Shipping and handling costs incurred to move finished goods from the Company’s sales distribution centers to customer locations are included in selling and marketing expenses on the consolidated statements of operations and totaled $126,955, and $37,594, for the years ended December 31, 2015 and 2014, respectively.</t>
  </si>
  <si>
    <t>Advertising Costs, Policy [Policy Text Block]</t>
  </si>
  <si>
    <t xml:space="preserve"> Advertising The Company expenses advertising costs as incurred. For the three months ended March 31, 2016 and 2015, advertising expense was $9,631 and $9,653, respectively.</t>
  </si>
  <si>
    <t xml:space="preserve"> Advertising The Company expenses advertising costs as incurred. For the years ended December 31, 2015 and 2014, advertising expense was $246,997 and $697,146, respectively.</t>
  </si>
  <si>
    <t>Research and Development Expense, Policy [Policy Text Block]</t>
  </si>
  <si>
    <t xml:space="preserve"> Research and Development The Company expenses the costs of research and development as incurred. For the three months ended March 31, 2016, research and development expense related to new product initiatives were $46,667. These expenses were incurred pursuant to a product development agreement, which will require the Company to pay $40,000 in cash and $40,000 in common stock upon the completion of the arrangement. As of March 31, 2016, $50,000 was included in accrued expenses in the condensed consolidated balance sheets.</t>
  </si>
  <si>
    <t xml:space="preserve"> Research and Development The Company expenses the costs of research and development as incurred. For the year ended December 31, 2015, research and development expense related to new product initiatives was $13,333. These expenses were incurred pursuant to a product development agreement which will require the Company to pay $40,000 in cash and $40,000 in common stock upon the completion of the arrangement.</t>
  </si>
  <si>
    <t>Operating Leases [Policy Text Block]</t>
  </si>
  <si>
    <t xml:space="preserve"> Operating Leases The Company records rent related to its operating leases on a straight line basis over the lease term.</t>
  </si>
  <si>
    <t>Cash and Cash Equivalents, Policy [Policy Text Block]</t>
  </si>
  <si>
    <t xml:space="preserve"> Cash and cash equivalents The Company considers all highly liquid instruments with an original maturity of three months or less when acquired to be cash equivalents.</t>
  </si>
  <si>
    <t>Cash and Cash Equivalents, Restricted Cash and Cash Equivalents, Policy [Policy Text Block]</t>
  </si>
  <si>
    <t xml:space="preserve"> Restricted cash Pursuant to the terms of the Credit Agreement with Brentwood LIIT Inc., the Company is required to utilize $150,000 of the $1,000,000 proceeds from the Credit Agreement for initiatives related to the development of an alcohol business. As of December 31, 2015, $127,580 of the Company’s cash on hand was restricted for the use in the development of the alcohol business. On March 17, 2016, the LIBB entered into an agreement with Brentwood LIIT Inc. whereby the restriction was lifted.</t>
  </si>
  <si>
    <t xml:space="preserve"> Restricted cash Pursuant to the terms of the Credit Agreement with Brentwood LIIT Inc., the Company is required to utilize $150,000 of the $1,000,000 proceeds from the Credit Agreement for initiatives related to the development of an alcohol business. As of December 31, 2015, $127,580 of the Company’s cash on hand was restricted for the use in the development of the alcohol business. During the year ended December 31, 2015, the Company spent $22,420 primarily related to product development and costs of attending conferences.</t>
  </si>
  <si>
    <t>Receivables, Policy [Policy Text Block]</t>
  </si>
  <si>
    <t xml:space="preserve"> Accounts Receivable The Company sells products to distributors and in certain cases directly to retailers, and extends credit, generally without requiring collateral, based on its evaluation of the customer’s financial condition. While the Company has a concentration of credit risk in the retail sector, it believes this risk is mitigated due to the diverse nature of the customers it serves, including, but not limited to, its type, geographic location, size, and beverage channel. Potential losses on the Company’s receivables are dependent on each individual customer’s financial condition and sales adjustments granted after the balance sheet date. The Company carries its trade accounts receivable at net realizable value. Typically, accounts receivable have terms of net 30 days and do not bear interest. The Company monitors its exposure to losses on receivables and maintains allowances for potential losses or adjustments. The Company determines these allowances by (1) evaluating the aging of its receivables; (2) analyzing its history of sales adjustments; and (3) reviewing its high-risk customers. Past due receivable balances are written off when the Company’s efforts have been unsuccessful in collecting the amount due. Accounts receivable are stated at the amounts management expects to collect. As of March 31, December 31, Accounts receivable, gross $ 442,763 $ 405,096 Allowance for doubtful accounts (50,000 ) (42,000 ) Accounts receivable, net $ 392,763 $ 363,096 </t>
  </si>
  <si>
    <t xml:space="preserve"> Accounts Receivable The Company sells products to distributors and in certain cases directly to retailers, and extends credit, generally without requiring collateral, based on its evaluation of the customer’s financial condition. While the Company has a concentration of credit risk in the retail sector, it believes this risk is mitigated due to the diverse nature of the customers it serves, including, but not limited to, its type, geographic location, size, and beverage channel. Potential losses on the Company’s receivables are dependent on each individual customer’s financial condition and sales adjustments granted after the balance sheet date. The Company carries its trade accounts receivable at net realizable value. Typically, accounts receivable have terms of net 30 days and do not bear interest. The Company monitors its exposure to losses on receivables and maintains allowances for potential losses or adjustments. The Company determines these allowances by (1) evaluating the aging of its receivables; (2) analyzing its history of sales adjustments; and (3) reviewing its high-risk customers. Past due receivable balances are written off when the Company’s efforts have been unsuccessful in collecting the amount due. Accounts receivable are stated at the amounts management expects to collect. Accounts receivable, net, is as follows: As of December 31, December 31, Accounts receivable, gross $ 405,096 $ 198,637 Allowance for doubtful accounts (42,000 ) (24,000 ) Accounts receivable, net $ 363,096 $ 174,637 </t>
  </si>
  <si>
    <t>Concentration Risk, Credit Risk, Policy [Policy Text Block]</t>
  </si>
  <si>
    <t xml:space="preserve"> Concentrations of Credit Risk Financial instruments which potentially subject the Company to concentrations of credit risk consist principally of cash on deposit with financial institutions and accounts receivable. At times, the Company’s cash in banks is in excess of the FDIC insurance limit. The Company has not experienced any loss as a result of these deposits. These cash balances are maintained with one bank. As of March 31, 2016, one customer accounted for 16% of the Company’s trade receivables. As of December 31, 2015, two customers accounted for 14% and 30% of the Company’s trade receivables. The Company does not generally require collateral or other security to support customer receivables. The Company monitors its exposure for credit losses and maintains allowances for anticipated losses, as required.</t>
  </si>
  <si>
    <t xml:space="preserve"> Concentrations of Credit Risk Financial instruments which potentially subject the Company to concentrations of credit risk consist principally of cash on deposit with financial institutions and accounts receivable. At times, the Company’s cash in banks is in excess of the FDIC insurance limit. The Company has not experienced any loss as a result of these deposits. These cash balances are maintained with one bank. As of December 31, 2015, two customers accounted for 14% and 30% of the Company’s trade receivables. As of December 31, 2014, two customers accounted for 36% and 13%, of the Company’s trade receivables. The Company does not generally require collateral or other security to support customer receivables. The Company monitors its exposure for credit losses and maintains allowances for anticipated losses, as required.</t>
  </si>
  <si>
    <t>Inventory, Policy [Policy Text Block]</t>
  </si>
  <si>
    <t xml:space="preserve"> Inventories The Company’s inventory includes raw materials such as bottles, sweeteners, labels, flavors and packaging. Finished goods inventory consists of bottled and packaged iced tea. The Company values its inventories at the lower of cost or market, net of reserves. Cost is determined using the first-in, first-out (FIFO) method. During the three months ended March 31, 2016, the Company recorded an adjustment of $14,350 to reduce the cost of certain products to estimated net realizable value. As of March 31, December 31, Finished goods $ 284,238 $ 565,624 Raw materials and supplies 197,240 146,934 Total inventories $ 481,478 $ 712,558 </t>
  </si>
  <si>
    <t xml:space="preserve"> Inventories The Company’s inventory includes raw materials such as bottles, sweeteners, labels, flavors and packaging. Finished goods inventory consists of bottled and packaged iced tea. The Company values its inventories at the lower of cost or market, net of reserves. Cost is determined using the first-in, first-out (FIFO) method. During the year ended December 31, 2015, the Company recorded an adjustment of $41,790 to reduce the cost of certain products to estimated net realizable value. The following table summarizes inventories as of the dates presented: As of December 31, December 31, Finished goods $ 565,624 $ 433,478 Raw materials and supplies 146,934 127,629 Total inventories $ 712,558 $ 561,107 </t>
  </si>
  <si>
    <t>Property, Plant and Equipment, Policy [Policy Text Block]</t>
  </si>
  <si>
    <t xml:space="preserve"> Property and Equipment Property and equipment is recorded at cost. Major property additions, replacements, and betterments are capitalized, while maintenance and repairs that do not extend the useful lives of an asset or add new functionality are expensed as incurred. Depreciation is recorded using the straight-line method over the respective estimated useful lives of the Company’s assets. The estimated useful lives typically are 3 years for cold-drink containers, such as reusable fridges, wood racks, vending machines, barrels, and coolers, and are depreciated using the straight-line method over the estimated useful life of each group of equipment, as determined using the group-life method. Under this method, the Company does not recognize gains or losses on the disposal of individual units of equipment when the disposal occurs in the normal course of business. The Company capitalizes the costs of refurbishing its cold-drink containers and depreciates those costs over the estimated period until the next scheduled refurbishment or until the equipment is retired. The estimated useful lives are typically 3 to 5 years for office furniture and equipment and are depreciated on a straight-line basis. The estimated useful lives for trucks and automobiles are typically 3 to 5 years and are depreciated on a straight line basis.</t>
  </si>
  <si>
    <t>Goodwill and Intangible Assets, Intangible Assets, Policy [Policy Text Block]</t>
  </si>
  <si>
    <t xml:space="preserve"> Intangible Assets Intangible assets with indefinite useful lives are not amortized, but are tested for impairment annually or when circumstances indicate that there could be an impairment. The assessment of indefinite life is reviewed annually to determine whether the indefinite life continues to be supportable. If not, the change in useful life from indefinite to finite is made on a prospective basis. Intangibles assets with indefinite useful lives consist of the cost to purchase an internet domain name for $20,000. The domain name is considered to have a perpetual life and as such, is not amortized. Insignificant costs incurred associated with renewing this asset are expensed as incurred. Intangible assets with finite useful lives are amortized over their expected useful life. Intangible assets with useful lives are tested for impairment when circumstances indicate that there could be an impairment. Intangible assets with finite useful lives include website development costs of $6,243 and $7,494 as of March 31, 2016 and December 31, 2015, respectively. The estimated useful life of the capitalized costs of the Company’s website is 3 years and is depreciated on a straight line basis. As of March 31, 2016, the cost of the website development was $15,000 and the accumulated amortization was $8,757. As of December 31, 2015, the cost of the website development was $15,000 and the accumulated amortization was $7,506. For the three months ended March 31, 2016 and 2015, amortization expense was $1,251 and $1,251, respectively.</t>
  </si>
  <si>
    <t xml:space="preserve"> Intangible Assets Intangible assets with indefinite useful lives are not amortized, but are tested for impairment annually or when circumstances indicate that there could be an impairment. The assessment of indefinite life is reviewed annually to determine whether the indefinite life continues to be supportable. If not, the change in useful life from indefinite to finite is made on a prospective basis. As of December 31, 2015 and 2014, the Company tested the domain name utilizing the qualitative method. Based on this analysis, it was determined that there was no indicators of impairment as of December 31, 2015 and 2014. Intangibles assets with indefinite useful lives consist of the cost to purchase an internet domain name for $20,000. The domain name is considered to have a perpetual life and as such, is not amortized. Insignificant costs incurred associated with renewing this asset are expensed as incurred. Intangible assets with finite useful lives are amortized over their expected useful life. Intangible assets with useful lives are tested for impairment when circumstances indicate that there could be an impairment. Intangible assets with finite useful lives include website development costs of $7,494 and $12,498 as of December 31, 2015 and December 31, 2014, respectively. The estimated useful life of the capitalized costs of the Company’s website is 3 years and is depreciated on a straight line basis. As of December 31, 2015, the cost of the website development was $15,000 and the accumulated amortization was $7,506. As of December 31, 2014, the cost of the website development was $15,000 and the accumulated amortization was $2,502. For the years ended December 31, 2015 and 2014, amortization expense was $5,004 and $2,502, respectively. Expected future amortization of website development costs is $5,000 and $2,494 for the years ended December 31, 2016 and 2017, respectively.</t>
  </si>
  <si>
    <t>Deferred Financing Costs , Policy [Policy Text Block]</t>
  </si>
  <si>
    <t xml:space="preserve"> Deferred Financing Costs The Company capitalizes issuance costs related to lines of credit as deferred financing costs. The Company amortizes the deferred financing costs over the term of the line of credit. </t>
  </si>
  <si>
    <t xml:space="preserve"> Deferred Financing Costs The Company capitalizes issuance costs related to lines of credit as deferred financing costs. The Company amortizes the deferred financing costs over the term of the line of credit.</t>
  </si>
  <si>
    <t>Deferred Offering Cost Policy [Policy Text Block]</t>
  </si>
  <si>
    <t xml:space="preserve"> Deferred Offering Costs The Company capitalizes the costs related to proposed offerings of its equity instruments as deferred offering costs and records the deferred offering costs as an offset to additional paid in capital upon the completion of the capital raising activities.</t>
  </si>
  <si>
    <t>Income Tax, Policy [Policy Text Block]</t>
  </si>
  <si>
    <t xml:space="preserve"> Income Taxes The Company recognizes deferred tax liabilities and assets for the expected future tax consequences of events that have been included in the financial statements or tax returns. Deferred tax assets and liabilities are determined based on the difference between the financial statement, and tax basis of assets and liabilities using enacted tax rates in effect for the year in which the differences are expected to reverse. The Company estimates the degree to which tax assets and credit carry forwards will result in a benefit based on expected profitability by tax jurisdiction. In its interim financial statements, the Company follows the guidance in ASC 270, “Interim Reporting” and ASC 740 “Income Taxes”, whereby the Company utilizes the expected annual effective tax rate in determining its income tax provisions for the interim periods. That rate differs from U.S. statutory rates primarily as a result of valuation allowance related to the Company’s net operating loss carryforward as a result of the historical losses of the Company. Management makes judgments as to the interpretation of the tax laws that might be challenged upon an audit and cause changes to previous estimates of tax liabilities. In management’s opinion, adequate provisions for income taxes have been made for all years. If actual taxable income by tax jurisdiction varies from estimates, additional allowances or reversals of reserves may be necessary. The Company accounts for uncertain tax positions in accordance with ASC 740  “Income Taxes”. No uncertain tax provisions have been identified. The Company accrues interest and penalties, if incurred, on unrecognized tax benefits as components of the income tax provision in the accompanying condensed consolidated statements of operations. Our primary tax jurisdictions are our federal, various state, and local taxes. Generally, Federal, State and Local authorities may examine the Company’s tax returns for three years from the date of filing. In accordance with ASC 740, the Company evaluates whether a valuation allowance should be established against the net deferred tax assets based upon the consideration of all available evidence and using a “more likely than not” standard. Significant weight is given to evidence that can be objectively verified. The determination to record a valuation allowance is based on the recent history of cumulative losses and current operating performance. In conducting the analysis, the Company utilizes an approach, which considers the current year loss, including an assessment of the degree to which any losses are driven by items that are unusual in nature and incurred to improve future profitability. In addition, the Company reviews changes in near-term market conditions and any other factors arising during the period, which may impact its future operating results.</t>
  </si>
  <si>
    <t xml:space="preserve"> Income Taxes Effective May 27, 2015, the Company completed the Mergers, whereby LIBB was deemed to be the accounting acquirer of Cullen. The historical financial statements were those of LIBB. From the date of the Mergers, the Company’s results of operations began to be taxed as a C corporation. Prior to the Mergers, the Company’s operations were taxed as a limited liability company, whereby the Company elected to be taxed as a partnership and the income or loss was required to be reported by each respective member on their separate income tax returns. Therefore, no provision for income taxes has been provided in the accompanying consolidated financial statements for operating results prior to May 27, 2015. The Company accounts for income taxes in accordance with FASB ASC 740, “Income Taxes” (“ASC 740”). ASC 740 requires an asset and liability approach for financial accounting and reporting for income taxes and established for all the entities a minimum threshold for financial statement recognition of the benefit of tax positions, and requires certain expanded disclosures. The provision for income taxes is based upon income or loss after adjustment for those permanent items that are not considered in the determination of taxable income. Deferred income taxes represent the tax effects of differences between the financial reporting and tax basis of the Company’s assets and liabilities at the enacted tax rates in effect for the years in which the differences are expected to reverse. The Company evaluates the recoverability of deferred tax assets and establishes a valuation allowance when it is more likely than not that some portion or all the deferred tax assets will not be realized. Management makes judgments as to the interpretation of the tax laws that might be challenged upon an audit and cause changes to previous estimates of tax liability. In management’s opinion, adequate provisions for income taxes have been made. If actual taxable income by tax jurisdiction varies from estimates, additional allowances or reversals of reserves may be necessary. Based on the Company’s evaluation, it has been concluded that there are no significant uncertain tax positions requiring recognition in the Company’s consolidated financial statements. The evaluation was performed for the 2015 tax year, which is the first year for which the Company is subject to corporate income taxes. The Company believes that its income tax positions and deductions will be sustained on audit and does not anticipate any adjustments that will result in a material change to its financial position or results of operations. The Company’s policy for recording interest and penalties associated with tax audits is to record such items as a component of income tax expense. There were no amounts accrued for penalties and interest for years ended December 31, 2015 and December 31, 2014. The Company does not expect its uncertain tax position to change during the next twelve months. Management is currently unaware of any issues under review that could result in significant payments, accruals or material deviations from its position.</t>
  </si>
  <si>
    <t>Compensation Related Costs, Policy [Policy Text Block]</t>
  </si>
  <si>
    <t xml:space="preserve"> Stock Based Compensation The Company accounts for stock based compensation in accordance with ASC 718, Compensation  Stock Compensation (“ASC 718”). ASC 718 establishes accounting for stock-based awards exchanged for employee services. Under the provisions of ASC 718, stock based compensation cost is measured at the grant date, based on the fair value of the award, and is recognized as expense over the employee’s requisite service period (generally the vesting period of the equity grant). The fair value of the Company’s common stock options is estimated using the Black Scholes option-pricing model with the following assumptions: expected volatility, dividend rate, risk free interest rate and the expected life. The Company calculates the expected volatility using the historical volatility of comparable companies over the most recent period equal to the expected term and evaluates the extent to which available information indicates that future volatility may differ from historical volatility. The expected dividend rate is zero as the Company does not expect to pay or declare any cash dividends on common stock. The risk-free rates for the expected terms of the stock options are based on the U.S. Treasury yield curve in effect at the time of the grant. The Company has not experienced significant exercise activity on stock options. Due to the lack of historical information, the Company determined the expected term of its stock option awards issued using the simplified method. The simplified method assumes each vesting tranche of the award has a term equal to the midpoint between when the award vests and when the award expires. The Company expenses stock-based compensation by using the straight-line method. The Company accounts for stock and other equity instruments granted to consultants using the accounting guidance included in ASC 505-50, “Equity-Based Payments to Non-Employees. In accordance with ASC 505-50, the Company estimates the fair value of equity instruments using the fair value of the Company’s stock or the fair value of the services based upon which measure represents a more reliable measure of the cost incurred.</t>
  </si>
  <si>
    <t>Earnings Per Share, Policy [Policy Text Block]</t>
  </si>
  <si>
    <t xml:space="preserve"> Earnings per share Basic net earnings per common share is computed by dividing income/loss available to common stockholders by the weighted-average number of common shares outstanding. Diluted earnings per share reflect, in periods in which they have a dilutive effect, the impact of common shares issuable upon exercise of stock options. The computation of diluted earnings per share excludes those with an exercise price in excess of the average market price of the Company’s common shares during the periods presented. The computation of diluted earnings per share excludes outstanding options in periods where the exercise of such options would be antidilutive. For the three months ended March 31, 2016, 194,667 options, 1,550,159 warrants, and 344,483 shares issuable upon conversion of the outstanding debt under Credit Agreement were excluded from the computation of earnings per share because they were anti-dilutive.</t>
  </si>
  <si>
    <t xml:space="preserve"> Earnings per share Basic net earnings per common share is computed by dividing income/loss available to common stockholders by the weighted-average number of common shares outstanding. Diluted earnings per share reflect, in periods in which they have a dilutive effect, the impact of common shares issuable upon exercise of stock options. The computation of diluted earnings per share excludes those with an exercise price in excess of the average market price of the Company’s common shares during the periods presented. The computation of diluted earnings per share excludes outstanding options in periods where the exercise of such options would be antidilutive. For the year ended December 31, 2015, 194,667 options, 1,285,111 warrants, and 272,893 shares issuable upon conversion of the outstanding debt under Credit Agreement were excluded from the computation of earnings per share because they were anti-dilutive.</t>
  </si>
  <si>
    <t>Fair Value of Financial Instruments, Policy [Policy Text Block]</t>
  </si>
  <si>
    <t xml:space="preserve"> Fair Value of Financial Instruments The carrying amounts of cash, accounts receivable, accrued expenses and notes payable approximate fair value due to the short-term nature of these instruments. In addition, for notes payable the Company believes that interest rates approximate prevailing rates.</t>
  </si>
  <si>
    <t>Reclassification, Policy [Policy Text Block]</t>
  </si>
  <si>
    <t xml:space="preserve"> Reclassification Certain reclassifications have been made to the 2015 condensed consolidated financial statements to conform them to the 2016 presentation. These reclassifications had no impact on the Company’s net loss for the periods presented.</t>
  </si>
  <si>
    <t>Seasonal Sales [Policy Text Block]</t>
  </si>
  <si>
    <t xml:space="preserve"> Seasonality The Company’s business is seasonal with the summer months in the second and third quarter of the fiscal year typically generating the largest net sales.</t>
  </si>
  <si>
    <t>New Accounting Pronouncements, Policy [Policy Text Block]</t>
  </si>
  <si>
    <t xml:space="preserve"> Recent Accounting Pronouncements In January 2016, the FASB, issued ASU 2016-01, “Financial Instruments-Overall (Subtopic 825-10): Recognition and Measurement of Financial Assets and Financial Liabilities,” which amends the guidance in U.S. generally accepted accounting principles on the classification and measurement of financial instruments. Changes to the current guidance primarily affect the accounting for equity investments, financial liabilities under the fair value option, and the presentation and disclosure requirements for financial instruments. In addition, the ASU clarifies guidance related to the valuation allowance assessment when recognizing deferred tax assets resulting from unrealized losses on available-for-sale debt securities. The new standard is effective for fiscal years and interim periods beginning after December 15, 2017, and are to be adopted by means of a cumulative-effect adjustment to the balance sheet at the beginning of the first reporting period in which the guidance is effective. Early adoption is not permitted except for the provision to record fair value changes for financial liabilities under the fair value option resulting from instrument-specific credit risk in other comprehensive income. The Company is currently evaluating the impact of adopting this standard. In February 2016, the FASB issued new lease accounting guidance (ASU No. 2016-02, Leases).</t>
  </si>
  <si>
    <t xml:space="preserve"> Recent Accounting Pronouncements In May 2014, the Financial Accounting Standards Board (“FASB”) issued Accounting Standards Update (“ASU”) No. 2014-09  Revenue from Contracts with Customers (“ASU 2014-09”). It outlines a single comprehensive model for entities to use in accounting for revenue arising from contracts with customers and supersedes most current revenue recognition guidance, including industry-specific guidance. The core principle of the revenue model is that “an entity recognizes revenue to depict the transfer of promised goods or services to customers in an amount that reflects the consideration to which the entity expects to be entitled in exchange for those goods or services.” ASU 2014-09 is effective for annual periods beginning after December 15, 2017 and interim periods within those annual periods, for public companies, and for annual periods beginning after December 15, 2018 and interim periods within those annual periods, for private companies. The Company is currently in the process of evaluating the impact of adoption of this ASU on the Company’s financial statements. In June 2014, the FASB issued Accounting Standards Update 2014-12, “Accounting for share-based payments when the terms of an award provide that a performance target could be achieved after the requisite service period,” (“ASU 2014-12”) which requires performance-based awards with a performance target that affects vesting and that could be achieved after an employee completes the requisite service period to be accounted for as a performance condition. If performance targets are clearly defined and it is probable that the performance condition will be achieved, stock-based expense should be recognized over the remaining requisite service period. This guidance will be effective for fiscal years (and interim reporting periods within those years) beginning after December 15, 2015. Early adoption is permitted. The Company is in the process of evaluating the provisions of the ASU and assessing the potential effect on the Company’s financial position or results of operations. In August 2014, the FASB issued Accounting Standard Update 2014-15, “Disclosure of Uncertainties about an Entity’s Ability to Continue as a Going Concern” related to disclosure of uncertainties about an entity’s ability to continue as a going concern. The new standard provides guidance on determining when and how reporting entities must disclose going concern uncertainties in their financial statements. The new standard requires management to perform interim and annual assessments of an entity’s ability to continue as a going concern within one year of the date of issuance of the entity’s financial statements. Additionally, an entity must provide certain disclosures if there is substantial doubt about the entity’s ability to continue as a going concern. The new standard will be effective for fiscal years and interim periods within those fiscal years, beginning after December 15, 2016. Early adoption is permitted. The Company is in the process of evaluating the impact of adoption on the Company’s financial statements. In April 2015, the FASB issued ASU 2015-03 which requires entities to present debt issuance costs related to a debt liability as a direct deduction from the carrying amount of that debt liability on the balance sheet as opposed to being presented as a deferred charge. ASU 2015-03 does not contain guidance for debt issuance costs related to line-of-credit arrangements. Consequently, in August 2015, the FASB issued ASU 2015-15 to add paragraphs indicating that the SEC staff would not object to an entity deferring and presenting debt issuance costs related to line-of-credit arrangements as an asset and subsequently amortizing the deferred debt issuance costs ratably over the term of the line-of-credit arrangement, regardless of whether there are any outstanding borrowings on the line-of-credit arrangement. The effective date of these pronouncements is for fiscal years beginning after December 15, 2015, with early adoption permitted. The Company does not expect this new guidance to have a material impact on the Company’s consolidated financial statements. The Company currently capitalizes debt issuance costs related to its line of credit agreement as an asset in accordance with ASU 2015-03. In July 2015, the FASB issued ASU 2015-11, “Simplifying the Measurement of Inventory”, which changed the subsequent measurement guidance from the lower of cost or market to the lower of cost or net realizable value, with net realizable value defined as the estimated selling prices in the ordinary course of business, less reasonably predictable costs of completion, disposal, and transportation. No other changes were made to the current guidance on inventory measurement. The Company is currently evaluating the impact of this standard on its financial statements. In November 2015, the FASB issued ASU 2015-17 which simplifies the presentation of deferred income taxes in a classified statement of financial position. Current GAAP require an entity to separate deferred income tax liabilities and assets into current and noncurrent amounts in a classified statement of financial position. ASU 2015-17 amends current GAAP to require that deferred tax liabilities and assets be classified as noncurrent in a classified statement of financial position. This pronouncement is effective for financial statements issued for annual periods beginning after December 15, 2016 and interim periods within those annual periods with earlier application permitted as of the beginning of an interim or annual reporting period. The Company does not expect this new guidance to have a material impact on the Company’s consolidated financial statements. In January 2016, the FASB, issued ASU 2016-01, “Financial Instruments-Overall (Subtopic 825-10): Recognition and Measurement of Financial Assets and Financial Liabilities,” which amends the guidance in U.S. generally accepted accounting principles on the classification and measurement of financial instruments. Changes to the current guidance primarily affect the accounting for equity investments, financial liabilities under the fair value option, and the presentation and disclosure requirements for financial instruments. In addition, the ASU clarifies guidance related to the valuation allowance assessment when recognizing deferred tax assets resulting from unrealized losses on available-for-sale debt securities. The new standard is effective for fiscal years and interim periods beginning after December 15, 2017, and are to be adopted by means of a cumulative-effect adjustment to the balance sheet at the beginning of the first reporting period in which the guidance is effective. Early adoption is not permitted except for the provision to record fair value changes for financial liabilities under the fair value option resulting from instrument-specific credit risk in other comprehensive income. The Company is currently evaluating the impact of adopting this standard. In February 2016, the FASB issued new lease accounting guidance (ASU No. 2016-02, Leases).</t>
  </si>
  <si>
    <t>Subsequent Events, Policy [Policy Text Block]</t>
  </si>
  <si>
    <t xml:space="preserve"> Management’s Evaluation of Subsequent Events The Company evaluates events that have occurred after the balance sheet date but before the condensed consolidated financial statements are issued. Based upon the review, other than described in Note 11  Subsequent Events, the Company did not identify any recognized or non-recognized subsequent events that would have required adjustment or disclosure in the condensed consolidated financial statements. </t>
  </si>
  <si>
    <t xml:space="preserve"> Management’s Evaluation of Subsequent Events The Company evaluates events that have occurred after the balance sheet date but before the financial statements are issued. Based upon the review, other than described in Note 1  Business Organization, Liquidity, and Management’s Plans, Note 7  Line of Credit and Note 15  Subsequent Events, the Company did not identify any recognized or non-recognized subsequent events that would have required adjustment or disclosure in the financial statements.</t>
  </si>
  <si>
    <t>SUMMARY OF SIGNIFICANT ACCOUNTING POLICIES (Tables)</t>
  </si>
  <si>
    <t>Schedule of Accounts, Notes, Loans and Financing Receivable [Table Text Block]</t>
  </si>
  <si>
    <t xml:space="preserve"> Accounts receivable, net, is as follows: As of March 31, December 31, Accounts receivable, gross $ 442,763 $ 405,096 Allowance for doubtful accounts (50,000 ) (42,000 ) Accounts receivable, net $ 392,763 $ 363,096 </t>
  </si>
  <si>
    <t xml:space="preserve"> Accounts receivable, net, is as follows: As of December 31, December 31, Accounts receivable, gross $ 405,096 $ 198,637 Allowance for doubtful accounts (42,000 ) (24,000 ) Accounts receivable, net $ 363,096 $ 174,637 </t>
  </si>
  <si>
    <t>Schedule of Inventory, Current [Table Text Block]</t>
  </si>
  <si>
    <t xml:space="preserve"> The following table summarizes inventories as of the dates presented: As of March 31, December 31, Finished goods $ 284,238 $ 565,624 Raw materials and supplies 197,240 146,934 Total inventories $ 481,478 $ 712,558 </t>
  </si>
  <si>
    <t xml:space="preserve"> The following table summarizes inventories as of the dates presented: As of December 31, December 31, Finished goods $ 565,624 $ 433,478 Raw materials and supplies 146,934 127,629 Total inventories $ 712,558 $ 561,107 </t>
  </si>
  <si>
    <t>PROPERTY AND EQUIPMENT (Tables)</t>
  </si>
  <si>
    <t>Property, Plant and Equipment [Table Text Block]</t>
  </si>
  <si>
    <t xml:space="preserve"> Property and equipment are as follows: December 31, December 31, Displays  racks $ 184,523 $ 166,280 Trucks and automobiles 136,092 108,592 Vending machines 166,271  Cold drink store fixtures and equipment 72,851 60,996 Furniture and equipment 18,168 13,777 577,905 349,645 Less  accumulated depreciation (216,985 ) (107,522 ) Total, net $ 360,920 $ 242,123 </t>
  </si>
  <si>
    <t>AUTOMOBILE LOANS (Tables)</t>
  </si>
  <si>
    <t>Schedule Of Automobile Loans [Table Text Block]</t>
  </si>
  <si>
    <t xml:space="preserve"> During 2014, the Company financed the purchase of four vehicles with loans payable. As of December 31, 2015 and December 31, 2014, the Company’s automobile loans consisted of the following: As of December 31, 2015 December 31, 2014 Loan dated February 17, 2014 for $31,681 bearing interest at 3.59%. The loan requires 72 monthly payments of principal and interest of $490 and matures on March 3, 2020. $ 23,143 $ 28,088 Loan dated April 3, 2014 for $23,206 bearing interest at 10.74%. The loan requires 36 monthly payments of principal and interest of $758 and matures on April 10, 2017. The loan is guaranteed by a stockholder and CEO of the Company. 11,248 18,681 Loan dated June 3, 2014 for $14,954 bearing interest at 4.99%. The loan requires 60 monthly payments of principal and interest of $282 and matures on June 3, 2019. 10,852 13,621 Loan dated June 3, 2014 for $14,954 bearing interest at 4.99%. The loan requires 60 monthly payments of principal and interest of $282 and matures on June 3, 2019. 10,852 13,621 Total automobile loans 56,095 74,011 Current portion of automobile loans 19,231 17,915 Long term portion of automobile loans $ 36,864 $ 56,096 </t>
  </si>
  <si>
    <t>Schedule of Maturities of Long-term Debt [Table Text Block]</t>
  </si>
  <si>
    <t xml:space="preserve"> Future payments of the principal amount of automobile loans are as follows: For the years 2016 $ 19,231 2017 14,401 2018 11,944 2019 9,056 2020 1,463 Total $ 56,095 </t>
  </si>
  <si>
    <t>STOCK OPTIONS (Tables)</t>
  </si>
  <si>
    <t>Schedule of Share-based Compensation, Stock Options, Activity [Table Text Block]</t>
  </si>
  <si>
    <t xml:space="preserve"> The following table summarizes the stock option activity of the Company: Shares Weighted Weighted Average Aggregate Outstanding at January 1, 2016 194,667 $ 3.75 $ 6.22 Granted  $  $  Exercised  $  $  Expired, forfeited or cancelled  $  $  Outstanding at March 31, 2016 194,667 $ 3.75 $ 6.22 4.2 $ 48,667 Exercisable at March 31, 2016 73,000 $ 3.75 $ 6.22 4.2 $ 18,250 </t>
  </si>
  <si>
    <t xml:space="preserve"> The following table summarizes the stock option activity of the Company: Shares Weighted Weighted Average Aggregate Outstanding at January 1, 2015  $  $  Granted 194,667 $ 3.75 $ 6.22 Exercised  $  $  Expired, forfeited or cancelled  $  $  Outstanding at December 31, 2015 194,667 $ 3.75 $ 6.22 4.4 $ 48,667 Exercisable at December 31, 2015 48,667 $ 3.75 $ 6.22 4.4 $ 12,167 </t>
  </si>
  <si>
    <t>STOCK WARRANTS (Tables)</t>
  </si>
  <si>
    <t>Share-based Compensation Arrangement by Share-based Payment Award [Line Items]</t>
  </si>
  <si>
    <t>Schedule of Other Share-based Compensation, Activity [Table Text Block]</t>
  </si>
  <si>
    <t xml:space="preserve"> The following table summarizes the stock warrant activity of the Company: Number Weighted Weighted Outstanding  January 1, 2016 1,285,111 $ 4.70  Issued 265,048 $ 5.80  Expired  $   Forfeited  $   Outstanding March 31, 2016 1,550,159 $ 4.89 2.69 </t>
  </si>
  <si>
    <t xml:space="preserve"> The following table summarizes the stock warrant activity of the Company: Number of Weighted Weighted Outstanding  January 1, 2015  $   Issued 1,285,111 $ 4.70 2.9 Expired  $   Forfeited  $   Outstanding December 31, 2015 1,285,111 $ 4.70 2.9 </t>
  </si>
  <si>
    <t>INCOME TAXES (Tables)</t>
  </si>
  <si>
    <t>Schedule of Deferred Tax Assets and Liabilities [Table Text Block]</t>
  </si>
  <si>
    <t xml:space="preserve"> The tax effects of temporary differences that give rise to significant portions of the deferred tax assets and deferred tax liabilities are as follows: As of Deferred tax assets: Net operating loss carry forwards $ 713,603 Allowance for uncollectible accounts 16,632 Stock-based compensation 142,284 Other accruals 95,040 Charitable contributions 7,715 Compensation costs 11,286 Valuation allowance (986,560 ) Net deferred tax asset $  </t>
  </si>
  <si>
    <t>Schedule of Effective Income Tax Rate Reconciliation [Table Text Block]</t>
  </si>
  <si>
    <t xml:space="preserve"> A reconciliation of the provision for income taxes with the amounts computed by applying the statutory Federal income tax to income from operations before provision for income taxes is as follows: For the Statutory federal tax rate (34.0 )% State, taxes, net of federal benefit (5.6 )% Permanent differences: Financing costs  Warrant amortization 0.8 % LIBB earnings before merger with Cullen 8.1 % Valuation allowance 30.7 % Effective tax rate  % </t>
  </si>
  <si>
    <t>COMMITMENTS AND CONTINGENCIES (Tables)</t>
  </si>
  <si>
    <t>Schedule of Future Minimum Rental Payments for Operating Leases [Table Text Block]</t>
  </si>
  <si>
    <t xml:space="preserve"> Future minimum payments under the Company’s leases are as follows: For the years 2016 $ 52,273 2017 26,523 Total $ 78,796 </t>
  </si>
  <si>
    <t>BUSINESS ORGANIZATION, LIQUIDITY AND MANAGEMENT'S PLANS (Details Textual) - USD ($)</t>
  </si>
  <si>
    <t>Dec. 10, 2015</t>
  </si>
  <si>
    <t>May 31, 2016</t>
  </si>
  <si>
    <t>Apr. 22, 2016</t>
  </si>
  <si>
    <t>Mar. 24, 2016</t>
  </si>
  <si>
    <t>Nov. 23, 2015</t>
  </si>
  <si>
    <t>Mar. 17, 2016</t>
  </si>
  <si>
    <t>May 27, 2015</t>
  </si>
  <si>
    <t>Dec. 31, 2013</t>
  </si>
  <si>
    <t>Organization Consolidation And Presentation Of Financial Statements Disclosure [Line Items]</t>
  </si>
  <si>
    <t>Working Capital, Target</t>
  </si>
  <si>
    <t>Working Capital, Target Reduction Per Day</t>
  </si>
  <si>
    <t>Working Capital</t>
  </si>
  <si>
    <t>Proceeds from Issuance of Common Stock</t>
  </si>
  <si>
    <t>Debt Conversion, Original Debt, Amount</t>
  </si>
  <si>
    <t>Line of Credit Facility, Current Borrowing Capacity</t>
  </si>
  <si>
    <t>Line of Credit Facility, Maximum Borrowing Capacity</t>
  </si>
  <si>
    <t>Related Party Transaction, Beneficial Ownership Percentage</t>
  </si>
  <si>
    <t>16.00%</t>
  </si>
  <si>
    <t>28.20%</t>
  </si>
  <si>
    <t>Increments Line of Credit</t>
  </si>
  <si>
    <t>Proceeds from Lines of Credit</t>
  </si>
  <si>
    <t>Proceeds from Issuance or Sale of Equity, Total</t>
  </si>
  <si>
    <t>Line of Credit Increment Amount</t>
  </si>
  <si>
    <t>Other Receivables, Net, Current, Total</t>
  </si>
  <si>
    <t>Subsequent Event [Member]</t>
  </si>
  <si>
    <t>Business Acquisition, Equity Interest Issued or Issuable, Number of Shares</t>
  </si>
  <si>
    <t>Business Acquisition, Equity Interest Issued or Issuable, Basis for Determining Value</t>
  </si>
  <si>
    <t>If LIBBs estimated net working capital at the closing was less than its net working capital target, the number of shares of Long Island Iced Tea Corp.s common stock to be received by the LIBB members at the closing was to be reduced by a number of shares, allocated among the LIBB members pro rata, equal to such deficiency divided by $3.00. If LIBBs estimated net working capital at the closing was more than its net working capital target, the number of shares of Long Island Iced Tea Corp.s common stock to be received by the LIBB members at the closing was to be increased by a number of shares, allocated among the LIBB members pro rata, equal to such excess divided by $3.00. LIBBs net working capital target was $70,069, except that for each day after February 15, 2015, the target was reduced by $3,333 for each day after such date through and including the closing date.</t>
  </si>
  <si>
    <t>Percentage Of Shares To Be Received Excluding Working Capital Adjustment</t>
  </si>
  <si>
    <t>63.00%</t>
  </si>
  <si>
    <t>Stock Issued During Period, Shares, New Issues</t>
  </si>
  <si>
    <t>Warrants And Shares Issued</t>
  </si>
  <si>
    <t>Common Stock [Member] | Management's Plan [Member]</t>
  </si>
  <si>
    <t>Proceed From Sale of Common Stock And Warrants</t>
  </si>
  <si>
    <t>Common Stock [Member] | Liquidity and Managements Plan [Member]</t>
  </si>
  <si>
    <t>Common Stock [Member] | Subsequent Event [Member]</t>
  </si>
  <si>
    <t>Warrant [Member]</t>
  </si>
  <si>
    <t>Warrant [Member] | Subsequent Event [Member]</t>
  </si>
  <si>
    <t>Previously Credit Agreement [Member]</t>
  </si>
  <si>
    <t>Previously Credit Agreement [Member] | Maximum [Member]</t>
  </si>
  <si>
    <t>Previously Credit Agreement [Member] | Subsequent Event [Member]</t>
  </si>
  <si>
    <t>Previously Credit Agreement [Member] | Subsequent Event [Member] | Maximum [Member]</t>
  </si>
  <si>
    <t>Revolving Credit Facility [Member]</t>
  </si>
  <si>
    <t>Cullen [Member]</t>
  </si>
  <si>
    <t>Business Combination, Indemnification Assets, Basis for Amount</t>
  </si>
  <si>
    <t>an aggregate of 500,000 of the Merger Shares (Indemnity Shares) were placed in escrow, in accordance with an escrow agreement (the Escrow Agreement) executed by Long Island Iced Tea Corp., Philip Thomas, as the representative of the LIBB members under the Merger Agreement (the LIBB Representative), and Continental Stock Transfer &amp;amp;amp; Trust Company, as escrow agent (the Escrow Agent). The escrow is the sole remedy for Cullen, Long Island Iced Tea Corp. and LIBB for their rights to indemnification under the Merger Agreement. The Members right to indemnification will be satisfied through the issuance by Long Island Iced Tea Corp. of up to 500,000 additional shares of Long Island Iced Tea Corp.s Common Stock.</t>
  </si>
  <si>
    <t>Cullen [Member] | Common Stock [Member]</t>
  </si>
  <si>
    <t>If Cullens estimated net working capital at the closing was more than its net working capital target, the number of shares of Long Island Iced Tea Corp.s common stock to be received by the LIBB members at the closing was to be reduced by a number of shares, allocated among the LIBB members pro rata, equal to such excess divided by $3.00. If Cullens estimated net working capital at the closing was less than its net working capital target, the number of shares of Long Island Iced Tea Corp.s common stock to be received by the LIBB members at the closing was to be increased by a number of shares, allocated among the LIBB members pro rata, equal to such deficiency divided by $3.00. Cullens net working capital target was $786,985, except that for each day after February 15, 2015, the target was reduced by $667 for each day after such date through and including the closing date.</t>
  </si>
  <si>
    <t>SUMMARY OF SIGNIFICANT ACCOUNTING POLICIES (Details) - USD ($)</t>
  </si>
  <si>
    <t>Accounts, Notes, Loans and Financing Receivable [Line Items]</t>
  </si>
  <si>
    <t>Accounts receivable, gross</t>
  </si>
  <si>
    <t>Allowance for doubtful accounts</t>
  </si>
  <si>
    <t>SUMMARY OF SIGNIFICANT ACCOUNTING POLICIES (Details 1) - USD ($)</t>
  </si>
  <si>
    <t>Inventory [Line Items]</t>
  </si>
  <si>
    <t>Finished goods</t>
  </si>
  <si>
    <t>Raw materials and supplies</t>
  </si>
  <si>
    <t>Total inventories</t>
  </si>
  <si>
    <t>SUMMARY OF SIGNIFICANT ACCOUNTING POLICIES (Details Textual) - USD ($)</t>
  </si>
  <si>
    <t>Dec. 31, 2017</t>
  </si>
  <si>
    <t>Dec. 31, 2016</t>
  </si>
  <si>
    <t>Summary Of Significant Accounting Policy [Line Items]</t>
  </si>
  <si>
    <t>Shipping, Handling and Transportation Costs</t>
  </si>
  <si>
    <t>Advertising Expense</t>
  </si>
  <si>
    <t>Cost of Goods Sold, Total</t>
  </si>
  <si>
    <t>Research and Development Expense</t>
  </si>
  <si>
    <t>Research and Development Arrangement, Contract to Perform for Others, Costs Incurred, Gross</t>
  </si>
  <si>
    <t>Restricted Cash and Cash Equivalents, Current</t>
  </si>
  <si>
    <t>Indefinite-Lived Intangible Assets (Excluding Goodwill)</t>
  </si>
  <si>
    <t>Sales Discounts, Returns and Allowances, Goods, Total</t>
  </si>
  <si>
    <t>Accrued Liabilities, Current</t>
  </si>
  <si>
    <t>Research and Development Expense [Member]</t>
  </si>
  <si>
    <t>Alcohol [Member]</t>
  </si>
  <si>
    <t>Beverage Related Expenditure</t>
  </si>
  <si>
    <t>Amount Restricted Line of Credit Agreement</t>
  </si>
  <si>
    <t>Convertible Debt [Member]</t>
  </si>
  <si>
    <t>Antidilutive Securities Excluded from Computation of Earnings Per Share, Amount</t>
  </si>
  <si>
    <t>Expected Product Development Cost</t>
  </si>
  <si>
    <t>Employee Stock Option [Member]</t>
  </si>
  <si>
    <t>Reduce Cost Of Certain Products [Member]</t>
  </si>
  <si>
    <t>Containers [Member]</t>
  </si>
  <si>
    <t>Property, Plant and Equipment, Estimated Useful Lives</t>
  </si>
  <si>
    <t>3 years</t>
  </si>
  <si>
    <t>Office Equipment [Member] | Minimum [Member]</t>
  </si>
  <si>
    <t>Office Equipment [Member] | Maximum [Member]</t>
  </si>
  <si>
    <t>5 years</t>
  </si>
  <si>
    <t>Trucks and Automobiles [Member] | Minimum [Member]</t>
  </si>
  <si>
    <t>Trucks and Automobiles [Member] | Maximum [Member]</t>
  </si>
  <si>
    <t>Customer One [Member] | Trade Accounts Receivable [Member]</t>
  </si>
  <si>
    <t>Concentration Risk, Percentage</t>
  </si>
  <si>
    <t>14.00%</t>
  </si>
  <si>
    <t>30.00%</t>
  </si>
  <si>
    <t>Customer Two [Member] | Trade Accounts Receivable [Member]</t>
  </si>
  <si>
    <t>13.00%</t>
  </si>
  <si>
    <t>Customer [Member]</t>
  </si>
  <si>
    <t>Customer [Member] | Common Stock [Member]</t>
  </si>
  <si>
    <t>Shares Issued, Price Per Share</t>
  </si>
  <si>
    <t>Stock Issued During Period, Value, New Issues</t>
  </si>
  <si>
    <t>Customer Relationships [Member]</t>
  </si>
  <si>
    <t>Rebates Against Revenue Expenses</t>
  </si>
  <si>
    <t>Website [Member]</t>
  </si>
  <si>
    <t>Finite-Lived Intangible Assets, Net</t>
  </si>
  <si>
    <t>Finite-Lived Intangible Assets, Gross</t>
  </si>
  <si>
    <t>Finite-Lived Intangible Assets, Accumulated Amortization</t>
  </si>
  <si>
    <t>Amortization of Intangible Assets</t>
  </si>
  <si>
    <t>Finite-Lived Intangible Asset, Useful Life</t>
  </si>
  <si>
    <t>Website [Member] | Scenario, Forecast [Member]</t>
  </si>
  <si>
    <t>Amortization of Other Deferred Charges</t>
  </si>
  <si>
    <t>PROPERTY AND EQUIPMENT (Details) - USD ($)</t>
  </si>
  <si>
    <t>Property Plant And Equipment Gross</t>
  </si>
  <si>
    <t>Less - accumulated depreciation</t>
  </si>
  <si>
    <t>Total, net</t>
  </si>
  <si>
    <t>Trucks and automobiles [Member]</t>
  </si>
  <si>
    <t>Vending machines [Member]</t>
  </si>
  <si>
    <t>Cold drink store fixtures and equipment [Member]</t>
  </si>
  <si>
    <t>Furniture and equipment [Member]</t>
  </si>
  <si>
    <t>Displays - racks [Member]</t>
  </si>
  <si>
    <t>PROPERTY AND EQUIPMENT (Details Textual) - USD ($)</t>
  </si>
  <si>
    <t>Depreciation, Total</t>
  </si>
  <si>
    <t>AUTOMOBILE LOANS (Details) - Automobiles [Member] - USD ($)</t>
  </si>
  <si>
    <t>Schedule Of Automobile Loans [Line Items]</t>
  </si>
  <si>
    <t>Total automobile loans</t>
  </si>
  <si>
    <t>Debt Issuance One [Member]</t>
  </si>
  <si>
    <t>Debt Issuance Two [Member]</t>
  </si>
  <si>
    <t>Debt Issuance Three [Member]</t>
  </si>
  <si>
    <t>Debt Issuance Four [Member]</t>
  </si>
  <si>
    <t>AUTOMOBILE LOANS (Details 1) - Automobiles Loan [Member]</t>
  </si>
  <si>
    <t>Dec. 31, 2015USD ($)</t>
  </si>
  <si>
    <t>AUTOMOBILE LOANS (Details Textual) - USD ($)</t>
  </si>
  <si>
    <t>1 Months Ended</t>
  </si>
  <si>
    <t>Property, Plant and Equipment, Net, Total</t>
  </si>
  <si>
    <t>Accumulated Depreciation, Depletion and Amortization, Property, Plant, and Equipment</t>
  </si>
  <si>
    <t>Debt Instrument, Face Amount</t>
  </si>
  <si>
    <t>Debt Instrument, Periodic Payment, Total</t>
  </si>
  <si>
    <t>Trucks And Automobiles [Member]</t>
  </si>
  <si>
    <t>Debt Instrument, Issuance Date</t>
  </si>
  <si>
    <t>Feb. 17,
		2014</t>
  </si>
  <si>
    <t>Debt Instrument, Interest Rate, Effective Percentage</t>
  </si>
  <si>
    <t>3.59%</t>
  </si>
  <si>
    <t>Debt Instrument, Frequency of Fee</t>
  </si>
  <si>
    <t>72 monthly</t>
  </si>
  <si>
    <t>Debt Instrument, Maturity Date</t>
  </si>
  <si>
    <t>Mar. 3,
		2020</t>
  </si>
  <si>
    <t>Apr. 3,
		2014</t>
  </si>
  <si>
    <t>10.74%</t>
  </si>
  <si>
    <t>36 monthly</t>
  </si>
  <si>
    <t>Apr. 10,
		2017</t>
  </si>
  <si>
    <t>Jun. 3,
		2014</t>
  </si>
  <si>
    <t>4.99%</t>
  </si>
  <si>
    <t>60 monthly</t>
  </si>
  <si>
    <t>Jun. 3,
		2019</t>
  </si>
  <si>
    <t>EQUIPMENT LOAN (Details Textual) - USD ($)</t>
  </si>
  <si>
    <t>Dec. 31, 2018</t>
  </si>
  <si>
    <t>Short-term Debt [Line Items]</t>
  </si>
  <si>
    <t>Debt Instrument, Interest Rate During Period</t>
  </si>
  <si>
    <t>10.00%</t>
  </si>
  <si>
    <t>Equipment Loan [Member]</t>
  </si>
  <si>
    <t>Loans Payable, Total</t>
  </si>
  <si>
    <t>Equipment Loan [Member] | Office Equipment [Member]</t>
  </si>
  <si>
    <t>Equipment Loan [Member] | Scenario, Forecast [Member]</t>
  </si>
  <si>
    <t>Debt Instrument, Periodic Payment, Principal</t>
  </si>
  <si>
    <t>LOANS PAYABLE (Details Textual) - USD ($)</t>
  </si>
  <si>
    <t>May 04, 2015</t>
  </si>
  <si>
    <t>Dec. 05, 2013</t>
  </si>
  <si>
    <t>Jun. 30, 2015</t>
  </si>
  <si>
    <t>Apr. 28, 2015</t>
  </si>
  <si>
    <t>Mar. 26, 2015</t>
  </si>
  <si>
    <t>Jun. 25, 2014</t>
  </si>
  <si>
    <t>Apr. 30, 2014</t>
  </si>
  <si>
    <t>Apr. 22, 2014</t>
  </si>
  <si>
    <t>Nov. 19, 2013</t>
  </si>
  <si>
    <t>Aug. 26, 2013</t>
  </si>
  <si>
    <t>Bass Properties LLC [Member]</t>
  </si>
  <si>
    <t>Debt Instrument [Line Items]</t>
  </si>
  <si>
    <t>Debt Instrument, Interest Rate, Stated Percentage</t>
  </si>
  <si>
    <t>Debt Conversion, Converted Instrument, Amount</t>
  </si>
  <si>
    <t>Debt Conversion, Converted Instrument, Shares Issued</t>
  </si>
  <si>
    <t>Jul. 31,
		2016</t>
  </si>
  <si>
    <t>Cullen Loan Agreement [Member]</t>
  </si>
  <si>
    <t>Debt Amount Eliminate Upon Consolidation</t>
  </si>
  <si>
    <t>Proceeds from Issuance of Long-term Debt</t>
  </si>
  <si>
    <t>6.00%</t>
  </si>
  <si>
    <t>Extinguishment of Debt, Amount</t>
  </si>
  <si>
    <t>Aug. 31,
		2014</t>
  </si>
  <si>
    <t>Mar. 15,
		2016</t>
  </si>
  <si>
    <t>Required Amount To Repay Line of Credit</t>
  </si>
  <si>
    <t>Nortle Option Agreement [Member]</t>
  </si>
  <si>
    <t>Debt Instrument Interest Rate Increased During Period</t>
  </si>
  <si>
    <t>12.00%</t>
  </si>
  <si>
    <t>Additional Financing Option</t>
  </si>
  <si>
    <t>Voting Units Issued Prior To Merger</t>
  </si>
  <si>
    <t>Additional Financing Option Expiry Date</t>
  </si>
  <si>
    <t>Oct. 18,
		2013</t>
  </si>
  <si>
    <t>Ivory Castle Loan [Member]</t>
  </si>
  <si>
    <t>Debt Instrument, Convertible, Terms of Conversion Feature</t>
  </si>
  <si>
    <t>In addition, as a condition of the conversion, the Company was required to obtain Ivory Castle&amp;#8217;s approval in the event of a proposed business combination or in the event that the Company seeks equity financing in excess of $1,000,000 prior to June 25, 2015.</t>
  </si>
  <si>
    <t>LINE OF CREDIT (Details Textual) - USD ($)</t>
  </si>
  <si>
    <t>Line of Credit Facility [Line Items]</t>
  </si>
  <si>
    <t>Line of Credit Facility, Initiation Date</t>
  </si>
  <si>
    <t>Nov. 23,
		2015</t>
  </si>
  <si>
    <t>Line of Credit Facility, Expiration Date</t>
  </si>
  <si>
    <t>Nov. 23,
		2018</t>
  </si>
  <si>
    <t>Line of Credit Facility, Collateral Fees, Amount</t>
  </si>
  <si>
    <t>Debt Instrument, Convertible, Conversion Price</t>
  </si>
  <si>
    <t>Class of Warrant or Right, Exercise Price of Warrants or Rights</t>
  </si>
  <si>
    <t>Line of Credit Convertible Into Common Stock</t>
  </si>
  <si>
    <t>Share Price</t>
  </si>
  <si>
    <t>Share-based Compensation Arrangement by Share-based Payment Award, Fair Value Assumptions, Expected Dividend Rate</t>
  </si>
  <si>
    <t>0.00%</t>
  </si>
  <si>
    <t>Share-based Compensation Arrangement by Share-based Payment Award, Fair Value Assumptions, Expected Volatility Rate</t>
  </si>
  <si>
    <t>Share-based Compensation Arrangement by Share-based Payment Award, Fair Value Assumptions, Risk Free Interest Rate</t>
  </si>
  <si>
    <t>1.26%</t>
  </si>
  <si>
    <t>Share-based Compensation Arrangement by Share-based Payment Award, Fair Value Assumptions, Expected Term</t>
  </si>
  <si>
    <t>Deferred Finance Costs, Gross</t>
  </si>
  <si>
    <t>Accumulated Amortization, Deferred Finance Costs</t>
  </si>
  <si>
    <t>Warrants Issued To Purchase Shares Of Common Stock</t>
  </si>
  <si>
    <t>Warrants Issued, Shares</t>
  </si>
  <si>
    <t>Warrants Issued, Value</t>
  </si>
  <si>
    <t>Line of Credit Facility, Default Rate</t>
  </si>
  <si>
    <t>8.00%</t>
  </si>
  <si>
    <t>Line of Credit Facility, Prime Rate</t>
  </si>
  <si>
    <t>3.50%</t>
  </si>
  <si>
    <t>Line of Credit Facility, Commitment Fee Percentage</t>
  </si>
  <si>
    <t>1.75%</t>
  </si>
  <si>
    <t>Debt Instrument, Basis Spread on Variable Rate</t>
  </si>
  <si>
    <t>7.50%</t>
  </si>
  <si>
    <t>Line Of Credit Related Parties</t>
  </si>
  <si>
    <t>Amortization of Financing Costs</t>
  </si>
  <si>
    <t>Scenario, Forecast [Member]</t>
  </si>
  <si>
    <t>Chief Executive Officer and Director [Member]</t>
  </si>
  <si>
    <t>Line of Credit Facility, Maximum Amount Guaranteed in Certain Limited Circumstances</t>
  </si>
  <si>
    <t>STOCKHOLDERS' EQUITY (Details Textual) - USD ($)</t>
  </si>
  <si>
    <t>Jul. 08, 2015</t>
  </si>
  <si>
    <t>Apr. 30, 2016</t>
  </si>
  <si>
    <t>Mar. 29, 2016</t>
  </si>
  <si>
    <t>Feb. 29, 2016</t>
  </si>
  <si>
    <t>Jan. 26, 2016</t>
  </si>
  <si>
    <t>Nov. 30, 2015</t>
  </si>
  <si>
    <t>Oct. 31, 2015</t>
  </si>
  <si>
    <t>Sep. 30, 2015</t>
  </si>
  <si>
    <t>Sep. 17, 2015</t>
  </si>
  <si>
    <t>Mar. 14, 2016</t>
  </si>
  <si>
    <t>Stockholders Equity Note [Line Items]</t>
  </si>
  <si>
    <t>Conversion of Stock, Amount Issued</t>
  </si>
  <si>
    <t>Conversion of Stock, Shares Issued</t>
  </si>
  <si>
    <t>Units Issued During period Shares</t>
  </si>
  <si>
    <t>Units Issued During Period Per Share</t>
  </si>
  <si>
    <t>Units Issued During Period In Offering</t>
  </si>
  <si>
    <t>Gross Proceeds From Offering Units</t>
  </si>
  <si>
    <t>Description of Warrants</t>
  </si>
  <si>
    <t>Each warrant issued in the March Sales entitles the holder to purchase one share of the Company&amp;#8217;s common stock at an exercise price of $6.00 per share, commencing immediately and expiring on March 29, 2019. The exercise price and number of shares of common stock issuable on exercise of the warrants are subject to standard anti-dilution provisions. The Company, at its option, may call the warrants for redemption, in whole and not in part, at a price of $0.01 per warrant, if (i) the closing price per share of the common stock is at least $10.00 for 30 consecutive trading days ending on the third business day prior to the notice of redemption or (ii) the common stock is listed for trading on a national securities exchange and the closing price per share of common stock on the first day of trading on such exchange is at least $7.50.</t>
  </si>
  <si>
    <t>Each warrant entitles the holder to purchase one share of the Companys common stock at an exercise price of $6.00 per share, commencing immediately and expiring on September 17, 2018. The exercise price and number of shares of common stock issuable on exercise of the warrants are subject to standard anti-dilution provisions. The Company, at its option, may call the warrants for redemption, in whole and not in part, at a price of $0.01 per warrant, if (i) the closing price per share of the common stock is at least $10.00 for 30 consecutive trading days ending on the third business day prior to the notice of redemption or (ii) the common stock is listed for trading on a national securities exchange and the closing price per share of common stock on the first day of trading on such exchange is at least $7.50.</t>
  </si>
  <si>
    <t>Description of Units Sold To Investors</t>
  </si>
  <si>
    <t>the Placement Agent was entitled to a commission equal to (a) 10% of the aggregate purchase price from the units sold to investors introduced to the Company by the Placement Agent, and (b) 5% of the aggregate purchase price from the units sold to investors that were not introduced to the Company by the Placement Agent. In addition, the Company paid the Placement Agent a non-accountable expense allowance equal to 3% of the aggregate purchase price from the units sold to investors introduced to the Company by the Placement Agent. At the final closing, the Placement Agent also will receive warrants to purchase a number of shares of the Companys common stock equal to 10% of the total shares included in the units sold in the Placement, with an exercise price of $4.50 per share. Furthermore, if the Company sells the full $3,000,000 of units in the Placement, for the 12 month period commencing on the final closing of the Placement, the Placement Agent will have a right of first refusal to act as passive bookrunner with respect to any proposed underwritten public distribution or private placement of the Companys securities. The Company also previously paid the Placement Agent a $15,000 commitment fee.</t>
  </si>
  <si>
    <t>Noninterest Expense Offering Cost</t>
  </si>
  <si>
    <t>Maximum Amount Through Private Placement</t>
  </si>
  <si>
    <t>Equity Offering Termination Date</t>
  </si>
  <si>
    <t>Mar. 14,
		2016</t>
  </si>
  <si>
    <t>Consultant Fee Payable On Completion Of Service</t>
  </si>
  <si>
    <t>Common Stock, Capital Shares Reserved for Future Issuance</t>
  </si>
  <si>
    <t>Stock Issued During Period, Value, Issued for Services</t>
  </si>
  <si>
    <t>Advisory Board [Member]</t>
  </si>
  <si>
    <t>Subscription Agreement [Member]</t>
  </si>
  <si>
    <t>Subscription receivable of Sale Of Units</t>
  </si>
  <si>
    <t>Investor [Member]</t>
  </si>
  <si>
    <t>Net Proceeds From Offering Units</t>
  </si>
  <si>
    <t>Payment of Financing and Stock Issuance Costs, Total</t>
  </si>
  <si>
    <t>Stock Issued During Period, Shares, Issued for Services</t>
  </si>
  <si>
    <t>Payment Of Consultant Fee</t>
  </si>
  <si>
    <t>Subsequent Event [Member] | Common Stock [Member]</t>
  </si>
  <si>
    <t>Private Placement [Member]</t>
  </si>
  <si>
    <t>Warrants Units Issued</t>
  </si>
  <si>
    <t>Warrants Expiration Date</t>
  </si>
  <si>
    <t>Oct. 30,
		2020</t>
  </si>
  <si>
    <t>Private Placement [Member] | Common Stock [Member]</t>
  </si>
  <si>
    <t>Second Offering [Member]</t>
  </si>
  <si>
    <t>Maximum Offering Units Issued Private Placement</t>
  </si>
  <si>
    <t>Each warrant issued pursuant to the Second Offering entitles the holder to purchase one share of the Company&amp;#8217;s common stock at an exercise price of $6.00 per share, commencing immediately and expiring on November 30, 2018. The exercise price and number of shares of common stock issuable on exercise of the warrants are subject to standard anti-dilution provisions. The Company, at its option, may call the warrants for redemption, in whole and not in part, at a price of $0.01 per warrant, if (i) the closing price per share of the common stock is at least $10.00 for 30 consecutive trading days ending on the third business day prior to the notice of redemption or (ii) the common stock is listed for trading on a national securities exchange and the closing price per share of common stock on the first day of trading on such exchange is at least $7.50.</t>
  </si>
  <si>
    <t>Each warrant issued pursuant to the Second Offering entitles the holder to purchase one share of the Companys common stock at an exercise price of $6.00 per share, commencing immediately and expiring on November 30, 2018. The exercise price and number of shares of common stock issuable on exercise of the warrants are subject to standard anti-dilution provisions. The Company, at its option, may call the warrants for redemption, in whole and not in part, at a price of $0.01 per warrant, if (i) the closing price per share of the common stock is at least $10.00 for 30 consecutive trading days ending on the third business day prior to the notice of redemption or (ii) the common stock is listed for trading on a national securities exchange and the closing price per share of common stock on the first day of trading on such exchange is at least $7.50.</t>
  </si>
  <si>
    <t>The Placement Agent for the Second Offering was paid a commission equal to 10% of the aggregate purchase price from the Units sold to investors introduced to the Company by the Placement Agent. The Company also paid the Placement Agent a non-accountable expense allowance equal to 3% of the aggregate purchase price from the Units sold to (i) investors introduced to the Company by the Placement Agent and (ii) investors not introduced to the Company by the Placement Agent who purchase less than $500,000 of Units in the aggregate (together, the &amp;#8220;Covered Investors&amp;#8221;). From March 1, 2016 through March 14, 2016, the Placement Agent was only entitled to a 3% non-accountable allowance for investors introduced by our Company to the Placement Agent. In addition, the Placement Agent received warrants to purchase a number of shares of Common Stock equal to 10% of the total shares of Common Stock included in the Units sold in the Second Offering to the Covered Investors, with an exercise price of $4.50 per share.</t>
  </si>
  <si>
    <t>the Placement Agent for the Second Offering will be paid a commission equal to 10% of the aggregate purchase price from the Units sold to investors introduced to the Company by the Placement Agent. The Company also will pay the Placement Agent a non-accountable expense allowance equal to 3% of the aggregate purchase price from the Units sold to (i) investors introduced to the Company by the Placement Agent and (ii) investors not introduced to the Company by the Placement Agent who purchase less than $500,000 of Units in the aggregate (together, the Covered Investors). From March 1, 2016 through March 14, 2016, the Placement Agent will only be entitled to a 3% non-accountable allowance for investors introduced by our Company to the Placement Agent. In addition, the Placement Agent will receive warrants to purchase a number of shares of Common Stock equal to 10% of the total shares of Common Stock included in the Units sold in the Second Offering to the Covered Investors, with an exercise price of $4.50 per share.</t>
  </si>
  <si>
    <t>Warrants To Be Issued</t>
  </si>
  <si>
    <t>Sale of Stock, Price Per Share</t>
  </si>
  <si>
    <t>Warrants to be Issued, Value</t>
  </si>
  <si>
    <t>IPO [Member]</t>
  </si>
  <si>
    <t>Placement Agent [Member]</t>
  </si>
  <si>
    <t>Fair Value Assumptions, Expected Dividend Rate</t>
  </si>
  <si>
    <t>Fair Value Assumptions, Expected Volatility Rate</t>
  </si>
  <si>
    <t>68.00%</t>
  </si>
  <si>
    <t>Fair Value Assumptions, Risk Free Interest Rate</t>
  </si>
  <si>
    <t>1.76%</t>
  </si>
  <si>
    <t>Ivory Castle Limited [Member]</t>
  </si>
  <si>
    <t>Accounts Payable [Member]</t>
  </si>
  <si>
    <t>Former Members of LIBB [Member]</t>
  </si>
  <si>
    <t>Stock Issued During Period, Shares, Acquisitions</t>
  </si>
  <si>
    <t>Former Members of Cullen [Member]</t>
  </si>
  <si>
    <t>Family Member Of Director One [Member]</t>
  </si>
  <si>
    <t>Family Member Of Director Two [Member]</t>
  </si>
  <si>
    <t>Board of Directors [Member]</t>
  </si>
  <si>
    <t>Board of Directors [Member] | Common Stock [Member] | Non Employees [Member]</t>
  </si>
  <si>
    <t>Chief Executive Officer [Member]</t>
  </si>
  <si>
    <t>Director [Member] | Second Offering [Member]</t>
  </si>
  <si>
    <t>Thomas Cardella [Member]</t>
  </si>
  <si>
    <t>Paul Vassilakos [Member]</t>
  </si>
  <si>
    <t>Family Of Philip Thomas [Member] | Subscription Agreement [Member]</t>
  </si>
  <si>
    <t>Relative Of Thomas Panza [Member] | Subscription Agreement [Member]</t>
  </si>
  <si>
    <t>Equity Method Investment, Ownership Percentage</t>
  </si>
  <si>
    <t>Customers [Member] | Common Stock [Member]</t>
  </si>
  <si>
    <t>Supplier [Member] | Common Stock [Member]</t>
  </si>
  <si>
    <t>Supplier [Member] | Common Stock [Member] | Cost of Sales [Member]</t>
  </si>
  <si>
    <t>Brokers [Member] | Common Stock [Member]</t>
  </si>
  <si>
    <t>Brokers [Member] | Common Stock [Member] | Selling and Marketing Expense [Member]</t>
  </si>
  <si>
    <t>Consultants [Member] | Common Stock [Member]</t>
  </si>
  <si>
    <t>Consultants [Member] | Common Stock [Member] | General and Administrative Expense [Member]</t>
  </si>
  <si>
    <t>Advisory Board [Member] | Common Stock [Member]</t>
  </si>
  <si>
    <t>Advisory Board [Member] | Common Stock [Member] | Prepaid Expenses [Member]</t>
  </si>
  <si>
    <t>Employee [Member] | Common Stock [Member]</t>
  </si>
  <si>
    <t>Employee [Member] | Common Stock [Member] | Selling and Marketing Expense [Member]</t>
  </si>
  <si>
    <t>Consultant [Member] | Common Stock [Member]</t>
  </si>
  <si>
    <t>Consultant [Member] | Common Stock [Member] | Prepaid Expenses [Member]</t>
  </si>
  <si>
    <t>STOCK OPTIONS (Details) - USD ($)</t>
  </si>
  <si>
    <t>Number of shares, Outstanding beginning balance</t>
  </si>
  <si>
    <t>Number of shares, Granted</t>
  </si>
  <si>
    <t>Number of shares, Exercised</t>
  </si>
  <si>
    <t>Number of shares, Expired, forfeited or cancelled</t>
  </si>
  <si>
    <t>Number of shares, Outstanding ending balance</t>
  </si>
  <si>
    <t>Number of shares, Exerciseable</t>
  </si>
  <si>
    <t>Weighted Average Exercise Price, Outstanding beginning balance</t>
  </si>
  <si>
    <t>Weighted Average Exercise Price, Granted</t>
  </si>
  <si>
    <t>Weighted Average Exercise Price, Exercised</t>
  </si>
  <si>
    <t>Weighted Average Exercise Price, Expired, forfeited or cancelled</t>
  </si>
  <si>
    <t>Weighted Average Exercise Price, Outstanding ending balance</t>
  </si>
  <si>
    <t>Weighted Average Exercise Price, Exerciseable</t>
  </si>
  <si>
    <t>Weighted Average Grant Date Fair Value, Outatanding beginning balance</t>
  </si>
  <si>
    <t>Weighted Average Grant Date Fair Value, Granted</t>
  </si>
  <si>
    <t>Weighted Average Grant Date Fair Value, Exercised</t>
  </si>
  <si>
    <t>Weighted Average Grant Date Fair Value, Expired, forfeited or cancelled</t>
  </si>
  <si>
    <t>Weighted Average Grant Date Fair Value, Outstanding ending balance</t>
  </si>
  <si>
    <t>Weighted Average Grant Date Fair Value, Exercisable</t>
  </si>
  <si>
    <t>Weighted Average Remaining Contractual Term (Years)</t>
  </si>
  <si>
    <t>4 years 2 months 12 days</t>
  </si>
  <si>
    <t>4 years 4 months 24 days</t>
  </si>
  <si>
    <t>Weighted Average Outstanding Aggregate Intrinsic Value</t>
  </si>
  <si>
    <t>Weighted Average Exerciseable Contractual Term (Years)</t>
  </si>
  <si>
    <t>Weighted Average Exercisable Aggregate Intrinsic Value</t>
  </si>
  <si>
    <t>STOCK OPTIONS (Details Textual) - USD ($)</t>
  </si>
  <si>
    <t>Share-based Compensation Arrangement by Share-based Payment Award, Options, Grants in Period, Gross</t>
  </si>
  <si>
    <t>Share-based Compensation Arrangements by Share-based Payment Award, Options, Grants in Period, Weighted Average Exercise Price</t>
  </si>
  <si>
    <t>Employee Service Share-based Compensation, Nonvested Awards, Compensation Not yet Recognized, Stock Options</t>
  </si>
  <si>
    <t>Employee Service Share-based Compensation, Nonvested Awards, Compensation Cost Not yet Recognized, Period for Recognition</t>
  </si>
  <si>
    <t>1 year 1 month 24 days</t>
  </si>
  <si>
    <t>1 year 4 months 24 days</t>
  </si>
  <si>
    <t>Share-based Compensation</t>
  </si>
  <si>
    <t>79.00%</t>
  </si>
  <si>
    <t>0.99%</t>
  </si>
  <si>
    <t>3 years 3 months</t>
  </si>
  <si>
    <t>Panza</t>
  </si>
  <si>
    <t>Share-based Compensation Arrangement by Share-based Payment Award, Expiration Date</t>
  </si>
  <si>
    <t>May 26,
		2020</t>
  </si>
  <si>
    <t>STOCK WARRANTS (Details) - Warrant [Member] - $ / shares</t>
  </si>
  <si>
    <t>Number of shares, Issued</t>
  </si>
  <si>
    <t>Number of shares, Expired</t>
  </si>
  <si>
    <t>Number of shares, Forfeited</t>
  </si>
  <si>
    <t>Weighted Average Exercise Price, Issued</t>
  </si>
  <si>
    <t>Weighted Average Exercise Price, Expired</t>
  </si>
  <si>
    <t>Weighted Average Exercise Price, Forfeited</t>
  </si>
  <si>
    <t>Weighted Average Remaining Contractual Term, Issued (Years)</t>
  </si>
  <si>
    <t>2 years 10 months 24 days</t>
  </si>
  <si>
    <t>2 years 8 months 8 days</t>
  </si>
  <si>
    <t>STOCK WARRANTS (Details Textual) - shares</t>
  </si>
  <si>
    <t>INCOME TAXES (Details)</t>
  </si>
  <si>
    <t>Deferred tax assets:</t>
  </si>
  <si>
    <t>Net operating loss carry forwards</t>
  </si>
  <si>
    <t>Allowance for uncollectible accounts</t>
  </si>
  <si>
    <t>Stock-based compensation</t>
  </si>
  <si>
    <t>Other accruals</t>
  </si>
  <si>
    <t>Charitable contributions</t>
  </si>
  <si>
    <t>Compensation costs</t>
  </si>
  <si>
    <t>Valuation allowance</t>
  </si>
  <si>
    <t>Net deferred tax asset</t>
  </si>
  <si>
    <t>INCOME TAXES (Details 1)</t>
  </si>
  <si>
    <t>Statutory federal tax rate</t>
  </si>
  <si>
    <t>(34.00%)</t>
  </si>
  <si>
    <t>State, taxes, net of federal benefit</t>
  </si>
  <si>
    <t>(5.60%)</t>
  </si>
  <si>
    <t>Permanent differences:</t>
  </si>
  <si>
    <t>Financing costs - Warrant amortization</t>
  </si>
  <si>
    <t>0.80%</t>
  </si>
  <si>
    <t>LIBB earnings before merger with Cullen</t>
  </si>
  <si>
    <t>8.10%</t>
  </si>
  <si>
    <t>30.70%</t>
  </si>
  <si>
    <t>Effective tax rate</t>
  </si>
  <si>
    <t>INCOME TAXES (Details Textual) - USD ($)</t>
  </si>
  <si>
    <t>Income Tax Disclosure [Line Items]</t>
  </si>
  <si>
    <t>Operating Loss Carryforwards</t>
  </si>
  <si>
    <t>Deferred Tax Assets, Gross, Total</t>
  </si>
  <si>
    <t>Deferred Tax Assets, Net of Valuation Allowance, Total</t>
  </si>
  <si>
    <t>Deferred Tax Assets, Valuation Allowance</t>
  </si>
  <si>
    <t>Domestic Tax Authority [Member]</t>
  </si>
  <si>
    <t>State and Local Jurisdiction [Member]</t>
  </si>
  <si>
    <t>COMMITMENTS AND CONTINGENCIES (Details)</t>
  </si>
  <si>
    <t>COMMITMENTS AND CONTINGENCIES (Details Textual)</t>
  </si>
  <si>
    <t>Oct. 03, 2014USD ($)</t>
  </si>
  <si>
    <t>May 15, 2012USD ($)ft²</t>
  </si>
  <si>
    <t>Feb. 29, 2016USD ($)shares</t>
  </si>
  <si>
    <t>Jan. 31, 2016USD ($)</t>
  </si>
  <si>
    <t>Jul. 31, 2015USD ($)</t>
  </si>
  <si>
    <t>May 27, 2015USD ($)shares</t>
  </si>
  <si>
    <t>Aug. 30, 2014USD ($)</t>
  </si>
  <si>
    <t>Mar. 31, 2016USD ($)shares</t>
  </si>
  <si>
    <t>Dec. 31, 2015USD ($)shares</t>
  </si>
  <si>
    <t>Dec. 31, 2014USD ($)</t>
  </si>
  <si>
    <t>Jun. 17, 2015USD ($)</t>
  </si>
  <si>
    <t>Commitments And Contingencies [Line Items]</t>
  </si>
  <si>
    <t>Loss Contingency, Damages Sought, Value</t>
  </si>
  <si>
    <t>Maximum Amount To Be Raised To Enter Employment Contract Under Proposed Business Expansion</t>
  </si>
  <si>
    <t>Payments for Legal Settlements</t>
  </si>
  <si>
    <t>Other General and Administrative Expense</t>
  </si>
  <si>
    <t>Description of Advisory Board Meeting</t>
  </si>
  <si>
    <t>For each year of service after December 31, 2015, the Advisory Board members will be entitled to receive $30,000 worth of common stock and $12,000 in cash on an annual basis. In addition, the members will be entitled to reimbursement of expenses and $1,000 for each meeting attended.</t>
  </si>
  <si>
    <t>Common Stock, Capital Shares Reserved for Future Issuance | shares</t>
  </si>
  <si>
    <t>Operating Leases, Rent Expense, Minimum Rentals</t>
  </si>
  <si>
    <t>Lease Expiration Date</t>
  </si>
  <si>
    <t>Jun. 30,
		2017</t>
  </si>
  <si>
    <t>Leases, Date Of Lease Agreement</t>
  </si>
  <si>
    <t>Jun. 6,
		2014</t>
  </si>
  <si>
    <t>Leases, Effective Date Of Lease Agreement</t>
  </si>
  <si>
    <t>Jul. 1,
		2014</t>
  </si>
  <si>
    <t>Operating Leases, Rent Expense</t>
  </si>
  <si>
    <t>Storage Expense Public Warehouse</t>
  </si>
  <si>
    <t>Product Development and Costs</t>
  </si>
  <si>
    <t>Restricted Cash, Contractual Amount Required to be Restricted</t>
  </si>
  <si>
    <t>Percentage of Brokerage Commissions Through Vending Channels</t>
  </si>
  <si>
    <t>42.00%</t>
  </si>
  <si>
    <t>Stock Issued During Period, Shares, New Issues | shares</t>
  </si>
  <si>
    <t>Extention Option [Member]</t>
  </si>
  <si>
    <t>Lease Term</t>
  </si>
  <si>
    <t>2 years</t>
  </si>
  <si>
    <t>Warehouse [Member]</t>
  </si>
  <si>
    <t>Area of Land | ft²</t>
  </si>
  <si>
    <t>Minimum [Member]</t>
  </si>
  <si>
    <t>Percentage of Brokerage Commissions</t>
  </si>
  <si>
    <t>2.00%</t>
  </si>
  <si>
    <t>Maximum [Member]</t>
  </si>
  <si>
    <t>5.00%</t>
  </si>
  <si>
    <t>Officers' Compensation</t>
  </si>
  <si>
    <t>Officers Compensation, Percentage Of Incentive Bonus</t>
  </si>
  <si>
    <t>50.00%</t>
  </si>
  <si>
    <t>Chief Operating Officer [Member]</t>
  </si>
  <si>
    <t>40.00%</t>
  </si>
  <si>
    <t>Chief Accounting Officer [Member]</t>
  </si>
  <si>
    <t>25.00%</t>
  </si>
  <si>
    <t>Labor and Related Expense</t>
  </si>
  <si>
    <t>Purchasing Manager [Member]</t>
  </si>
  <si>
    <t>Employees Compensation Percentage of Incentive Bonus</t>
  </si>
  <si>
    <t>Employee [Member]</t>
  </si>
  <si>
    <t>20.00%</t>
  </si>
  <si>
    <t>Employee [Member] | Minimum [Member]</t>
  </si>
  <si>
    <t>Employee [Member] | Maximum [Member]</t>
  </si>
  <si>
    <t>Revolution Marketing [Member] | Breach Of Contract [Member]</t>
  </si>
  <si>
    <t>Revolution Marketing [Member] | Punitive Damages [Member]</t>
  </si>
  <si>
    <t>Madwell LLC [Member]</t>
  </si>
  <si>
    <t>Madwell LLC [Member] | Breach Of Contract [Member]</t>
  </si>
  <si>
    <t>Madwell LLC [Member] | Punitive Damages [Member]</t>
  </si>
  <si>
    <t>MAJOR CUSTOMERS AND VENDORS (Details Textual)</t>
  </si>
  <si>
    <t>Concentration Risk [Line Items]</t>
  </si>
  <si>
    <t>Sales Revenue, Net [Member]</t>
  </si>
  <si>
    <t>Customer One [Member] | Sales Revenue, Net [Member]</t>
  </si>
  <si>
    <t>32.00%</t>
  </si>
  <si>
    <t>Customer Two [Member] | Sales Revenue, Net [Member]</t>
  </si>
  <si>
    <t>Customer Three [Member] | Sales Revenue, Net [Member]</t>
  </si>
  <si>
    <t>Four Vendors [Member] | Cost of Goods, Total [Member]</t>
  </si>
  <si>
    <t>71.00%</t>
  </si>
  <si>
    <t>80.00%</t>
  </si>
  <si>
    <t>Three Vendors [Member] | Cost of Goods, Total [Member]</t>
  </si>
  <si>
    <t>81.00%</t>
  </si>
  <si>
    <t>70.00%</t>
  </si>
  <si>
    <t>RELATED PARTIES (Details Textual) - USD ($)</t>
  </si>
  <si>
    <t>Aug. 30, 2014</t>
  </si>
  <si>
    <t>Oct. 15, 2014</t>
  </si>
  <si>
    <t>Aug. 31, 2014</t>
  </si>
  <si>
    <t>Aug. 21, 2014</t>
  </si>
  <si>
    <t>Related Party Transaction [Line Items]</t>
  </si>
  <si>
    <t>Accounts Payable, Related Parties, Current</t>
  </si>
  <si>
    <t>Related Party Transaction, Selling, General and Administrative Expenses from Transactions with Related Party</t>
  </si>
  <si>
    <t>Related Party Transaction, Purchases from Related Party</t>
  </si>
  <si>
    <t>Due to Related Parties</t>
  </si>
  <si>
    <t>Customers [Member]</t>
  </si>
  <si>
    <t>Payment to be Paid Related Party for Services Rendered</t>
  </si>
  <si>
    <t>Stock to be Issued for Service</t>
  </si>
  <si>
    <t>Related Party One [Member]</t>
  </si>
  <si>
    <t>Immediate Family Member of Management or Principal Owner [Member]</t>
  </si>
  <si>
    <t>Related Party Two [Member] | Individual Counterparty [Member]</t>
  </si>
  <si>
    <t>Related Party Two [Member] | Individual Counterparty [Member] | Other Noncurrent Assets [Member]</t>
  </si>
  <si>
    <t>Related Party Two [Member] | Individual Counterparty [Member] | Accounts Receivable [Member]</t>
  </si>
  <si>
    <t>Philip Thomas [Member]</t>
  </si>
  <si>
    <t>Oct. 15,
		2014</t>
  </si>
  <si>
    <t>Interest Payable</t>
  </si>
  <si>
    <t>SUBSEQUENT EVENTS (Details Textual)</t>
  </si>
  <si>
    <t>Dec. 10, 2015USD ($)</t>
  </si>
  <si>
    <t>May 31, 2016USD ($)</t>
  </si>
  <si>
    <t>Apr. 30, 2016USD ($)shares</t>
  </si>
  <si>
    <t>Apr. 22, 2016USD ($)</t>
  </si>
  <si>
    <t>Mar. 24, 2016USD ($)$ / shares</t>
  </si>
  <si>
    <t>Nov. 23, 2015USD ($)$ / shares</t>
  </si>
  <si>
    <t>Mar. 31, 2016USD ($)$ / sharesshares</t>
  </si>
  <si>
    <t>Mar. 31, 2015USD ($)</t>
  </si>
  <si>
    <t>Dec. 31, 2015USD ($)$ / shares</t>
  </si>
  <si>
    <t>Mar. 17, 2016USD ($)</t>
  </si>
  <si>
    <t>Subsequent Event [Line Items]</t>
  </si>
  <si>
    <t>Proceeds from Issuance or Sale of Units</t>
  </si>
  <si>
    <t>Debt Instrument, Convertible, Conversion Price | $ / shares</t>
  </si>
  <si>
    <t>Stock And Warrants Issued | shares</t>
  </si>
  <si>
    <t>Debt Instrument, Convertible, Number of Equity Instruments</t>
  </si>
  <si>
    <t>Warrants Issuable to Purchase Shares of Common Stock | shares</t>
  </si>
  <si>
    <t>Debt Conversion Convertible Instrument Shares Issuable | shares</t>
  </si>
  <si>
    <t>Line of Credit Facility, Remaining Borrowing Capacity</t>
  </si>
  <si>
    <t>Stock Issuable Upon Exchange of Warrants | shares</t>
  </si>
  <si>
    <t>Subsequent Event [Member] | Board of Directors [Member]</t>
  </si>
  <si>
    <t>Subsequent Event [Member] | Minimum [Member]</t>
  </si>
  <si>
    <t>Proceeds from Issuance Initial Public Offering</t>
  </si>
  <si>
    <t>Subsequent Event [Member] | Previously Credit Agreement [Member]</t>
  </si>
  <si>
    <t>Subsequent Event [Member] | Previously Credit Agreement [Member] | Minimum [Member]</t>
  </si>
</sst>
</file>

<file path=xl/styles.xml><?xml version="1.0" encoding="utf-8"?>
<styleSheet xmlns="http://schemas.openxmlformats.org/spreadsheetml/2006/main">
  <numFmts count="5">
    <numFmt formatCode="_(&quot;$ &quot;#,##0_);_(&quot;$ &quot;(#,##0)" numFmtId="165"/>
    <numFmt formatCode="_(&quot;$ &quot;#,##0.0000_);_(&quot;$ &quot;(#,##0.0000)" numFmtId="166"/>
    <numFmt formatCode="_(&quot;$ &quot;#,##0.00_);_(&quot;$ &quot;(#,##0.0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sharedStrings.xml" Type="http://schemas.openxmlformats.org/officeDocument/2006/relationships/sharedStrings"/><ns0:Relationship Id="rId57" Target="styles.xml" Type="http://schemas.openxmlformats.org/officeDocument/2006/relationships/styles"/><ns0:Relationship Id="rId5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34"/>
    <col customWidth="1" max="2" min="2" width="27"/>
  </cols>
  <sheetData>
    <row spans="1:2" r="1">
      <c t="s" r="A1" s="1">
        <v>0</v>
      </c>
      <c t="s" r="B1" s="2">
        <v>1</v>
      </c>
    </row>
    <row spans="1:2" r="2">
      <c t="s" r="B2" s="2">
        <v>2</v>
      </c>
    </row>
    <row spans="1:2" r="3">
      <c t="s" r="A3" s="3">
        <v>3</v>
      </c>
    </row>
    <row spans="1:2" r="4">
      <c t="s" r="A4" s="4">
        <v>4</v>
      </c>
      <c t="s" r="B4" s="5">
        <v>5</v>
      </c>
    </row>
    <row spans="1:2" r="5">
      <c t="s" r="A5" s="4">
        <v>6</v>
      </c>
      <c t="s" r="B5" s="4">
        <v>7</v>
      </c>
    </row>
    <row spans="1:2" r="6">
      <c t="s" r="A6" s="4">
        <v>8</v>
      </c>
      <c t="s" r="B6" s="4">
        <v>9</v>
      </c>
    </row>
    <row spans="1:2" r="7">
      <c t="s" r="A7" s="4">
        <v>10</v>
      </c>
      <c t="s" r="B7" s="4">
        <v>11</v>
      </c>
    </row>
    <row spans="1:2" r="8">
      <c t="s" r="A8" s="4">
        <v>12</v>
      </c>
      <c t="n" r="B8" s="6">
        <v>1629261</v>
      </c>
    </row>
    <row spans="1:2" r="9">
      <c t="s" r="A9" s="4">
        <v>13</v>
      </c>
      <c t="s" r="B9" s="4">
        <v>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182</v>
      </c>
      <c t="s" r="B1" s="2">
        <v>67</v>
      </c>
    </row>
    <row spans="1:2" r="2">
      <c t="s" r="B2" s="2">
        <v>16</v>
      </c>
    </row>
    <row spans="1:2" r="3">
      <c t="s" r="A3" s="3">
        <v>183</v>
      </c>
    </row>
    <row spans="1:2" r="4">
      <c t="s" r="A4" s="4">
        <v>184</v>
      </c>
      <c t="s" r="B4" s="4">
        <v>18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86</v>
      </c>
      <c t="s" r="B1" s="2">
        <v>67</v>
      </c>
    </row>
    <row spans="1:2" r="2">
      <c t="s" r="B2" s="2">
        <v>16</v>
      </c>
    </row>
    <row spans="1:2" r="3">
      <c t="s" r="A3" s="3">
        <v>187</v>
      </c>
    </row>
    <row spans="1:2" r="4">
      <c t="s" r="A4" s="4">
        <v>188</v>
      </c>
      <c t="s" r="B4" s="4">
        <v>1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28"/>
    <col customWidth="1" max="2" min="2" width="80"/>
    <col customWidth="1" max="3" min="3" width="80"/>
  </cols>
  <sheetData>
    <row spans="1:3" r="1">
      <c t="s" r="A1" s="1">
        <v>190</v>
      </c>
      <c t="s" r="B1" s="2">
        <v>1</v>
      </c>
      <c t="s" r="C1" s="2">
        <v>67</v>
      </c>
    </row>
    <row spans="1:3" r="2">
      <c t="s" r="B2" s="2">
        <v>2</v>
      </c>
      <c t="s" r="C2" s="2">
        <v>16</v>
      </c>
    </row>
    <row spans="1:3" r="3">
      <c t="s" r="A3" s="3">
        <v>191</v>
      </c>
    </row>
    <row spans="1:3" r="4">
      <c t="s" r="A4" s="4">
        <v>192</v>
      </c>
      <c t="s" r="B4" s="4">
        <v>193</v>
      </c>
      <c t="s" r="C4" s="4">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95</v>
      </c>
      <c t="s" r="B1" s="2">
        <v>67</v>
      </c>
    </row>
    <row spans="1:2" r="2">
      <c t="s" r="B2" s="2">
        <v>16</v>
      </c>
    </row>
    <row spans="1:2" r="3">
      <c t="s" r="A3" s="3">
        <v>196</v>
      </c>
    </row>
    <row spans="1:2" r="4">
      <c t="s" r="A4" s="4">
        <v>197</v>
      </c>
      <c t="s" r="B4" s="4">
        <v>1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5"/>
    <col customWidth="1" max="2" min="2" width="80"/>
    <col customWidth="1" max="3" min="3" width="80"/>
  </cols>
  <sheetData>
    <row spans="1:3" r="1">
      <c t="s" r="A1" s="1">
        <v>199</v>
      </c>
      <c t="s" r="B1" s="2">
        <v>1</v>
      </c>
      <c t="s" r="C1" s="2">
        <v>67</v>
      </c>
    </row>
    <row spans="1:3" r="2">
      <c t="s" r="B2" s="2">
        <v>2</v>
      </c>
      <c t="s" r="C2" s="2">
        <v>16</v>
      </c>
    </row>
    <row spans="1:3" r="3">
      <c t="s" r="A3" s="3">
        <v>200</v>
      </c>
    </row>
    <row spans="1:3" r="4">
      <c t="s" r="A4" s="4">
        <v>201</v>
      </c>
      <c t="s" r="B4" s="4">
        <v>202</v>
      </c>
      <c t="s" r="C4" s="4">
        <v>2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0"/>
    <col customWidth="1" max="2" min="2" width="80"/>
    <col customWidth="1" max="3" min="3" width="80"/>
  </cols>
  <sheetData>
    <row spans="1:3" r="1">
      <c t="s" r="A1" s="1">
        <v>204</v>
      </c>
      <c t="s" r="B1" s="2">
        <v>1</v>
      </c>
      <c t="s" r="C1" s="2">
        <v>67</v>
      </c>
    </row>
    <row spans="1:3" r="2">
      <c t="s" r="B2" s="2">
        <v>2</v>
      </c>
      <c t="s" r="C2" s="2">
        <v>16</v>
      </c>
    </row>
    <row spans="1:3" r="3">
      <c t="s" r="A3" s="3">
        <v>205</v>
      </c>
    </row>
    <row spans="1:3" r="4">
      <c t="s" r="A4" s="4">
        <v>206</v>
      </c>
      <c t="s" r="B4" s="4">
        <v>207</v>
      </c>
      <c t="s" r="C4" s="4">
        <v>2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6"/>
    <col customWidth="1" max="2" min="2" width="80"/>
    <col customWidth="1" max="3" min="3" width="80"/>
  </cols>
  <sheetData>
    <row spans="1:3" r="1">
      <c t="s" r="A1" s="1">
        <v>209</v>
      </c>
      <c t="s" r="B1" s="2">
        <v>1</v>
      </c>
      <c t="s" r="C1" s="2">
        <v>67</v>
      </c>
    </row>
    <row spans="1:3" r="2">
      <c t="s" r="B2" s="2">
        <v>2</v>
      </c>
      <c t="s" r="C2" s="2">
        <v>16</v>
      </c>
    </row>
    <row spans="1:3" r="3">
      <c t="s" r="A3" s="3">
        <v>210</v>
      </c>
    </row>
    <row spans="1:3" r="4">
      <c t="s" r="A4" s="4">
        <v>211</v>
      </c>
      <c t="s" r="B4" s="4">
        <v>212</v>
      </c>
      <c t="s" r="C4" s="4">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4"/>
    <col customWidth="1" max="2" min="2" width="80"/>
    <col customWidth="1" max="3" min="3" width="80"/>
  </cols>
  <sheetData>
    <row spans="1:3" r="1">
      <c t="s" r="A1" s="1">
        <v>214</v>
      </c>
      <c t="s" r="B1" s="2">
        <v>1</v>
      </c>
      <c t="s" r="C1" s="2">
        <v>67</v>
      </c>
    </row>
    <row spans="1:3" r="2">
      <c t="s" r="B2" s="2">
        <v>2</v>
      </c>
      <c t="s" r="C2" s="2">
        <v>16</v>
      </c>
    </row>
    <row spans="1:3" r="3">
      <c t="s" r="A3" s="3">
        <v>210</v>
      </c>
    </row>
    <row spans="1:3" r="4">
      <c t="s" r="A4" s="4">
        <v>215</v>
      </c>
      <c t="s" r="B4" s="4">
        <v>216</v>
      </c>
      <c t="s" r="C4" s="4">
        <v>2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218</v>
      </c>
      <c t="s" r="B1" s="2">
        <v>67</v>
      </c>
    </row>
    <row spans="1:2" r="2">
      <c t="s" r="B2" s="2">
        <v>16</v>
      </c>
    </row>
    <row spans="1:2" r="3">
      <c t="s" r="A3" s="3">
        <v>219</v>
      </c>
    </row>
    <row spans="1:2" r="4">
      <c t="s" r="A4" s="4">
        <v>220</v>
      </c>
      <c t="s" r="B4" s="4">
        <v>2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4"/>
    <col customWidth="1" max="2" min="2" width="80"/>
    <col customWidth="1" max="3" min="3" width="80"/>
  </cols>
  <sheetData>
    <row spans="1:3" r="1">
      <c t="s" r="A1" s="1">
        <v>222</v>
      </c>
      <c t="s" r="B1" s="2">
        <v>1</v>
      </c>
      <c t="s" r="C1" s="2">
        <v>67</v>
      </c>
    </row>
    <row spans="1:3" r="2">
      <c t="s" r="B2" s="2">
        <v>2</v>
      </c>
      <c t="s" r="C2" s="2">
        <v>16</v>
      </c>
    </row>
    <row spans="1:3" r="3">
      <c t="s" r="A3" s="3">
        <v>223</v>
      </c>
    </row>
    <row spans="1:3" r="4">
      <c t="s" r="A4" s="4">
        <v>224</v>
      </c>
      <c t="s" r="B4" s="4">
        <v>225</v>
      </c>
      <c t="s" r="C4" s="4">
        <v>2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69"/>
    <col customWidth="1" max="2" min="2" width="14"/>
    <col customWidth="1" max="3" min="3" width="14"/>
    <col customWidth="1" max="4" min="4" width="14"/>
  </cols>
  <sheetData>
    <row spans="1:4" r="1">
      <c t="s" r="A1" s="1">
        <v>15</v>
      </c>
      <c t="s" r="B1" s="2">
        <v>2</v>
      </c>
      <c t="s" r="C1" s="2">
        <v>16</v>
      </c>
      <c t="s" r="D1" s="2">
        <v>17</v>
      </c>
    </row>
    <row spans="1:4" r="2">
      <c t="s" r="A2" s="3">
        <v>18</v>
      </c>
    </row>
    <row spans="1:4" r="3">
      <c t="s" r="A3" s="4">
        <v>19</v>
      </c>
      <c t="n" r="B3" s="7">
        <v>362854</v>
      </c>
      <c t="n" r="C3" s="7">
        <v>207192</v>
      </c>
      <c t="n" r="D3" s="7">
        <v>398164</v>
      </c>
    </row>
    <row spans="1:4" r="4">
      <c t="s" r="A4" s="4">
        <v>20</v>
      </c>
      <c t="n" r="B4" s="6">
        <v>392763</v>
      </c>
      <c t="n" r="C4" s="6">
        <v>363096</v>
      </c>
      <c t="n" r="D4" s="6">
        <v>174637</v>
      </c>
    </row>
    <row spans="1:4" r="5">
      <c t="s" r="A5" s="4">
        <v>21</v>
      </c>
      <c t="n" r="B5" s="6">
        <v>481478</v>
      </c>
      <c t="n" r="C5" s="6">
        <v>712558</v>
      </c>
      <c t="n" r="D5" s="6">
        <v>561107</v>
      </c>
    </row>
    <row spans="1:4" r="6">
      <c t="s" r="A6" s="4">
        <v>22</v>
      </c>
      <c t="n" r="B6" s="6">
        <v>0</v>
      </c>
      <c t="n" r="C6" s="6">
        <v>127580</v>
      </c>
      <c t="n" r="D6" s="6">
        <v>0</v>
      </c>
    </row>
    <row spans="1:4" r="7">
      <c t="s" r="A7" s="4">
        <v>23</v>
      </c>
      <c t="n" r="B7" s="6">
        <v>120000</v>
      </c>
      <c t="n" r="C7" s="6">
        <v>0</v>
      </c>
    </row>
    <row spans="1:4" r="8">
      <c t="s" r="A8" s="4">
        <v>24</v>
      </c>
      <c t="n" r="B8" s="6">
        <v>218354</v>
      </c>
      <c t="n" r="C8" s="6">
        <v>48237</v>
      </c>
      <c t="n" r="D8" s="6">
        <v>9573</v>
      </c>
    </row>
    <row spans="1:4" r="9">
      <c t="s" r="A9" s="4">
        <v>25</v>
      </c>
      <c t="n" r="B9" s="6">
        <v>1575449</v>
      </c>
      <c t="n" r="C9" s="6">
        <v>1458663</v>
      </c>
      <c t="n" r="D9" s="6">
        <v>1143481</v>
      </c>
    </row>
    <row spans="1:4" r="10">
      <c t="s" r="A10" s="4">
        <v>26</v>
      </c>
      <c t="n" r="B10" s="6">
        <v>322226</v>
      </c>
      <c t="n" r="C10" s="6">
        <v>360920</v>
      </c>
      <c t="n" r="D10" s="6">
        <v>242123</v>
      </c>
    </row>
    <row spans="1:4" r="11">
      <c t="s" r="A11" s="4">
        <v>27</v>
      </c>
      <c t="n" r="B11" s="6">
        <v>26243</v>
      </c>
      <c t="n" r="C11" s="6">
        <v>27494</v>
      </c>
      <c t="n" r="D11" s="6">
        <v>32498</v>
      </c>
    </row>
    <row spans="1:4" r="12">
      <c t="s" r="A12" s="4">
        <v>28</v>
      </c>
      <c t="n" r="B12" s="6">
        <v>103600</v>
      </c>
      <c t="n" r="C12" s="6">
        <v>67438</v>
      </c>
      <c t="n" r="D12" s="6">
        <v>11706</v>
      </c>
    </row>
    <row spans="1:4" r="13">
      <c t="s" r="A13" s="4">
        <v>29</v>
      </c>
      <c t="n" r="B13" s="6">
        <v>53383</v>
      </c>
      <c t="n" r="C13" s="6">
        <v>0</v>
      </c>
    </row>
    <row spans="1:4" r="14">
      <c t="s" r="A14" s="4">
        <v>30</v>
      </c>
      <c t="n" r="B14" s="6">
        <v>1679426</v>
      </c>
      <c t="n" r="C14" s="6">
        <v>1838082</v>
      </c>
      <c t="n" r="D14" s="6">
        <v>0</v>
      </c>
    </row>
    <row spans="1:4" r="15">
      <c t="s" r="A15" s="4">
        <v>31</v>
      </c>
      <c t="n" r="B15" s="6">
        <v>3760327</v>
      </c>
      <c t="n" r="C15" s="6">
        <v>3752597</v>
      </c>
      <c t="n" r="D15" s="6">
        <v>1429808</v>
      </c>
    </row>
    <row spans="1:4" r="16">
      <c t="s" r="A16" s="3">
        <v>32</v>
      </c>
    </row>
    <row spans="1:4" r="17">
      <c t="s" r="A17" s="4">
        <v>33</v>
      </c>
      <c t="n" r="B17" s="6">
        <v>401929</v>
      </c>
      <c t="n" r="C17" s="6">
        <v>601681</v>
      </c>
      <c t="n" r="D17" s="6">
        <v>825044</v>
      </c>
    </row>
    <row spans="1:4" r="18">
      <c t="s" r="A18" s="4">
        <v>34</v>
      </c>
      <c t="n" r="B18" s="6">
        <v>353750</v>
      </c>
      <c t="n" r="C18" s="6">
        <v>458938</v>
      </c>
      <c t="n" r="D18" s="6">
        <v>112819</v>
      </c>
    </row>
    <row spans="1:4" r="19">
      <c t="s" r="A19" s="4">
        <v>35</v>
      </c>
      <c t="n" r="B19" s="6">
        <v>19578</v>
      </c>
      <c t="n" r="C19" s="6">
        <v>19231</v>
      </c>
      <c t="n" r="D19" s="6">
        <v>17915</v>
      </c>
    </row>
    <row spans="1:4" r="20">
      <c t="s" r="A20" s="4">
        <v>36</v>
      </c>
      <c t="n" r="B20" s="6">
        <v>37102</v>
      </c>
      <c t="n" r="C20" s="6">
        <v>36627</v>
      </c>
      <c t="n" r="D20" s="6">
        <v>0</v>
      </c>
    </row>
    <row spans="1:4" r="21">
      <c t="s" r="A21" s="4">
        <v>37</v>
      </c>
      <c t="n" r="B21" s="6">
        <v>812359</v>
      </c>
      <c t="n" r="C21" s="6">
        <v>1116477</v>
      </c>
      <c t="n" r="D21" s="6">
        <v>955778</v>
      </c>
    </row>
    <row spans="1:4" r="22">
      <c t="s" r="A22" s="4">
        <v>38</v>
      </c>
      <c t="n" r="C22" s="6">
        <v>0</v>
      </c>
      <c t="n" r="D22" s="6">
        <v>1500000</v>
      </c>
    </row>
    <row spans="1:4" r="23">
      <c t="s" r="A23" s="4">
        <v>39</v>
      </c>
      <c t="n" r="B23" s="6">
        <v>1377930</v>
      </c>
      <c t="n" r="C23" s="6">
        <v>1091571</v>
      </c>
      <c t="n" r="D23" s="6">
        <v>0</v>
      </c>
    </row>
    <row spans="1:4" r="24">
      <c t="s" r="A24" s="4">
        <v>40</v>
      </c>
      <c t="n" r="B24" s="6">
        <v>30000</v>
      </c>
      <c t="n" r="C24" s="6">
        <v>30000</v>
      </c>
      <c t="n" r="D24" s="6">
        <v>92466</v>
      </c>
    </row>
    <row spans="1:4" r="25">
      <c t="s" r="A25" s="4">
        <v>41</v>
      </c>
      <c t="n" r="B25" s="6">
        <v>4130</v>
      </c>
      <c t="n" r="C25" s="6">
        <v>4648</v>
      </c>
      <c t="n" r="D25" s="6">
        <v>5966</v>
      </c>
    </row>
    <row spans="1:4" r="26">
      <c t="s" r="A26" s="4">
        <v>42</v>
      </c>
      <c t="n" r="B26" s="6">
        <v>31837</v>
      </c>
      <c t="n" r="C26" s="6">
        <v>36864</v>
      </c>
      <c t="n" r="D26" s="6">
        <v>56096</v>
      </c>
    </row>
    <row spans="1:4" r="27">
      <c t="s" r="A27" s="4">
        <v>43</v>
      </c>
      <c t="n" r="B27" s="6">
        <v>66849</v>
      </c>
      <c t="n" r="C27" s="6">
        <v>76477</v>
      </c>
      <c t="n" r="D27" s="6">
        <v>0</v>
      </c>
    </row>
    <row spans="1:4" r="28">
      <c t="s" r="A28" s="4">
        <v>44</v>
      </c>
      <c t="n" r="B28" s="7">
        <v>2323105</v>
      </c>
      <c t="n" r="C28" s="7">
        <v>2356037</v>
      </c>
      <c t="n" r="D28" s="7">
        <v>2610306</v>
      </c>
    </row>
    <row spans="1:4" r="29">
      <c t="s" r="A29" s="4">
        <v>45</v>
      </c>
      <c t="s" r="B29" s="4">
        <v>46</v>
      </c>
      <c t="s" r="C29" s="4">
        <v>46</v>
      </c>
      <c t="s" r="D29" s="4">
        <v>46</v>
      </c>
    </row>
    <row spans="1:4" r="30">
      <c t="s" r="A30" s="3">
        <v>47</v>
      </c>
    </row>
    <row spans="1:4" r="31">
      <c t="s" r="A31" s="4">
        <v>48</v>
      </c>
      <c t="n" r="B31" s="7">
        <v>0</v>
      </c>
      <c t="n" r="C31" s="7">
        <v>0</v>
      </c>
      <c t="n" r="D31" s="7">
        <v>0</v>
      </c>
    </row>
    <row spans="1:4" r="32">
      <c t="s" r="A32" s="4">
        <v>49</v>
      </c>
      <c t="n" r="B32" s="6">
        <v>497</v>
      </c>
      <c t="n" r="C32" s="6">
        <v>463</v>
      </c>
      <c t="n" r="D32" s="6">
        <v>263</v>
      </c>
    </row>
    <row spans="1:4" r="33">
      <c t="s" r="A33" s="4">
        <v>50</v>
      </c>
      <c t="n" r="B33" s="6">
        <v>5383772</v>
      </c>
      <c t="n" r="C33" s="6">
        <v>3926074</v>
      </c>
      <c t="n" r="D33" s="6">
        <v>3184574</v>
      </c>
    </row>
    <row spans="1:4" r="34">
      <c t="s" r="A34" s="4">
        <v>51</v>
      </c>
      <c t="n" r="B34" s="6">
        <v>-3947047</v>
      </c>
      <c t="n" r="C34" s="6">
        <v>-2529977</v>
      </c>
      <c t="n" r="D34" s="6">
        <v>-4365335</v>
      </c>
    </row>
    <row spans="1:4" r="35">
      <c t="s" r="A35" s="4">
        <v>52</v>
      </c>
      <c t="n" r="B35" s="6">
        <v>1437222</v>
      </c>
      <c t="n" r="C35" s="6">
        <v>1396560</v>
      </c>
      <c t="n" r="D35" s="6">
        <v>-1180498</v>
      </c>
    </row>
    <row spans="1:4" r="36">
      <c t="s" r="A36" s="4">
        <v>53</v>
      </c>
      <c t="n" r="B36" s="7">
        <v>3760327</v>
      </c>
      <c t="n" r="C36" s="7">
        <v>3752597</v>
      </c>
      <c t="n" r="D36" s="7">
        <v>142980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3"/>
    <col customWidth="1" max="2" min="2" width="80"/>
    <col customWidth="1" max="3" min="3" width="80"/>
  </cols>
  <sheetData>
    <row spans="1:3" r="1">
      <c t="s" r="A1" s="1">
        <v>227</v>
      </c>
      <c t="s" r="B1" s="2">
        <v>1</v>
      </c>
      <c t="s" r="C1" s="2">
        <v>67</v>
      </c>
    </row>
    <row spans="1:3" r="2">
      <c t="s" r="B2" s="2">
        <v>2</v>
      </c>
      <c t="s" r="C2" s="2">
        <v>16</v>
      </c>
    </row>
    <row spans="1:3" r="3">
      <c t="s" r="A3" s="3">
        <v>228</v>
      </c>
    </row>
    <row spans="1:3" r="4">
      <c t="s" r="A4" s="4">
        <v>229</v>
      </c>
      <c t="s" r="B4" s="4">
        <v>230</v>
      </c>
      <c t="s" r="C4" s="4">
        <v>23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1"/>
    <col customWidth="1" max="2" min="2" width="80"/>
    <col customWidth="1" max="3" min="3" width="80"/>
  </cols>
  <sheetData>
    <row spans="1:3" r="1">
      <c t="s" r="A1" s="1">
        <v>232</v>
      </c>
      <c t="s" r="B1" s="2">
        <v>1</v>
      </c>
      <c t="s" r="C1" s="2">
        <v>67</v>
      </c>
    </row>
    <row spans="1:3" r="2">
      <c t="s" r="B2" s="2">
        <v>2</v>
      </c>
      <c t="s" r="C2" s="2">
        <v>16</v>
      </c>
    </row>
    <row spans="1:3" r="3">
      <c t="s" r="A3" s="3">
        <v>233</v>
      </c>
    </row>
    <row spans="1:3" r="4">
      <c t="s" r="A4" s="4">
        <v>234</v>
      </c>
      <c t="s" r="B4" s="4">
        <v>235</v>
      </c>
      <c t="s" r="C4" s="4">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1"/>
    <col customWidth="1" max="2" min="2" width="80"/>
    <col customWidth="1" max="3" min="3" width="80"/>
  </cols>
  <sheetData>
    <row spans="1:3" r="1">
      <c t="s" r="A1" s="1">
        <v>237</v>
      </c>
      <c t="s" r="B1" s="2">
        <v>1</v>
      </c>
      <c t="s" r="C1" s="2">
        <v>67</v>
      </c>
    </row>
    <row spans="1:3" r="2">
      <c t="s" r="B2" s="2">
        <v>2</v>
      </c>
      <c t="s" r="C2" s="2">
        <v>16</v>
      </c>
    </row>
    <row spans="1:3" r="3">
      <c t="s" r="A3" s="3">
        <v>238</v>
      </c>
    </row>
    <row spans="1:3" r="4">
      <c t="s" r="A4" s="4">
        <v>239</v>
      </c>
      <c t="s" r="B4" s="4">
        <v>240</v>
      </c>
      <c t="s" r="C4" s="4">
        <v>2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80"/>
    <col customWidth="1" max="3" min="3" width="80"/>
  </cols>
  <sheetData>
    <row spans="1:3" r="1">
      <c t="s" r="A1" s="1">
        <v>242</v>
      </c>
      <c t="s" r="B1" s="2">
        <v>1</v>
      </c>
      <c t="s" r="C1" s="2">
        <v>67</v>
      </c>
    </row>
    <row spans="1:3" r="2">
      <c t="s" r="B2" s="2">
        <v>2</v>
      </c>
      <c t="s" r="C2" s="2">
        <v>16</v>
      </c>
    </row>
    <row spans="1:3" r="3">
      <c t="s" r="A3" s="3">
        <v>178</v>
      </c>
    </row>
    <row spans="1:3" r="4">
      <c t="s" r="A4" s="4">
        <v>243</v>
      </c>
      <c t="s" r="B4" s="4">
        <v>244</v>
      </c>
    </row>
    <row spans="1:3" r="5">
      <c t="s" r="A5" s="4">
        <v>245</v>
      </c>
      <c t="s" r="B5" s="4">
        <v>246</v>
      </c>
      <c t="s" r="C5" s="4">
        <v>247</v>
      </c>
    </row>
    <row spans="1:3" r="6">
      <c t="s" r="A6" s="4">
        <v>248</v>
      </c>
      <c t="s" r="B6" s="4">
        <v>249</v>
      </c>
      <c t="s" r="C6" s="4">
        <v>249</v>
      </c>
    </row>
    <row spans="1:3" r="7">
      <c t="s" r="A7" s="4">
        <v>250</v>
      </c>
      <c t="s" r="B7" s="4">
        <v>251</v>
      </c>
      <c t="s" r="C7" s="4">
        <v>251</v>
      </c>
    </row>
    <row spans="1:3" r="8">
      <c t="s" r="A8" s="4">
        <v>252</v>
      </c>
      <c t="s" r="B8" s="4">
        <v>253</v>
      </c>
      <c t="s" r="C8" s="4">
        <v>254</v>
      </c>
    </row>
    <row spans="1:3" r="9">
      <c t="s" r="A9" s="4">
        <v>255</v>
      </c>
      <c t="s" r="B9" s="4">
        <v>256</v>
      </c>
      <c t="s" r="C9" s="4">
        <v>257</v>
      </c>
    </row>
    <row spans="1:3" r="10">
      <c t="s" r="A10" s="4">
        <v>258</v>
      </c>
      <c t="s" r="B10" s="4">
        <v>259</v>
      </c>
      <c t="s" r="C10" s="4">
        <v>260</v>
      </c>
    </row>
    <row spans="1:3" r="11">
      <c t="s" r="A11" s="4">
        <v>261</v>
      </c>
      <c t="s" r="B11" s="4">
        <v>262</v>
      </c>
      <c t="s" r="C11" s="4">
        <v>263</v>
      </c>
    </row>
    <row spans="1:3" r="12">
      <c t="s" r="A12" s="4">
        <v>264</v>
      </c>
      <c t="s" r="B12" s="4">
        <v>265</v>
      </c>
      <c t="s" r="C12" s="4">
        <v>265</v>
      </c>
    </row>
    <row spans="1:3" r="13">
      <c t="s" r="A13" s="4">
        <v>266</v>
      </c>
      <c t="s" r="B13" s="4">
        <v>267</v>
      </c>
      <c t="s" r="C13" s="4">
        <v>267</v>
      </c>
    </row>
    <row spans="1:3" r="14">
      <c t="s" r="A14" s="4">
        <v>268</v>
      </c>
      <c t="s" r="B14" s="4">
        <v>269</v>
      </c>
      <c t="s" r="C14" s="4">
        <v>270</v>
      </c>
    </row>
    <row spans="1:3" r="15">
      <c t="s" r="A15" s="4">
        <v>271</v>
      </c>
      <c t="s" r="B15" s="4">
        <v>272</v>
      </c>
      <c t="s" r="C15" s="4">
        <v>273</v>
      </c>
    </row>
    <row spans="1:3" r="16">
      <c t="s" r="A16" s="4">
        <v>274</v>
      </c>
      <c t="s" r="B16" s="4">
        <v>275</v>
      </c>
      <c t="s" r="C16" s="4">
        <v>276</v>
      </c>
    </row>
    <row spans="1:3" r="17">
      <c t="s" r="A17" s="4">
        <v>277</v>
      </c>
      <c t="s" r="B17" s="4">
        <v>278</v>
      </c>
      <c t="s" r="C17" s="4">
        <v>279</v>
      </c>
    </row>
    <row spans="1:3" r="18">
      <c t="s" r="A18" s="4">
        <v>280</v>
      </c>
      <c t="s" r="B18" s="4">
        <v>281</v>
      </c>
      <c t="s" r="C18" s="4">
        <v>281</v>
      </c>
    </row>
    <row spans="1:3" r="19">
      <c t="s" r="A19" s="4">
        <v>282</v>
      </c>
      <c t="s" r="B19" s="4">
        <v>283</v>
      </c>
      <c t="s" r="C19" s="4">
        <v>284</v>
      </c>
    </row>
    <row spans="1:3" r="20">
      <c t="s" r="A20" s="4">
        <v>285</v>
      </c>
      <c t="s" r="B20" s="4">
        <v>286</v>
      </c>
      <c t="s" r="C20" s="4">
        <v>287</v>
      </c>
    </row>
    <row spans="1:3" r="21">
      <c t="s" r="A21" s="4">
        <v>288</v>
      </c>
      <c t="s" r="B21" s="4">
        <v>289</v>
      </c>
    </row>
    <row spans="1:3" r="22">
      <c t="s" r="A22" s="4">
        <v>290</v>
      </c>
      <c t="s" r="B22" s="4">
        <v>291</v>
      </c>
      <c t="s" r="C22" s="4">
        <v>292</v>
      </c>
    </row>
    <row spans="1:3" r="23">
      <c t="s" r="A23" s="4">
        <v>293</v>
      </c>
      <c t="s" r="B23" s="4">
        <v>294</v>
      </c>
      <c t="s" r="C23" s="4">
        <v>294</v>
      </c>
    </row>
    <row spans="1:3" r="24">
      <c t="s" r="A24" s="4">
        <v>295</v>
      </c>
      <c t="s" r="B24" s="4">
        <v>296</v>
      </c>
      <c t="s" r="C24" s="4">
        <v>297</v>
      </c>
    </row>
    <row spans="1:3" r="25">
      <c t="s" r="A25" s="4">
        <v>298</v>
      </c>
      <c t="s" r="B25" s="4">
        <v>299</v>
      </c>
      <c t="s" r="C25" s="4">
        <v>299</v>
      </c>
    </row>
    <row spans="1:3" r="26">
      <c t="s" r="A26" s="4">
        <v>300</v>
      </c>
      <c t="s" r="B26" s="4">
        <v>301</v>
      </c>
    </row>
    <row spans="1:3" r="27">
      <c t="s" r="A27" s="4">
        <v>302</v>
      </c>
      <c t="s" r="B27" s="4">
        <v>303</v>
      </c>
      <c t="s" r="C27" s="4">
        <v>303</v>
      </c>
    </row>
    <row spans="1:3" r="28">
      <c t="s" r="A28" s="4">
        <v>304</v>
      </c>
      <c t="s" r="B28" s="4">
        <v>305</v>
      </c>
      <c t="s" r="C28" s="4">
        <v>306</v>
      </c>
    </row>
    <row spans="1:3" r="29">
      <c t="s" r="A29" s="4">
        <v>307</v>
      </c>
      <c t="s" r="B29" s="4">
        <v>308</v>
      </c>
      <c t="s" r="C29" s="4">
        <v>3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9"/>
    <col customWidth="1" max="2" min="2" width="80"/>
    <col customWidth="1" max="3" min="3" width="80"/>
  </cols>
  <sheetData>
    <row spans="1:3" r="1">
      <c t="s" r="A1" s="1">
        <v>310</v>
      </c>
      <c t="s" r="B1" s="2">
        <v>1</v>
      </c>
      <c t="s" r="C1" s="2">
        <v>67</v>
      </c>
    </row>
    <row spans="1:3" r="2">
      <c t="s" r="B2" s="2">
        <v>2</v>
      </c>
      <c t="s" r="C2" s="2">
        <v>16</v>
      </c>
    </row>
    <row spans="1:3" r="3">
      <c t="s" r="A3" s="3">
        <v>178</v>
      </c>
    </row>
    <row spans="1:3" r="4">
      <c t="s" r="A4" s="4">
        <v>311</v>
      </c>
      <c t="s" r="B4" s="4">
        <v>312</v>
      </c>
      <c t="s" r="C4" s="4">
        <v>313</v>
      </c>
    </row>
    <row spans="1:3" r="5">
      <c t="s" r="A5" s="4">
        <v>314</v>
      </c>
      <c t="s" r="B5" s="4">
        <v>315</v>
      </c>
      <c t="s" r="C5" s="4">
        <v>31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r="A1" s="1">
        <v>317</v>
      </c>
      <c t="s" r="B1" s="2">
        <v>67</v>
      </c>
    </row>
    <row spans="1:2" r="2">
      <c t="s" r="B2" s="2">
        <v>16</v>
      </c>
    </row>
    <row spans="1:2" r="3">
      <c t="s" r="A3" s="3">
        <v>183</v>
      </c>
    </row>
    <row spans="1:2" r="4">
      <c t="s" r="A4" s="4">
        <v>318</v>
      </c>
      <c t="s" r="B4" s="4">
        <v>31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spans="1:2" r="1">
      <c t="s" r="A1" s="1">
        <v>320</v>
      </c>
      <c t="s" r="B1" s="2">
        <v>67</v>
      </c>
    </row>
    <row spans="1:2" r="2">
      <c t="s" r="B2" s="2">
        <v>16</v>
      </c>
    </row>
    <row spans="1:2" r="3">
      <c t="s" r="A3" s="3">
        <v>187</v>
      </c>
    </row>
    <row spans="1:2" r="4">
      <c t="s" r="A4" s="4">
        <v>321</v>
      </c>
      <c t="s" r="B4" s="4">
        <v>322</v>
      </c>
    </row>
    <row spans="1:2" r="5">
      <c t="s" r="A5" s="4">
        <v>323</v>
      </c>
      <c t="s" r="B5" s="4">
        <v>32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80"/>
    <col customWidth="1" max="3" min="3" width="80"/>
  </cols>
  <sheetData>
    <row spans="1:3" r="1">
      <c t="s" r="A1" s="1">
        <v>325</v>
      </c>
      <c t="s" r="B1" s="2">
        <v>1</v>
      </c>
      <c t="s" r="C1" s="2">
        <v>67</v>
      </c>
    </row>
    <row spans="1:3" r="2">
      <c t="s" r="B2" s="2">
        <v>2</v>
      </c>
      <c t="s" r="C2" s="2">
        <v>16</v>
      </c>
    </row>
    <row spans="1:3" r="3">
      <c t="s" r="A3" s="3">
        <v>210</v>
      </c>
    </row>
    <row spans="1:3" r="4">
      <c t="s" r="A4" s="4">
        <v>326</v>
      </c>
      <c t="s" r="B4" s="4">
        <v>327</v>
      </c>
      <c t="s" r="C4" s="4">
        <v>32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9"/>
    <col customWidth="1" max="2" min="2" width="80"/>
    <col customWidth="1" max="3" min="3" width="80"/>
  </cols>
  <sheetData>
    <row spans="1:3" r="1">
      <c t="s" r="A1" s="1">
        <v>329</v>
      </c>
      <c t="s" r="B1" s="2">
        <v>1</v>
      </c>
      <c t="s" r="C1" s="2">
        <v>67</v>
      </c>
    </row>
    <row spans="1:3" r="2">
      <c t="s" r="B2" s="2">
        <v>2</v>
      </c>
      <c t="s" r="C2" s="2">
        <v>16</v>
      </c>
    </row>
    <row spans="1:3" r="3">
      <c t="s" r="A3" s="3">
        <v>330</v>
      </c>
    </row>
    <row spans="1:3" r="4">
      <c t="s" r="A4" s="4">
        <v>331</v>
      </c>
      <c t="s" r="B4" s="4">
        <v>332</v>
      </c>
      <c t="s" r="C4" s="4">
        <v>33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spans="1:2" r="1">
      <c t="s" r="A1" s="1">
        <v>334</v>
      </c>
      <c t="s" r="B1" s="2">
        <v>67</v>
      </c>
    </row>
    <row spans="1:2" r="2">
      <c t="s" r="B2" s="2">
        <v>16</v>
      </c>
    </row>
    <row spans="1:2" r="3">
      <c t="s" r="A3" s="3">
        <v>219</v>
      </c>
    </row>
    <row spans="1:2" r="4">
      <c t="s" r="A4" s="4">
        <v>335</v>
      </c>
      <c t="s" r="B4" s="4">
        <v>336</v>
      </c>
    </row>
    <row spans="1:2" r="5">
      <c t="s" r="A5" s="4">
        <v>337</v>
      </c>
      <c t="s" r="B5" s="4">
        <v>33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64"/>
    <col customWidth="1" max="2" min="2" width="14"/>
    <col customWidth="1" max="3" min="3" width="14"/>
    <col customWidth="1" max="4" min="4" width="14"/>
  </cols>
  <sheetData>
    <row spans="1:4" r="1">
      <c t="s" r="A1" s="1">
        <v>54</v>
      </c>
      <c t="s" r="B1" s="2">
        <v>2</v>
      </c>
      <c t="s" r="C1" s="2">
        <v>16</v>
      </c>
      <c t="s" r="D1" s="2">
        <v>17</v>
      </c>
    </row>
    <row spans="1:4" r="2">
      <c t="s" r="A2" s="4">
        <v>55</v>
      </c>
      <c t="n" r="B2" s="7">
        <v>24897</v>
      </c>
      <c t="n" r="C2" s="7">
        <v>67992</v>
      </c>
      <c t="n" r="D2" s="7">
        <v>27155</v>
      </c>
    </row>
    <row spans="1:4" r="3">
      <c t="s" r="A3" s="4">
        <v>56</v>
      </c>
      <c t="n" r="B3" s="8">
        <v>0.0001</v>
      </c>
      <c t="n" r="C3" s="8">
        <v>0.0001</v>
      </c>
      <c t="n" r="D3" s="8">
        <v>0.0001</v>
      </c>
    </row>
    <row spans="1:4" r="4">
      <c t="s" r="A4" s="4">
        <v>57</v>
      </c>
      <c t="n" r="B4" s="6">
        <v>1000000</v>
      </c>
      <c t="n" r="C4" s="6">
        <v>1000000</v>
      </c>
      <c t="n" r="D4" s="6">
        <v>1000000</v>
      </c>
    </row>
    <row spans="1:4" r="5">
      <c t="s" r="A5" s="4">
        <v>58</v>
      </c>
      <c t="n" r="B5" s="6">
        <v>0</v>
      </c>
      <c t="n" r="C5" s="6">
        <v>0</v>
      </c>
      <c t="n" r="D5" s="6">
        <v>0</v>
      </c>
    </row>
    <row spans="1:4" r="6">
      <c t="s" r="A6" s="4">
        <v>59</v>
      </c>
      <c t="n" r="B6" s="6">
        <v>0</v>
      </c>
      <c t="n" r="C6" s="6">
        <v>0</v>
      </c>
      <c t="n" r="D6" s="6">
        <v>0</v>
      </c>
    </row>
    <row spans="1:4" r="7">
      <c t="s" r="A7" s="4">
        <v>60</v>
      </c>
      <c t="n" r="B7" s="8">
        <v>0.0001</v>
      </c>
      <c t="n" r="C7" s="8">
        <v>0.0001</v>
      </c>
      <c t="n" r="D7" s="8">
        <v>0.0001</v>
      </c>
    </row>
    <row spans="1:4" r="8">
      <c t="s" r="A8" s="4">
        <v>61</v>
      </c>
      <c t="n" r="B8" s="6">
        <v>35000000</v>
      </c>
      <c t="n" r="C8" s="6">
        <v>35000000</v>
      </c>
      <c t="n" r="D8" s="6">
        <v>35000000</v>
      </c>
    </row>
    <row spans="1:4" r="9">
      <c t="s" r="A9" s="4">
        <v>62</v>
      </c>
      <c t="n" r="B9" s="6">
        <v>4973315</v>
      </c>
      <c t="n" r="C9" s="6">
        <v>4635783</v>
      </c>
      <c t="n" r="D9" s="6">
        <v>2633334</v>
      </c>
    </row>
    <row spans="1:4" r="10">
      <c t="s" r="A10" s="4">
        <v>63</v>
      </c>
      <c t="n" r="B10" s="6">
        <v>4973315</v>
      </c>
      <c t="n" r="C10" s="6">
        <v>4635783</v>
      </c>
      <c t="n" r="D10" s="6">
        <v>2633334</v>
      </c>
    </row>
    <row spans="1:4" r="11">
      <c t="s" r="A11" s="4">
        <v>64</v>
      </c>
    </row>
    <row spans="1:4" r="12">
      <c t="s" r="A12" s="4">
        <v>65</v>
      </c>
      <c t="n" r="B12" s="7">
        <v>3827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339</v>
      </c>
      <c t="s" r="B1" s="2">
        <v>67</v>
      </c>
    </row>
    <row spans="1:2" r="2">
      <c t="s" r="B2" s="2">
        <v>16</v>
      </c>
    </row>
    <row spans="1:2" r="3">
      <c t="s" r="A3" s="3">
        <v>223</v>
      </c>
    </row>
    <row spans="1:2" r="4">
      <c t="s" r="A4" s="4">
        <v>340</v>
      </c>
      <c t="s" r="B4" s="4">
        <v>34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M70"/>
  <sheetViews>
    <sheetView workbookViewId="0">
      <selection activeCell="A1" sqref="A1"/>
    </sheetView>
  </sheetViews>
  <sheetFormatPr baseColWidth="10" defaultRowHeight="15"/>
  <cols>
    <col customWidth="1" max="1" min="1" width="80"/>
    <col customWidth="1" max="2" min="2" width="14"/>
    <col customWidth="1" max="3" min="3" width="13"/>
    <col customWidth="1" max="4" min="4" width="14"/>
    <col customWidth="1" max="5" min="5" width="14"/>
    <col customWidth="1" max="6" min="6" width="14"/>
    <col customWidth="1" max="7" min="7" width="14"/>
    <col customWidth="1" max="8" min="8" width="14"/>
    <col customWidth="1" max="9" min="9" width="80"/>
    <col customWidth="1" max="10" min="10" width="14"/>
    <col customWidth="1" max="11" min="11" width="14"/>
    <col customWidth="1" max="12" min="12" width="13"/>
    <col customWidth="1" max="13" min="13" width="14"/>
  </cols>
  <sheetData>
    <row spans="1:13" r="1">
      <c t="s" r="A1" s="1">
        <v>342</v>
      </c>
      <c t="s" r="B1" s="2">
        <v>343</v>
      </c>
      <c t="s" r="C1" s="2">
        <v>344</v>
      </c>
      <c t="s" r="D1" s="2">
        <v>345</v>
      </c>
      <c t="s" r="E1" s="2">
        <v>346</v>
      </c>
      <c t="s" r="F1" s="2">
        <v>347</v>
      </c>
      <c t="s" r="G1" s="2">
        <v>2</v>
      </c>
      <c t="s" r="H1" s="2">
        <v>68</v>
      </c>
      <c t="s" r="I1" s="2">
        <v>16</v>
      </c>
      <c t="s" r="J1" s="2">
        <v>17</v>
      </c>
      <c t="s" r="K1" s="2">
        <v>348</v>
      </c>
      <c t="s" r="L1" s="2">
        <v>349</v>
      </c>
      <c t="s" r="M1" s="2">
        <v>350</v>
      </c>
    </row>
    <row spans="1:13" r="2">
      <c t="s" r="A2" s="3">
        <v>351</v>
      </c>
    </row>
    <row spans="1:13" r="3">
      <c t="s" r="A3" s="4">
        <v>352</v>
      </c>
      <c t="n" r="L3" s="7">
        <v>70069</v>
      </c>
    </row>
    <row spans="1:13" r="4">
      <c t="s" r="A4" s="4">
        <v>353</v>
      </c>
      <c t="n" r="L4" s="6">
        <v>3333</v>
      </c>
    </row>
    <row spans="1:13" r="5">
      <c t="s" r="A5" s="4">
        <v>19</v>
      </c>
      <c t="n" r="G5" s="7">
        <v>362854</v>
      </c>
      <c t="n" r="I5" s="7">
        <v>207192</v>
      </c>
    </row>
    <row spans="1:13" r="6">
      <c t="s" r="A6" s="4">
        <v>83</v>
      </c>
      <c t="n" r="G6" s="6">
        <v>-1417070</v>
      </c>
      <c t="n" r="H6" s="7">
        <v>-378666</v>
      </c>
      <c t="n" r="I6" s="6">
        <v>-3180269</v>
      </c>
      <c t="n" r="J6" s="7">
        <v>-3151381</v>
      </c>
    </row>
    <row spans="1:13" r="7">
      <c t="s" r="A7" s="4">
        <v>47</v>
      </c>
      <c t="n" r="G7" s="6">
        <v>1437222</v>
      </c>
      <c t="n" r="I7" s="6">
        <v>1396560</v>
      </c>
      <c t="n" r="J7" s="6">
        <v>-1180498</v>
      </c>
      <c t="n" r="M7" s="7">
        <v>-452685</v>
      </c>
    </row>
    <row spans="1:13" r="8">
      <c t="s" r="A8" s="4">
        <v>354</v>
      </c>
      <c t="n" r="G8" s="6">
        <v>763090</v>
      </c>
      <c t="n" r="I8" s="6">
        <v>342186</v>
      </c>
    </row>
    <row spans="1:13" r="9">
      <c t="s" r="A9" s="4">
        <v>355</v>
      </c>
      <c t="n" r="I9" s="6">
        <v>568468</v>
      </c>
      <c t="n" r="J9" s="6">
        <v>0</v>
      </c>
    </row>
    <row spans="1:13" r="10">
      <c t="s" r="A10" s="4">
        <v>356</v>
      </c>
      <c t="n" r="I10" s="6">
        <v>555910</v>
      </c>
    </row>
    <row spans="1:13" r="11">
      <c t="s" r="A11" s="4">
        <v>357</v>
      </c>
      <c t="n" r="F11" s="7">
        <v>1000000</v>
      </c>
      <c t="n" r="G11" s="6">
        <v>1500000</v>
      </c>
      <c t="n" r="I11" s="6">
        <v>1000000</v>
      </c>
    </row>
    <row spans="1:13" r="12">
      <c t="s" r="A12" s="4">
        <v>358</v>
      </c>
      <c t="n" r="F12" s="7">
        <v>5000000</v>
      </c>
      <c t="n" r="G12" s="7">
        <v>5000000</v>
      </c>
      <c t="n" r="K12" s="7">
        <v>5000000</v>
      </c>
    </row>
    <row spans="1:13" r="13">
      <c t="s" r="A13" s="4">
        <v>359</v>
      </c>
      <c t="s" r="F13" s="4">
        <v>360</v>
      </c>
      <c t="s" r="G13" s="4">
        <v>361</v>
      </c>
    </row>
    <row spans="1:13" r="14">
      <c t="s" r="A14" s="4">
        <v>362</v>
      </c>
      <c t="n" r="F14" s="7">
        <v>500000</v>
      </c>
    </row>
    <row spans="1:13" r="15">
      <c t="s" r="A15" s="4">
        <v>363</v>
      </c>
      <c t="n" r="B15" s="7">
        <v>1000000</v>
      </c>
      <c t="n" r="F15" s="6">
        <v>1000000</v>
      </c>
      <c t="n" r="G15" s="7">
        <v>250000</v>
      </c>
      <c t="n" r="H15" s="7">
        <v>0</v>
      </c>
      <c t="n" r="I15" s="6">
        <v>1000000</v>
      </c>
    </row>
    <row spans="1:13" r="16">
      <c t="s" r="A16" s="4">
        <v>364</v>
      </c>
      <c t="n" r="G16" s="6">
        <v>861790</v>
      </c>
    </row>
    <row spans="1:13" r="17">
      <c t="s" r="A17" s="4">
        <v>365</v>
      </c>
      <c t="n" r="K17" s="6">
        <v>500000</v>
      </c>
    </row>
    <row spans="1:13" r="18">
      <c t="s" r="A18" s="4">
        <v>366</v>
      </c>
      <c t="n" r="G18" s="6">
        <v>120000</v>
      </c>
      <c t="n" r="I18" s="7">
        <v>0</v>
      </c>
    </row>
    <row spans="1:13" r="19">
      <c t="s" r="A19" s="4">
        <v>367</v>
      </c>
    </row>
    <row spans="1:13" r="20">
      <c t="s" r="A20" s="3">
        <v>351</v>
      </c>
    </row>
    <row spans="1:13" r="21">
      <c t="s" r="A21" s="4">
        <v>364</v>
      </c>
      <c t="n" r="G21" s="6">
        <v>686900</v>
      </c>
    </row>
    <row spans="1:13" r="22">
      <c t="s" r="A22" s="4">
        <v>90</v>
      </c>
    </row>
    <row spans="1:13" r="23">
      <c t="s" r="A23" s="3">
        <v>351</v>
      </c>
    </row>
    <row spans="1:13" r="24">
      <c t="s" r="A24" s="4">
        <v>368</v>
      </c>
      <c t="n" r="I24" s="6">
        <v>2633334</v>
      </c>
    </row>
    <row spans="1:13" r="25">
      <c t="s" r="A25" s="4">
        <v>369</v>
      </c>
      <c t="s" r="I25" s="4">
        <v>370</v>
      </c>
    </row>
    <row spans="1:13" r="26">
      <c t="s" r="A26" s="4">
        <v>371</v>
      </c>
      <c t="s" r="I26" s="4">
        <v>372</v>
      </c>
    </row>
    <row spans="1:13" r="27">
      <c t="s" r="A27" s="4">
        <v>83</v>
      </c>
      <c t="n" r="G27" s="6">
        <v>0</v>
      </c>
      <c t="n" r="I27" s="7">
        <v>0</v>
      </c>
      <c t="n" r="J27" s="6">
        <v>0</v>
      </c>
    </row>
    <row spans="1:13" r="28">
      <c t="s" r="A28" s="4">
        <v>47</v>
      </c>
      <c t="n" r="G28" s="7">
        <v>497</v>
      </c>
      <c t="n" r="I28" s="7">
        <v>463</v>
      </c>
      <c t="n" r="J28" s="7">
        <v>263</v>
      </c>
      <c t="n" r="M28" s="7">
        <v>263</v>
      </c>
    </row>
    <row spans="1:13" r="29">
      <c t="s" r="A29" s="4">
        <v>373</v>
      </c>
      <c t="n" r="G29" s="6">
        <v>7500</v>
      </c>
      <c t="n" r="I29" s="6">
        <v>0</v>
      </c>
    </row>
    <row spans="1:13" r="30">
      <c t="s" r="A30" s="4">
        <v>374</v>
      </c>
      <c t="n" r="I30" s="6">
        <v>174000</v>
      </c>
    </row>
    <row spans="1:13" r="31">
      <c t="s" r="A31" s="4">
        <v>375</v>
      </c>
    </row>
    <row spans="1:13" r="32">
      <c t="s" r="A32" s="3">
        <v>351</v>
      </c>
    </row>
    <row spans="1:13" r="33">
      <c t="s" r="A33" s="4">
        <v>373</v>
      </c>
      <c t="n" r="I33" s="6">
        <v>142636</v>
      </c>
    </row>
    <row spans="1:13" r="34">
      <c t="s" r="A34" s="4">
        <v>355</v>
      </c>
      <c t="n" r="I34" s="7">
        <v>568468</v>
      </c>
    </row>
    <row spans="1:13" r="35">
      <c t="s" r="A35" s="4">
        <v>376</v>
      </c>
      <c t="n" r="I35" s="7">
        <v>540946</v>
      </c>
    </row>
    <row spans="1:13" r="36">
      <c t="s" r="A36" s="4">
        <v>377</v>
      </c>
    </row>
    <row spans="1:13" r="37">
      <c t="s" r="A37" s="3">
        <v>351</v>
      </c>
    </row>
    <row spans="1:13" r="38">
      <c t="s" r="A38" s="4">
        <v>373</v>
      </c>
      <c t="n" r="G38" s="6">
        <v>230475</v>
      </c>
    </row>
    <row spans="1:13" r="39">
      <c t="s" r="A39" s="4">
        <v>378</v>
      </c>
    </row>
    <row spans="1:13" r="40">
      <c t="s" r="A40" s="3">
        <v>351</v>
      </c>
    </row>
    <row spans="1:13" r="41">
      <c t="s" r="A41" s="4">
        <v>373</v>
      </c>
      <c t="n" r="G41" s="6">
        <v>171725</v>
      </c>
    </row>
    <row spans="1:13" r="42">
      <c t="s" r="A42" s="4">
        <v>379</v>
      </c>
    </row>
    <row spans="1:13" r="43">
      <c t="s" r="A43" s="3">
        <v>351</v>
      </c>
    </row>
    <row spans="1:13" r="44">
      <c t="s" r="A44" s="4">
        <v>373</v>
      </c>
      <c t="n" r="G44" s="6">
        <v>230475</v>
      </c>
    </row>
    <row spans="1:13" r="45">
      <c t="s" r="A45" s="4">
        <v>380</v>
      </c>
    </row>
    <row spans="1:13" r="46">
      <c t="s" r="A46" s="3">
        <v>351</v>
      </c>
    </row>
    <row spans="1:13" r="47">
      <c t="s" r="A47" s="4">
        <v>373</v>
      </c>
      <c t="n" r="G47" s="6">
        <v>171725</v>
      </c>
    </row>
    <row spans="1:13" r="48">
      <c t="s" r="A48" s="4">
        <v>381</v>
      </c>
    </row>
    <row spans="1:13" r="49">
      <c t="s" r="A49" s="3">
        <v>351</v>
      </c>
    </row>
    <row spans="1:13" r="50">
      <c t="s" r="A50" s="4">
        <v>363</v>
      </c>
      <c t="n" r="E50" s="7">
        <v>250000</v>
      </c>
    </row>
    <row spans="1:13" r="51">
      <c t="s" r="A51" s="4">
        <v>382</v>
      </c>
    </row>
    <row spans="1:13" r="52">
      <c t="s" r="A52" s="3">
        <v>351</v>
      </c>
    </row>
    <row spans="1:13" r="53">
      <c t="s" r="A53" s="4">
        <v>357</v>
      </c>
      <c t="n" r="K53" s="7">
        <v>1500000</v>
      </c>
    </row>
    <row spans="1:13" r="54">
      <c t="s" r="A54" s="4">
        <v>383</v>
      </c>
    </row>
    <row spans="1:13" r="55">
      <c t="s" r="A55" s="3">
        <v>351</v>
      </c>
    </row>
    <row spans="1:13" r="56">
      <c t="s" r="A56" s="4">
        <v>363</v>
      </c>
      <c t="n" r="C56" s="7">
        <v>250000</v>
      </c>
      <c t="n" r="D56" s="7">
        <v>250000</v>
      </c>
      <c t="n" r="E56" s="7">
        <v>250000</v>
      </c>
    </row>
    <row spans="1:13" r="57">
      <c t="s" r="A57" s="4">
        <v>384</v>
      </c>
    </row>
    <row spans="1:13" r="58">
      <c t="s" r="A58" s="3">
        <v>351</v>
      </c>
    </row>
    <row spans="1:13" r="59">
      <c t="s" r="A59" s="4">
        <v>358</v>
      </c>
      <c t="n" r="D59" s="6">
        <v>1500000</v>
      </c>
    </row>
    <row spans="1:13" r="60">
      <c t="s" r="A60" s="4">
        <v>385</v>
      </c>
    </row>
    <row spans="1:13" r="61">
      <c t="s" r="A61" s="3">
        <v>351</v>
      </c>
    </row>
    <row spans="1:13" r="62">
      <c t="s" r="A62" s="4">
        <v>365</v>
      </c>
      <c t="n" r="D62" s="7">
        <v>500000</v>
      </c>
      <c t="n" r="F62" s="7">
        <v>500000</v>
      </c>
    </row>
    <row spans="1:13" r="63">
      <c t="s" r="A63" s="4">
        <v>386</v>
      </c>
    </row>
    <row spans="1:13" r="64">
      <c t="s" r="A64" s="3">
        <v>351</v>
      </c>
    </row>
    <row spans="1:13" r="65">
      <c t="s" r="A65" s="4">
        <v>352</v>
      </c>
      <c t="n" r="L65" s="6">
        <v>786985</v>
      </c>
    </row>
    <row spans="1:13" r="66">
      <c t="s" r="A66" s="4">
        <v>353</v>
      </c>
      <c t="n" r="L66" s="7">
        <v>667</v>
      </c>
    </row>
    <row spans="1:13" r="67">
      <c t="s" r="A67" s="4">
        <v>387</v>
      </c>
      <c t="s" r="I67" s="4">
        <v>388</v>
      </c>
    </row>
    <row spans="1:13" r="68">
      <c t="s" r="A68" s="4">
        <v>389</v>
      </c>
    </row>
    <row spans="1:13" r="69">
      <c t="s" r="A69" s="3">
        <v>351</v>
      </c>
    </row>
    <row spans="1:13" r="70">
      <c t="s" r="A70" s="4">
        <v>369</v>
      </c>
      <c t="s" r="I70" s="4">
        <v>39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63"/>
    <col customWidth="1" max="2" min="2" width="14"/>
    <col customWidth="1" max="3" min="3" width="14"/>
    <col customWidth="1" max="4" min="4" width="14"/>
  </cols>
  <sheetData>
    <row spans="1:4" r="1">
      <c t="s" r="A1" s="1">
        <v>391</v>
      </c>
      <c t="s" r="B1" s="2">
        <v>2</v>
      </c>
      <c t="s" r="C1" s="2">
        <v>16</v>
      </c>
      <c t="s" r="D1" s="2">
        <v>17</v>
      </c>
    </row>
    <row spans="1:4" r="2">
      <c t="s" r="A2" s="3">
        <v>392</v>
      </c>
    </row>
    <row spans="1:4" r="3">
      <c t="s" r="A3" s="4">
        <v>393</v>
      </c>
      <c t="n" r="B3" s="7">
        <v>442763</v>
      </c>
      <c t="n" r="C3" s="7">
        <v>405096</v>
      </c>
      <c t="n" r="D3" s="7">
        <v>198637</v>
      </c>
    </row>
    <row spans="1:4" r="4">
      <c t="s" r="A4" s="4">
        <v>394</v>
      </c>
      <c t="n" r="B4" s="6">
        <v>-50000</v>
      </c>
      <c t="n" r="C4" s="6">
        <v>-42000</v>
      </c>
      <c t="n" r="D4" s="6">
        <v>-24000</v>
      </c>
    </row>
    <row spans="1:4" r="5">
      <c t="s" r="A5" s="4">
        <v>20</v>
      </c>
      <c t="n" r="B5" s="7">
        <v>392763</v>
      </c>
      <c t="n" r="C5" s="7">
        <v>363096</v>
      </c>
      <c t="n" r="D5" s="7">
        <v>174637</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65"/>
    <col customWidth="1" max="2" min="2" width="14"/>
    <col customWidth="1" max="3" min="3" width="14"/>
    <col customWidth="1" max="4" min="4" width="14"/>
  </cols>
  <sheetData>
    <row spans="1:4" r="1">
      <c t="s" r="A1" s="1">
        <v>395</v>
      </c>
      <c t="s" r="B1" s="2">
        <v>2</v>
      </c>
      <c t="s" r="C1" s="2">
        <v>16</v>
      </c>
      <c t="s" r="D1" s="2">
        <v>17</v>
      </c>
    </row>
    <row spans="1:4" r="2">
      <c t="s" r="A2" s="3">
        <v>396</v>
      </c>
    </row>
    <row spans="1:4" r="3">
      <c t="s" r="A3" s="4">
        <v>397</v>
      </c>
      <c t="n" r="B3" s="7">
        <v>284238</v>
      </c>
      <c t="n" r="C3" s="7">
        <v>565624</v>
      </c>
      <c t="n" r="D3" s="7">
        <v>433478</v>
      </c>
    </row>
    <row spans="1:4" r="4">
      <c t="s" r="A4" s="4">
        <v>398</v>
      </c>
      <c t="n" r="B4" s="6">
        <v>197240</v>
      </c>
      <c t="n" r="C4" s="6">
        <v>146934</v>
      </c>
      <c t="n" r="D4" s="6">
        <v>127629</v>
      </c>
    </row>
    <row spans="1:4" r="5">
      <c t="s" r="A5" s="4">
        <v>399</v>
      </c>
      <c t="n" r="B5" s="7">
        <v>481478</v>
      </c>
      <c t="n" r="C5" s="7">
        <v>712558</v>
      </c>
      <c t="n" r="D5" s="7">
        <v>561107</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H8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 customWidth="1" max="7" min="7" width="14"/>
    <col customWidth="1" max="8" min="8" width="14"/>
  </cols>
  <sheetData>
    <row spans="1:8" r="1">
      <c t="s" r="A1" s="1">
        <v>400</v>
      </c>
      <c t="s" r="B1" s="2">
        <v>1</v>
      </c>
      <c t="s" r="D1" s="2">
        <v>67</v>
      </c>
    </row>
    <row spans="1:8" r="2">
      <c t="s" r="B2" s="2">
        <v>2</v>
      </c>
      <c t="s" r="C2" s="2">
        <v>68</v>
      </c>
      <c t="s" r="D2" s="2">
        <v>401</v>
      </c>
      <c t="s" r="E2" s="2">
        <v>402</v>
      </c>
      <c t="s" r="F2" s="2">
        <v>16</v>
      </c>
      <c t="s" r="G2" s="2">
        <v>17</v>
      </c>
      <c t="s" r="H2" s="2">
        <v>347</v>
      </c>
    </row>
    <row spans="1:8" r="3">
      <c t="s" r="A3" s="3">
        <v>403</v>
      </c>
    </row>
    <row spans="1:8" r="4">
      <c t="s" r="A4" s="4">
        <v>404</v>
      </c>
      <c t="n" r="B4" s="7">
        <v>40152</v>
      </c>
      <c t="n" r="C4" s="7">
        <v>11114</v>
      </c>
      <c t="n" r="F4" s="7">
        <v>126955</v>
      </c>
      <c t="n" r="G4" s="7">
        <v>37594</v>
      </c>
    </row>
    <row spans="1:8" r="5">
      <c t="s" r="A5" s="4">
        <v>405</v>
      </c>
      <c t="n" r="B5" s="6">
        <v>9631</v>
      </c>
      <c t="n" r="C5" s="6">
        <v>9653</v>
      </c>
      <c t="n" r="F5" s="6">
        <v>246997</v>
      </c>
      <c t="n" r="G5" s="6">
        <v>697146</v>
      </c>
    </row>
    <row spans="1:8" r="6">
      <c t="s" r="A6" s="4">
        <v>406</v>
      </c>
      <c t="n" r="B6" s="6">
        <v>467618</v>
      </c>
      <c t="n" r="C6" s="6">
        <v>193309</v>
      </c>
      <c t="n" r="F6" s="6">
        <v>1556140</v>
      </c>
      <c t="n" r="G6" s="6">
        <v>1504146</v>
      </c>
    </row>
    <row spans="1:8" r="7">
      <c t="s" r="A7" s="4">
        <v>407</v>
      </c>
      <c t="n" r="B7" s="6">
        <v>46667</v>
      </c>
      <c t="n" r="F7" s="6">
        <v>13333</v>
      </c>
    </row>
    <row spans="1:8" r="8">
      <c t="s" r="A8" s="4">
        <v>408</v>
      </c>
      <c t="n" r="B8" s="6">
        <v>40000</v>
      </c>
      <c t="n" r="F8" s="6">
        <v>40000</v>
      </c>
    </row>
    <row spans="1:8" r="9">
      <c t="s" r="A9" s="4">
        <v>357</v>
      </c>
      <c t="n" r="B9" s="6">
        <v>1500000</v>
      </c>
      <c t="n" r="F9" s="6">
        <v>1000000</v>
      </c>
      <c t="n" r="H9" s="7">
        <v>1000000</v>
      </c>
    </row>
    <row spans="1:8" r="10">
      <c t="s" r="A10" s="4">
        <v>409</v>
      </c>
      <c t="n" r="B10" s="6">
        <v>0</v>
      </c>
      <c t="n" r="F10" s="6">
        <v>127580</v>
      </c>
      <c t="n" r="G10" s="6">
        <v>0</v>
      </c>
    </row>
    <row spans="1:8" r="11">
      <c t="s" r="A11" s="4">
        <v>410</v>
      </c>
      <c t="n" r="B11" s="6">
        <v>20000</v>
      </c>
      <c t="n" r="F11" s="6">
        <v>20000</v>
      </c>
    </row>
    <row spans="1:8" r="12">
      <c t="s" r="A12" s="4">
        <v>411</v>
      </c>
      <c t="n" r="B12" s="6">
        <v>45165</v>
      </c>
      <c t="n" r="C12" s="6">
        <v>10360</v>
      </c>
      <c t="n" r="F12" s="6">
        <v>124122</v>
      </c>
      <c t="n" r="G12" s="6">
        <v>103262</v>
      </c>
    </row>
    <row spans="1:8" r="13">
      <c t="s" r="A13" s="4">
        <v>412</v>
      </c>
      <c t="n" r="B13" s="6">
        <v>353750</v>
      </c>
      <c t="n" r="F13" s="6">
        <v>458938</v>
      </c>
      <c t="n" r="G13" s="7">
        <v>112819</v>
      </c>
    </row>
    <row spans="1:8" r="14">
      <c t="s" r="A14" s="4">
        <v>413</v>
      </c>
    </row>
    <row spans="1:8" r="15">
      <c t="s" r="A15" s="3">
        <v>403</v>
      </c>
    </row>
    <row spans="1:8" r="16">
      <c t="s" r="A16" s="4">
        <v>412</v>
      </c>
      <c t="n" r="B16" s="6">
        <v>50000</v>
      </c>
    </row>
    <row spans="1:8" r="17">
      <c t="s" r="A17" s="4">
        <v>414</v>
      </c>
    </row>
    <row spans="1:8" r="18">
      <c t="s" r="A18" s="3">
        <v>403</v>
      </c>
    </row>
    <row spans="1:8" r="19">
      <c t="s" r="A19" s="4">
        <v>415</v>
      </c>
      <c t="n" r="F19" s="6">
        <v>22420</v>
      </c>
    </row>
    <row spans="1:8" r="20">
      <c t="s" r="A20" s="4">
        <v>416</v>
      </c>
      <c t="n" r="B20" s="7">
        <v>150000</v>
      </c>
      <c t="n" r="F20" s="7">
        <v>150000</v>
      </c>
    </row>
    <row spans="1:8" r="21">
      <c t="s" r="A21" s="4">
        <v>417</v>
      </c>
    </row>
    <row spans="1:8" r="22">
      <c t="s" r="A22" s="3">
        <v>403</v>
      </c>
    </row>
    <row spans="1:8" r="23">
      <c t="s" r="A23" s="4">
        <v>418</v>
      </c>
      <c t="n" r="B23" s="6">
        <v>344483</v>
      </c>
      <c t="n" r="F23" s="6">
        <v>272893</v>
      </c>
    </row>
    <row spans="1:8" r="24">
      <c t="s" r="A24" s="4">
        <v>379</v>
      </c>
    </row>
    <row spans="1:8" r="25">
      <c t="s" r="A25" s="3">
        <v>403</v>
      </c>
    </row>
    <row spans="1:8" r="26">
      <c t="s" r="A26" s="4">
        <v>418</v>
      </c>
      <c t="n" r="B26" s="6">
        <v>1550159</v>
      </c>
      <c t="n" r="F26" s="6">
        <v>1285111</v>
      </c>
    </row>
    <row spans="1:8" r="27">
      <c t="s" r="A27" s="4">
        <v>373</v>
      </c>
      <c t="n" r="B27" s="6">
        <v>230475</v>
      </c>
    </row>
    <row spans="1:8" r="28">
      <c t="s" r="A28" s="4">
        <v>90</v>
      </c>
    </row>
    <row spans="1:8" r="29">
      <c t="s" r="A29" s="3">
        <v>403</v>
      </c>
    </row>
    <row spans="1:8" r="30">
      <c t="s" r="A30" s="4">
        <v>419</v>
      </c>
      <c t="n" r="B30" s="7">
        <v>40000</v>
      </c>
      <c t="n" r="F30" s="7">
        <v>40000</v>
      </c>
    </row>
    <row spans="1:8" r="31">
      <c t="s" r="A31" s="4">
        <v>373</v>
      </c>
      <c t="n" r="B31" s="6">
        <v>7500</v>
      </c>
      <c t="n" r="F31" s="6">
        <v>0</v>
      </c>
    </row>
    <row spans="1:8" r="32">
      <c t="s" r="A32" s="4">
        <v>420</v>
      </c>
    </row>
    <row spans="1:8" r="33">
      <c t="s" r="A33" s="3">
        <v>403</v>
      </c>
    </row>
    <row spans="1:8" r="34">
      <c t="s" r="A34" s="4">
        <v>418</v>
      </c>
      <c t="n" r="B34" s="6">
        <v>194667</v>
      </c>
      <c t="n" r="F34" s="6">
        <v>194667</v>
      </c>
    </row>
    <row spans="1:8" r="35">
      <c t="s" r="A35" s="4">
        <v>421</v>
      </c>
    </row>
    <row spans="1:8" r="36">
      <c t="s" r="A36" s="3">
        <v>403</v>
      </c>
    </row>
    <row spans="1:8" r="37">
      <c t="s" r="A37" s="4">
        <v>406</v>
      </c>
      <c t="n" r="B37" s="7">
        <v>14350</v>
      </c>
      <c t="n" r="F37" s="7">
        <v>41790</v>
      </c>
    </row>
    <row spans="1:8" r="38">
      <c t="s" r="A38" s="4">
        <v>422</v>
      </c>
    </row>
    <row spans="1:8" r="39">
      <c t="s" r="A39" s="3">
        <v>403</v>
      </c>
    </row>
    <row spans="1:8" r="40">
      <c t="s" r="A40" s="4">
        <v>423</v>
      </c>
      <c t="s" r="B40" s="4">
        <v>424</v>
      </c>
      <c t="s" r="F40" s="4">
        <v>424</v>
      </c>
    </row>
    <row spans="1:8" r="41">
      <c t="s" r="A41" s="4">
        <v>425</v>
      </c>
    </row>
    <row spans="1:8" r="42">
      <c t="s" r="A42" s="3">
        <v>403</v>
      </c>
    </row>
    <row spans="1:8" r="43">
      <c t="s" r="A43" s="4">
        <v>423</v>
      </c>
      <c t="s" r="B43" s="4">
        <v>424</v>
      </c>
      <c t="s" r="F43" s="4">
        <v>424</v>
      </c>
    </row>
    <row spans="1:8" r="44">
      <c t="s" r="A44" s="4">
        <v>426</v>
      </c>
    </row>
    <row spans="1:8" r="45">
      <c t="s" r="A45" s="3">
        <v>403</v>
      </c>
    </row>
    <row spans="1:8" r="46">
      <c t="s" r="A46" s="4">
        <v>423</v>
      </c>
      <c t="s" r="B46" s="4">
        <v>427</v>
      </c>
      <c t="s" r="F46" s="4">
        <v>427</v>
      </c>
    </row>
    <row spans="1:8" r="47">
      <c t="s" r="A47" s="4">
        <v>428</v>
      </c>
    </row>
    <row spans="1:8" r="48">
      <c t="s" r="A48" s="3">
        <v>403</v>
      </c>
    </row>
    <row spans="1:8" r="49">
      <c t="s" r="A49" s="4">
        <v>423</v>
      </c>
      <c t="s" r="B49" s="4">
        <v>424</v>
      </c>
      <c t="s" r="F49" s="4">
        <v>424</v>
      </c>
    </row>
    <row spans="1:8" r="50">
      <c t="s" r="A50" s="4">
        <v>429</v>
      </c>
    </row>
    <row spans="1:8" r="51">
      <c t="s" r="A51" s="3">
        <v>403</v>
      </c>
    </row>
    <row spans="1:8" r="52">
      <c t="s" r="A52" s="4">
        <v>423</v>
      </c>
      <c t="s" r="B52" s="4">
        <v>427</v>
      </c>
      <c t="s" r="F52" s="4">
        <v>427</v>
      </c>
    </row>
    <row spans="1:8" r="53">
      <c t="s" r="A53" s="4">
        <v>430</v>
      </c>
    </row>
    <row spans="1:8" r="54">
      <c t="s" r="A54" s="3">
        <v>403</v>
      </c>
    </row>
    <row spans="1:8" r="55">
      <c t="s" r="A55" s="4">
        <v>431</v>
      </c>
      <c t="s" r="B55" s="4">
        <v>360</v>
      </c>
      <c t="s" r="F55" s="4">
        <v>432</v>
      </c>
      <c t="s" r="G55" s="4">
        <v>433</v>
      </c>
    </row>
    <row spans="1:8" r="56">
      <c t="s" r="A56" s="4">
        <v>434</v>
      </c>
    </row>
    <row spans="1:8" r="57">
      <c t="s" r="A57" s="3">
        <v>403</v>
      </c>
    </row>
    <row spans="1:8" r="58">
      <c t="s" r="A58" s="4">
        <v>431</v>
      </c>
      <c t="s" r="F58" s="4">
        <v>433</v>
      </c>
      <c t="s" r="G58" s="4">
        <v>435</v>
      </c>
    </row>
    <row spans="1:8" r="59">
      <c t="s" r="A59" s="4">
        <v>436</v>
      </c>
    </row>
    <row spans="1:8" r="60">
      <c t="s" r="A60" s="3">
        <v>403</v>
      </c>
    </row>
    <row spans="1:8" r="61">
      <c t="s" r="A61" s="4">
        <v>411</v>
      </c>
      <c t="n" r="B61" s="7">
        <v>45165</v>
      </c>
      <c t="n" r="C61" s="6">
        <v>10360</v>
      </c>
    </row>
    <row spans="1:8" r="62">
      <c t="s" r="A62" s="4">
        <v>437</v>
      </c>
    </row>
    <row spans="1:8" r="63">
      <c t="s" r="A63" s="3">
        <v>403</v>
      </c>
    </row>
    <row spans="1:8" r="64">
      <c t="s" r="A64" s="4">
        <v>373</v>
      </c>
      <c t="n" r="B64" s="6">
        <v>3400</v>
      </c>
    </row>
    <row spans="1:8" r="65">
      <c t="s" r="A65" s="4">
        <v>438</v>
      </c>
      <c t="n" r="B65" s="7">
        <v>4</v>
      </c>
    </row>
    <row spans="1:8" r="66">
      <c t="s" r="A66" s="4">
        <v>439</v>
      </c>
      <c t="n" r="B66" s="7">
        <v>13600</v>
      </c>
    </row>
    <row spans="1:8" r="67">
      <c t="s" r="A67" s="4">
        <v>440</v>
      </c>
    </row>
    <row spans="1:8" r="68">
      <c t="s" r="A68" s="3">
        <v>403</v>
      </c>
    </row>
    <row spans="1:8" r="69">
      <c t="s" r="A69" s="4">
        <v>441</v>
      </c>
      <c t="n" r="F69" s="7">
        <v>124122</v>
      </c>
      <c t="n" r="G69" s="7">
        <v>103262</v>
      </c>
    </row>
    <row spans="1:8" r="70">
      <c t="s" r="A70" s="4">
        <v>442</v>
      </c>
    </row>
    <row spans="1:8" r="71">
      <c t="s" r="A71" s="3">
        <v>403</v>
      </c>
    </row>
    <row spans="1:8" r="72">
      <c t="s" r="A72" s="4">
        <v>423</v>
      </c>
      <c t="s" r="F72" s="4">
        <v>424</v>
      </c>
    </row>
    <row spans="1:8" r="73">
      <c t="s" r="A73" s="4">
        <v>443</v>
      </c>
      <c t="n" r="B73" s="6">
        <v>6243</v>
      </c>
      <c t="n" r="F73" s="7">
        <v>7494</v>
      </c>
      <c t="n" r="G73" s="6">
        <v>12498</v>
      </c>
    </row>
    <row spans="1:8" r="74">
      <c t="s" r="A74" s="4">
        <v>444</v>
      </c>
      <c t="n" r="B74" s="6">
        <v>15000</v>
      </c>
      <c t="n" r="F74" s="6">
        <v>15000</v>
      </c>
      <c t="n" r="G74" s="6">
        <v>15000</v>
      </c>
    </row>
    <row spans="1:8" r="75">
      <c t="s" r="A75" s="4">
        <v>445</v>
      </c>
      <c t="n" r="B75" s="6">
        <v>8757</v>
      </c>
      <c t="n" r="F75" s="6">
        <v>7506</v>
      </c>
      <c t="n" r="G75" s="6">
        <v>2502</v>
      </c>
    </row>
    <row spans="1:8" r="76">
      <c t="s" r="A76" s="4">
        <v>446</v>
      </c>
      <c t="n" r="B76" s="7">
        <v>1251</v>
      </c>
      <c t="n" r="C76" s="7">
        <v>1251</v>
      </c>
      <c t="n" r="F76" s="7">
        <v>5004</v>
      </c>
      <c t="n" r="G76" s="7">
        <v>2502</v>
      </c>
    </row>
    <row spans="1:8" r="77">
      <c t="s" r="A77" s="4">
        <v>447</v>
      </c>
      <c t="s" r="B77" s="4">
        <v>424</v>
      </c>
    </row>
    <row spans="1:8" r="78">
      <c t="s" r="A78" s="4">
        <v>448</v>
      </c>
    </row>
    <row spans="1:8" r="79">
      <c t="s" r="A79" s="3">
        <v>403</v>
      </c>
    </row>
    <row spans="1:8" r="80">
      <c t="s" r="A80" s="4">
        <v>449</v>
      </c>
      <c t="n" r="D80" s="7">
        <v>2494</v>
      </c>
      <c t="n" r="E80" s="7">
        <v>5000</v>
      </c>
    </row>
  </sheetData>
  <mergeCells count="3">
    <mergeCell ref="A1:A2"/>
    <mergeCell ref="B1:C1"/>
    <mergeCell ref="D1:G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49"/>
    <col customWidth="1" max="2" min="2" width="14"/>
    <col customWidth="1" max="3" min="3" width="14"/>
    <col customWidth="1" max="4" min="4" width="14"/>
  </cols>
  <sheetData>
    <row spans="1:4" r="1">
      <c t="s" r="A1" s="1">
        <v>450</v>
      </c>
      <c t="s" r="B1" s="2">
        <v>2</v>
      </c>
      <c t="s" r="C1" s="2">
        <v>16</v>
      </c>
      <c t="s" r="D1" s="2">
        <v>17</v>
      </c>
    </row>
    <row spans="1:4" r="2">
      <c t="s" r="A2" s="4">
        <v>451</v>
      </c>
      <c t="n" r="C2" s="7">
        <v>577905</v>
      </c>
      <c t="n" r="D2" s="7">
        <v>349645</v>
      </c>
    </row>
    <row spans="1:4" r="3">
      <c t="s" r="A3" s="4">
        <v>452</v>
      </c>
      <c t="n" r="C3" s="6">
        <v>-216985</v>
      </c>
      <c t="n" r="D3" s="6">
        <v>-107522</v>
      </c>
    </row>
    <row spans="1:4" r="4">
      <c t="s" r="A4" s="4">
        <v>453</v>
      </c>
      <c t="n" r="B4" s="7">
        <v>322226</v>
      </c>
      <c t="n" r="C4" s="6">
        <v>360920</v>
      </c>
      <c t="n" r="D4" s="6">
        <v>242123</v>
      </c>
    </row>
    <row spans="1:4" r="5">
      <c t="s" r="A5" s="4">
        <v>454</v>
      </c>
    </row>
    <row spans="1:4" r="6">
      <c t="s" r="A6" s="4">
        <v>451</v>
      </c>
      <c t="n" r="C6" s="6">
        <v>136092</v>
      </c>
      <c t="n" r="D6" s="6">
        <v>108592</v>
      </c>
    </row>
    <row spans="1:4" r="7">
      <c t="s" r="A7" s="4">
        <v>455</v>
      </c>
    </row>
    <row spans="1:4" r="8">
      <c t="s" r="A8" s="4">
        <v>451</v>
      </c>
      <c t="n" r="C8" s="6">
        <v>166271</v>
      </c>
      <c t="n" r="D8" s="6">
        <v>0</v>
      </c>
    </row>
    <row spans="1:4" r="9">
      <c t="s" r="A9" s="4">
        <v>456</v>
      </c>
    </row>
    <row spans="1:4" r="10">
      <c t="s" r="A10" s="4">
        <v>451</v>
      </c>
      <c t="n" r="C10" s="6">
        <v>72851</v>
      </c>
      <c t="n" r="D10" s="6">
        <v>60996</v>
      </c>
    </row>
    <row spans="1:4" r="11">
      <c t="s" r="A11" s="4">
        <v>457</v>
      </c>
    </row>
    <row spans="1:4" r="12">
      <c t="s" r="A12" s="4">
        <v>451</v>
      </c>
      <c t="n" r="C12" s="6">
        <v>18168</v>
      </c>
      <c t="n" r="D12" s="6">
        <v>13777</v>
      </c>
    </row>
    <row spans="1:4" r="13">
      <c t="s" r="A13" s="4">
        <v>458</v>
      </c>
    </row>
    <row spans="1:4" r="14">
      <c t="s" r="A14" s="4">
        <v>451</v>
      </c>
      <c t="n" r="C14" s="7">
        <v>184523</v>
      </c>
      <c t="n" r="D14" s="7">
        <v>16628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1"/>
    <col customWidth="1" max="2" min="2" width="16"/>
    <col customWidth="1" max="3" min="3" width="14"/>
  </cols>
  <sheetData>
    <row spans="1:3" r="1">
      <c t="s" r="A1" s="1">
        <v>459</v>
      </c>
      <c t="s" r="B1" s="2">
        <v>67</v>
      </c>
    </row>
    <row spans="1:3" r="2">
      <c t="s" r="B2" s="2">
        <v>16</v>
      </c>
      <c t="s" r="C2" s="2">
        <v>17</v>
      </c>
    </row>
    <row spans="1:3" r="3">
      <c t="s" r="A3" s="4">
        <v>460</v>
      </c>
      <c t="n" r="B3" s="7">
        <v>109463</v>
      </c>
      <c t="n" r="C3" s="7">
        <v>72484</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0"/>
    <col customWidth="1" max="2" min="2" width="14"/>
    <col customWidth="1" max="3" min="3" width="14"/>
  </cols>
  <sheetData>
    <row spans="1:3" r="1">
      <c t="s" r="A1" s="1">
        <v>461</v>
      </c>
      <c t="s" r="B1" s="2">
        <v>16</v>
      </c>
      <c t="s" r="C1" s="2">
        <v>17</v>
      </c>
    </row>
    <row spans="1:3" r="2">
      <c t="s" r="A2" s="3">
        <v>462</v>
      </c>
    </row>
    <row spans="1:3" r="3">
      <c t="s" r="A3" s="4">
        <v>463</v>
      </c>
      <c t="n" r="B3" s="7">
        <v>56095</v>
      </c>
      <c t="n" r="C3" s="7">
        <v>74011</v>
      </c>
    </row>
    <row spans="1:3" r="4">
      <c t="s" r="A4" s="4">
        <v>35</v>
      </c>
      <c t="n" r="B4" s="6">
        <v>19231</v>
      </c>
      <c t="n" r="C4" s="6">
        <v>17915</v>
      </c>
    </row>
    <row spans="1:3" r="5">
      <c t="s" r="A5" s="4">
        <v>42</v>
      </c>
      <c t="n" r="B5" s="6">
        <v>36864</v>
      </c>
      <c t="n" r="C5" s="6">
        <v>56096</v>
      </c>
    </row>
    <row spans="1:3" r="6">
      <c t="s" r="A6" s="4">
        <v>464</v>
      </c>
    </row>
    <row spans="1:3" r="7">
      <c t="s" r="A7" s="3">
        <v>462</v>
      </c>
    </row>
    <row spans="1:3" r="8">
      <c t="s" r="A8" s="4">
        <v>463</v>
      </c>
      <c t="n" r="B8" s="6">
        <v>23143</v>
      </c>
      <c t="n" r="C8" s="6">
        <v>28088</v>
      </c>
    </row>
    <row spans="1:3" r="9">
      <c t="s" r="A9" s="4">
        <v>465</v>
      </c>
    </row>
    <row spans="1:3" r="10">
      <c t="s" r="A10" s="3">
        <v>462</v>
      </c>
    </row>
    <row spans="1:3" r="11">
      <c t="s" r="A11" s="4">
        <v>463</v>
      </c>
      <c t="n" r="B11" s="6">
        <v>11248</v>
      </c>
      <c t="n" r="C11" s="6">
        <v>18681</v>
      </c>
    </row>
    <row spans="1:3" r="12">
      <c t="s" r="A12" s="4">
        <v>466</v>
      </c>
    </row>
    <row spans="1:3" r="13">
      <c t="s" r="A13" s="3">
        <v>462</v>
      </c>
    </row>
    <row spans="1:3" r="14">
      <c t="s" r="A14" s="4">
        <v>463</v>
      </c>
      <c t="n" r="B14" s="6">
        <v>10852</v>
      </c>
      <c t="n" r="C14" s="6">
        <v>13621</v>
      </c>
    </row>
    <row spans="1:3" r="15">
      <c t="s" r="A15" s="4">
        <v>467</v>
      </c>
    </row>
    <row spans="1:3" r="16">
      <c t="s" r="A16" s="3">
        <v>462</v>
      </c>
    </row>
    <row spans="1:3" r="17">
      <c t="s" r="A17" s="4">
        <v>463</v>
      </c>
      <c t="n" r="B17" s="7">
        <v>10852</v>
      </c>
      <c t="n" r="C17" s="7">
        <v>13621</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7"/>
    <col customWidth="1" max="2" min="2" width="21"/>
  </cols>
  <sheetData>
    <row spans="1:2" r="1">
      <c t="s" r="A1" s="1">
        <v>468</v>
      </c>
      <c t="s" r="B1" s="2">
        <v>469</v>
      </c>
    </row>
    <row spans="1:2" r="2">
      <c t="s" r="A2" s="3">
        <v>462</v>
      </c>
    </row>
    <row spans="1:2" r="3">
      <c t="n" r="A3" s="6">
        <v>2016</v>
      </c>
      <c t="n" r="B3" s="7">
        <v>19231</v>
      </c>
    </row>
    <row spans="1:2" r="4">
      <c t="n" r="A4" s="6">
        <v>2017</v>
      </c>
      <c t="n" r="B4" s="6">
        <v>14401</v>
      </c>
    </row>
    <row spans="1:2" r="5">
      <c t="n" r="A5" s="6">
        <v>2018</v>
      </c>
      <c t="n" r="B5" s="6">
        <v>11944</v>
      </c>
    </row>
    <row spans="1:2" r="6">
      <c t="n" r="A6" s="6">
        <v>2019</v>
      </c>
      <c t="n" r="B6" s="6">
        <v>9056</v>
      </c>
    </row>
    <row spans="1:2" r="7">
      <c t="n" r="A7" s="6">
        <v>2020</v>
      </c>
      <c t="n" r="B7" s="6">
        <v>1463</v>
      </c>
    </row>
    <row spans="1:2" r="8">
      <c t="s" r="A8" s="4">
        <v>89</v>
      </c>
      <c t="n" r="B8" s="7">
        <v>56095</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r="A1" s="1">
        <v>470</v>
      </c>
      <c t="s" r="B1" s="2">
        <v>471</v>
      </c>
      <c t="s" r="C1" s="2">
        <v>67</v>
      </c>
    </row>
    <row spans="1:5" r="2">
      <c t="s" r="B2" s="2">
        <v>347</v>
      </c>
      <c t="s" r="C2" s="2">
        <v>16</v>
      </c>
      <c t="s" r="D2" s="2">
        <v>2</v>
      </c>
      <c t="s" r="E2" s="2">
        <v>17</v>
      </c>
    </row>
    <row spans="1:5" r="3">
      <c t="s" r="A3" s="3">
        <v>462</v>
      </c>
    </row>
    <row spans="1:5" r="4">
      <c t="s" r="A4" s="4">
        <v>472</v>
      </c>
      <c t="n" r="C4" s="7">
        <v>360920</v>
      </c>
      <c t="n" r="D4" s="7">
        <v>322226</v>
      </c>
      <c t="n" r="E4" s="7">
        <v>242123</v>
      </c>
    </row>
    <row spans="1:5" r="5">
      <c t="s" r="A5" s="4">
        <v>473</v>
      </c>
      <c t="n" r="C5" s="6">
        <v>216985</v>
      </c>
      <c t="n" r="E5" s="7">
        <v>107522</v>
      </c>
    </row>
    <row spans="1:5" r="6">
      <c t="s" r="A6" s="4">
        <v>474</v>
      </c>
      <c t="n" r="B6" s="7">
        <v>117917</v>
      </c>
    </row>
    <row spans="1:5" r="7">
      <c t="s" r="A7" s="4">
        <v>475</v>
      </c>
      <c t="n" r="B7" s="7">
        <v>3819</v>
      </c>
    </row>
    <row spans="1:5" r="8">
      <c t="s" r="A8" s="4">
        <v>476</v>
      </c>
    </row>
    <row spans="1:5" r="9">
      <c t="s" r="A9" s="3">
        <v>462</v>
      </c>
    </row>
    <row spans="1:5" r="10">
      <c t="s" r="A10" s="4">
        <v>472</v>
      </c>
      <c t="n" r="C10" s="6">
        <v>108592</v>
      </c>
    </row>
    <row spans="1:5" r="11">
      <c t="s" r="A11" s="4">
        <v>473</v>
      </c>
      <c t="n" r="C11" s="7">
        <v>37577</v>
      </c>
    </row>
    <row spans="1:5" r="12">
      <c t="s" r="A12" s="4">
        <v>464</v>
      </c>
    </row>
    <row spans="1:5" r="13">
      <c t="s" r="A13" s="3">
        <v>462</v>
      </c>
    </row>
    <row spans="1:5" r="14">
      <c t="s" r="A14" s="4">
        <v>477</v>
      </c>
      <c t="s" r="C14" s="4">
        <v>478</v>
      </c>
    </row>
    <row spans="1:5" r="15">
      <c t="s" r="A15" s="4">
        <v>474</v>
      </c>
      <c t="n" r="C15" s="7">
        <v>31681</v>
      </c>
    </row>
    <row spans="1:5" r="16">
      <c t="s" r="A16" s="4">
        <v>479</v>
      </c>
      <c t="s" r="C16" s="4">
        <v>480</v>
      </c>
    </row>
    <row spans="1:5" r="17">
      <c t="s" r="A17" s="4">
        <v>481</v>
      </c>
      <c t="s" r="C17" s="4">
        <v>482</v>
      </c>
    </row>
    <row spans="1:5" r="18">
      <c t="s" r="A18" s="4">
        <v>475</v>
      </c>
      <c t="n" r="C18" s="7">
        <v>490</v>
      </c>
    </row>
    <row spans="1:5" r="19">
      <c t="s" r="A19" s="4">
        <v>483</v>
      </c>
      <c t="s" r="C19" s="4">
        <v>484</v>
      </c>
    </row>
    <row spans="1:5" r="20">
      <c t="s" r="A20" s="4">
        <v>465</v>
      </c>
    </row>
    <row spans="1:5" r="21">
      <c t="s" r="A21" s="3">
        <v>462</v>
      </c>
    </row>
    <row spans="1:5" r="22">
      <c t="s" r="A22" s="4">
        <v>477</v>
      </c>
      <c t="s" r="C22" s="4">
        <v>485</v>
      </c>
    </row>
    <row spans="1:5" r="23">
      <c t="s" r="A23" s="4">
        <v>474</v>
      </c>
      <c t="n" r="C23" s="7">
        <v>23206</v>
      </c>
    </row>
    <row spans="1:5" r="24">
      <c t="s" r="A24" s="4">
        <v>479</v>
      </c>
      <c t="s" r="C24" s="4">
        <v>486</v>
      </c>
    </row>
    <row spans="1:5" r="25">
      <c t="s" r="A25" s="4">
        <v>481</v>
      </c>
      <c t="s" r="C25" s="4">
        <v>487</v>
      </c>
    </row>
    <row spans="1:5" r="26">
      <c t="s" r="A26" s="4">
        <v>475</v>
      </c>
      <c t="n" r="C26" s="7">
        <v>758</v>
      </c>
    </row>
    <row spans="1:5" r="27">
      <c t="s" r="A27" s="4">
        <v>483</v>
      </c>
      <c t="s" r="C27" s="4">
        <v>488</v>
      </c>
    </row>
    <row spans="1:5" r="28">
      <c t="s" r="A28" s="4">
        <v>466</v>
      </c>
    </row>
    <row spans="1:5" r="29">
      <c t="s" r="A29" s="3">
        <v>462</v>
      </c>
    </row>
    <row spans="1:5" r="30">
      <c t="s" r="A30" s="4">
        <v>477</v>
      </c>
      <c t="s" r="C30" s="4">
        <v>489</v>
      </c>
    </row>
    <row spans="1:5" r="31">
      <c t="s" r="A31" s="4">
        <v>474</v>
      </c>
      <c t="n" r="C31" s="7">
        <v>14954</v>
      </c>
    </row>
    <row spans="1:5" r="32">
      <c t="s" r="A32" s="4">
        <v>479</v>
      </c>
      <c t="s" r="C32" s="4">
        <v>490</v>
      </c>
    </row>
    <row spans="1:5" r="33">
      <c t="s" r="A33" s="4">
        <v>481</v>
      </c>
      <c t="s" r="C33" s="4">
        <v>491</v>
      </c>
    </row>
    <row spans="1:5" r="34">
      <c t="s" r="A34" s="4">
        <v>475</v>
      </c>
      <c t="n" r="C34" s="7">
        <v>282</v>
      </c>
    </row>
    <row spans="1:5" r="35">
      <c t="s" r="A35" s="4">
        <v>483</v>
      </c>
      <c t="s" r="C35" s="4">
        <v>492</v>
      </c>
    </row>
    <row spans="1:5" r="36">
      <c t="s" r="A36" s="4">
        <v>467</v>
      </c>
    </row>
    <row spans="1:5" r="37">
      <c t="s" r="A37" s="3">
        <v>462</v>
      </c>
    </row>
    <row spans="1:5" r="38">
      <c t="s" r="A38" s="4">
        <v>477</v>
      </c>
      <c t="s" r="C38" s="4">
        <v>489</v>
      </c>
    </row>
    <row spans="1:5" r="39">
      <c t="s" r="A39" s="4">
        <v>474</v>
      </c>
      <c t="n" r="C39" s="7">
        <v>14954</v>
      </c>
    </row>
    <row spans="1:5" r="40">
      <c t="s" r="A40" s="4">
        <v>479</v>
      </c>
      <c t="s" r="C40" s="4">
        <v>490</v>
      </c>
    </row>
    <row spans="1:5" r="41">
      <c t="s" r="A41" s="4">
        <v>481</v>
      </c>
      <c t="s" r="C41" s="4">
        <v>491</v>
      </c>
    </row>
    <row spans="1:5" r="42">
      <c t="s" r="A42" s="4">
        <v>475</v>
      </c>
      <c t="n" r="C42" s="7">
        <v>282</v>
      </c>
    </row>
    <row spans="1:5" r="43">
      <c t="s" r="A43" s="4">
        <v>483</v>
      </c>
      <c t="s" r="C43" s="4">
        <v>49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spans="1:5" r="1">
      <c t="s" r="A1" s="1">
        <v>66</v>
      </c>
      <c t="s" r="B1" s="2">
        <v>1</v>
      </c>
      <c t="s" r="D1" s="2">
        <v>67</v>
      </c>
    </row>
    <row spans="1:5" r="2">
      <c t="s" r="B2" s="2">
        <v>2</v>
      </c>
      <c t="s" r="C2" s="2">
        <v>68</v>
      </c>
      <c t="s" r="D2" s="2">
        <v>16</v>
      </c>
      <c t="s" r="E2" s="2">
        <v>17</v>
      </c>
    </row>
    <row spans="1:5" r="3">
      <c t="s" r="A3" s="4">
        <v>69</v>
      </c>
      <c t="n" r="B3" s="7">
        <v>553334</v>
      </c>
      <c t="n" r="C3" s="7">
        <v>275082</v>
      </c>
      <c t="n" r="D3" s="7">
        <v>2023352</v>
      </c>
      <c t="n" r="E3" s="7">
        <v>1847702</v>
      </c>
    </row>
    <row spans="1:5" r="4">
      <c t="s" r="A4" s="4">
        <v>70</v>
      </c>
      <c t="n" r="B4" s="6">
        <v>45165</v>
      </c>
      <c t="n" r="C4" s="6">
        <v>10360</v>
      </c>
      <c t="n" r="D4" s="6">
        <v>124122</v>
      </c>
      <c t="n" r="E4" s="6">
        <v>103262</v>
      </c>
    </row>
    <row spans="1:5" r="5">
      <c t="s" r="A5" s="4">
        <v>71</v>
      </c>
      <c t="n" r="B5" s="6">
        <v>508169</v>
      </c>
      <c t="n" r="C5" s="6">
        <v>264722</v>
      </c>
      <c t="n" r="D5" s="6">
        <v>1899230</v>
      </c>
      <c t="n" r="E5" s="6">
        <v>1744440</v>
      </c>
    </row>
    <row spans="1:5" r="6">
      <c t="s" r="A6" s="4">
        <v>72</v>
      </c>
      <c t="n" r="B6" s="6">
        <v>467618</v>
      </c>
      <c t="n" r="C6" s="6">
        <v>193309</v>
      </c>
      <c t="n" r="D6" s="6">
        <v>1556140</v>
      </c>
      <c t="n" r="E6" s="6">
        <v>1504146</v>
      </c>
    </row>
    <row spans="1:5" r="7">
      <c t="s" r="A7" s="4">
        <v>73</v>
      </c>
      <c t="n" r="B7" s="6">
        <v>40551</v>
      </c>
      <c t="n" r="C7" s="6">
        <v>71413</v>
      </c>
      <c t="n" r="D7" s="6">
        <v>343090</v>
      </c>
      <c t="n" r="E7" s="6">
        <v>240294</v>
      </c>
    </row>
    <row spans="1:5" r="8">
      <c t="s" r="A8" s="3">
        <v>74</v>
      </c>
    </row>
    <row spans="1:5" r="9">
      <c t="s" r="A9" s="4">
        <v>75</v>
      </c>
      <c t="n" r="B9" s="6">
        <v>777665</v>
      </c>
      <c t="n" r="C9" s="6">
        <v>219423</v>
      </c>
      <c t="n" r="D9" s="6">
        <v>1946270</v>
      </c>
      <c t="n" r="E9" s="6">
        <v>1073867</v>
      </c>
    </row>
    <row spans="1:5" r="10">
      <c t="s" r="A10" s="4">
        <v>76</v>
      </c>
      <c t="n" r="B10" s="6">
        <v>486543</v>
      </c>
      <c t="n" r="C10" s="6">
        <v>207781</v>
      </c>
      <c t="n" r="D10" s="6">
        <v>1449049</v>
      </c>
      <c t="n" r="E10" s="6">
        <v>2207510</v>
      </c>
    </row>
    <row spans="1:5" r="11">
      <c t="s" r="A11" s="4">
        <v>77</v>
      </c>
      <c t="n" r="B11" s="6">
        <v>1264208</v>
      </c>
      <c t="n" r="C11" s="6">
        <v>427204</v>
      </c>
      <c t="n" r="D11" s="6">
        <v>3395319</v>
      </c>
      <c t="n" r="E11" s="6">
        <v>3281377</v>
      </c>
    </row>
    <row spans="1:5" r="12">
      <c t="s" r="A12" s="4">
        <v>78</v>
      </c>
      <c t="n" r="B12" s="6">
        <v>-1223657</v>
      </c>
      <c t="n" r="C12" s="6">
        <v>-355791</v>
      </c>
      <c t="n" r="D12" s="6">
        <v>-3052229</v>
      </c>
      <c t="n" r="E12" s="6">
        <v>-3041083</v>
      </c>
    </row>
    <row spans="1:5" r="13">
      <c t="s" r="A13" s="3">
        <v>79</v>
      </c>
    </row>
    <row spans="1:5" r="14">
      <c t="s" r="A14" s="4">
        <v>80</v>
      </c>
      <c t="n" r="D14" s="6">
        <v>-3327</v>
      </c>
      <c t="n" r="E14" s="6">
        <v>0</v>
      </c>
    </row>
    <row spans="1:5" r="15">
      <c t="s" r="A15" s="4">
        <v>81</v>
      </c>
      <c t="n" r="B15" s="6">
        <v>-193413</v>
      </c>
      <c t="n" r="C15" s="6">
        <v>-22875</v>
      </c>
      <c t="n" r="D15" s="6">
        <v>-124713</v>
      </c>
      <c t="n" r="E15" s="6">
        <v>-110298</v>
      </c>
    </row>
    <row spans="1:5" r="16">
      <c t="s" r="A16" s="4">
        <v>82</v>
      </c>
      <c t="n" r="D16" s="6">
        <v>-128040</v>
      </c>
      <c t="n" r="E16" s="6">
        <v>-110298</v>
      </c>
    </row>
    <row spans="1:5" r="17">
      <c t="s" r="A17" s="4">
        <v>83</v>
      </c>
      <c t="n" r="B17" s="7">
        <v>-1417070</v>
      </c>
      <c t="n" r="C17" s="7">
        <v>-378666</v>
      </c>
      <c t="n" r="D17" s="7">
        <v>-3180269</v>
      </c>
      <c t="n" r="E17" s="7">
        <v>-3151381</v>
      </c>
    </row>
    <row spans="1:5" r="18">
      <c t="s" r="A18" s="4">
        <v>84</v>
      </c>
      <c t="n" r="B18" s="6">
        <v>4720929</v>
      </c>
      <c t="n" r="C18" s="6">
        <v>2633334</v>
      </c>
      <c t="n" r="D18" s="6">
        <v>3744931</v>
      </c>
      <c t="n" r="E18" s="6">
        <v>2633334</v>
      </c>
    </row>
    <row spans="1:5" r="19">
      <c t="s" r="A19" s="4">
        <v>85</v>
      </c>
      <c t="n" r="B19" s="9">
        <v>-0.3</v>
      </c>
      <c t="n" r="C19" s="9">
        <v>-0.14</v>
      </c>
      <c t="n" r="D19" s="9">
        <v>-0.85</v>
      </c>
      <c t="n" r="E19" s="9">
        <v>-1.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H18"/>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 customWidth="1" max="7" min="7" width="14"/>
    <col customWidth="1" max="8" min="8" width="14"/>
  </cols>
  <sheetData>
    <row spans="1:8" r="1">
      <c t="s" r="A1" s="1">
        <v>493</v>
      </c>
      <c t="s" r="B1" s="2">
        <v>471</v>
      </c>
      <c t="s" r="C1" s="2">
        <v>67</v>
      </c>
    </row>
    <row spans="1:8" r="2">
      <c t="s" r="B2" s="2">
        <v>347</v>
      </c>
      <c t="s" r="C2" s="2">
        <v>494</v>
      </c>
      <c t="s" r="D2" s="2">
        <v>401</v>
      </c>
      <c t="s" r="E2" s="2">
        <v>402</v>
      </c>
      <c t="s" r="F2" s="2">
        <v>2</v>
      </c>
      <c t="s" r="G2" s="2">
        <v>16</v>
      </c>
      <c t="s" r="H2" s="2">
        <v>17</v>
      </c>
    </row>
    <row spans="1:8" r="3">
      <c t="s" r="A3" s="3">
        <v>495</v>
      </c>
    </row>
    <row spans="1:8" r="4">
      <c t="s" r="A4" s="4">
        <v>474</v>
      </c>
      <c t="n" r="B4" s="7">
        <v>117917</v>
      </c>
    </row>
    <row spans="1:8" r="5">
      <c t="s" r="A5" s="4">
        <v>475</v>
      </c>
      <c t="n" r="B5" s="7">
        <v>3819</v>
      </c>
    </row>
    <row spans="1:8" r="6">
      <c t="s" r="A6" s="4">
        <v>496</v>
      </c>
      <c t="s" r="B6" s="4">
        <v>497</v>
      </c>
    </row>
    <row spans="1:8" r="7">
      <c t="s" r="A7" s="4">
        <v>472</v>
      </c>
      <c t="n" r="F7" s="7">
        <v>322226</v>
      </c>
      <c t="n" r="G7" s="7">
        <v>360920</v>
      </c>
      <c t="n" r="H7" s="7">
        <v>242123</v>
      </c>
    </row>
    <row spans="1:8" r="8">
      <c t="s" r="A8" s="4">
        <v>473</v>
      </c>
      <c t="n" r="G8" s="6">
        <v>216985</v>
      </c>
      <c t="n" r="H8" s="7">
        <v>107522</v>
      </c>
    </row>
    <row spans="1:8" r="9">
      <c t="s" r="A9" s="4">
        <v>498</v>
      </c>
    </row>
    <row spans="1:8" r="10">
      <c t="s" r="A10" s="3">
        <v>495</v>
      </c>
    </row>
    <row spans="1:8" r="11">
      <c t="s" r="A11" s="4">
        <v>499</v>
      </c>
      <c t="n" r="F11" s="7">
        <v>103951</v>
      </c>
      <c t="n" r="G11" s="6">
        <v>113104</v>
      </c>
    </row>
    <row spans="1:8" r="12">
      <c t="s" r="A12" s="4">
        <v>500</v>
      </c>
    </row>
    <row spans="1:8" r="13">
      <c t="s" r="A13" s="3">
        <v>495</v>
      </c>
    </row>
    <row spans="1:8" r="14">
      <c t="s" r="A14" s="4">
        <v>472</v>
      </c>
      <c t="n" r="G14" s="6">
        <v>117917</v>
      </c>
    </row>
    <row spans="1:8" r="15">
      <c t="s" r="A15" s="4">
        <v>473</v>
      </c>
      <c t="n" r="G15" s="7">
        <v>4913</v>
      </c>
    </row>
    <row spans="1:8" r="16">
      <c t="s" r="A16" s="4">
        <v>501</v>
      </c>
    </row>
    <row spans="1:8" r="17">
      <c t="s" r="A17" s="3">
        <v>495</v>
      </c>
    </row>
    <row spans="1:8" r="18">
      <c t="s" r="A18" s="4">
        <v>502</v>
      </c>
      <c t="n" r="C18" s="7">
        <v>36498</v>
      </c>
      <c t="n" r="D18" s="7">
        <v>39979</v>
      </c>
      <c t="n" r="E18" s="7">
        <v>36627</v>
      </c>
    </row>
  </sheetData>
  <mergeCells count="2">
    <mergeCell ref="A1:A2"/>
    <mergeCell ref="C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M36"/>
  <sheetViews>
    <sheetView workbookViewId="0">
      <selection activeCell="A1" sqref="A1"/>
    </sheetView>
  </sheetViews>
  <sheetFormatPr baseColWidth="10" defaultRowHeight="15"/>
  <cols>
    <col customWidth="1" max="1" min="1" width="58"/>
    <col customWidth="1" max="2" min="2" width="16"/>
    <col customWidth="1" max="3" min="3" width="16"/>
    <col customWidth="1" max="4" min="4" width="14"/>
    <col customWidth="1" max="5" min="5" width="13"/>
    <col customWidth="1" max="6" min="6" width="16"/>
    <col customWidth="1" max="7" min="7" width="16"/>
    <col customWidth="1" max="8" min="8" width="14"/>
    <col customWidth="1" max="9" min="9" width="16"/>
    <col customWidth="1" max="10" min="10" width="16"/>
    <col customWidth="1" max="11" min="11" width="16"/>
    <col customWidth="1" max="12" min="12" width="16"/>
    <col customWidth="1" max="13" min="13" width="80"/>
  </cols>
  <sheetData>
    <row spans="1:13" r="1">
      <c t="s" r="A1" s="1">
        <v>503</v>
      </c>
      <c t="s" r="B1" s="2">
        <v>504</v>
      </c>
      <c t="s" r="C1" s="2">
        <v>505</v>
      </c>
      <c t="s" r="D1" s="2">
        <v>506</v>
      </c>
      <c t="s" r="E1" s="2">
        <v>349</v>
      </c>
      <c t="s" r="F1" s="2">
        <v>507</v>
      </c>
      <c t="s" r="G1" s="2">
        <v>508</v>
      </c>
      <c t="s" r="H1" s="2">
        <v>509</v>
      </c>
      <c t="s" r="I1" s="2">
        <v>510</v>
      </c>
      <c t="s" r="J1" s="2">
        <v>511</v>
      </c>
      <c t="s" r="K1" s="2">
        <v>512</v>
      </c>
      <c t="s" r="L1" s="2">
        <v>513</v>
      </c>
      <c t="s" r="M1" s="2">
        <v>16</v>
      </c>
    </row>
    <row spans="1:13" r="2">
      <c t="s" r="A2" s="4">
        <v>514</v>
      </c>
    </row>
    <row spans="1:13" r="3">
      <c t="s" r="A3" s="3">
        <v>515</v>
      </c>
    </row>
    <row spans="1:13" r="4">
      <c t="s" r="A4" s="4">
        <v>516</v>
      </c>
      <c t="s" r="F4" s="4">
        <v>497</v>
      </c>
    </row>
    <row spans="1:13" r="5">
      <c t="s" r="A5" s="4">
        <v>517</v>
      </c>
      <c t="n" r="D5" s="7">
        <v>152425</v>
      </c>
    </row>
    <row spans="1:13" r="6">
      <c t="s" r="A6" s="4">
        <v>518</v>
      </c>
      <c t="n" r="D6" s="6">
        <v>38107</v>
      </c>
    </row>
    <row spans="1:13" r="7">
      <c t="s" r="A7" s="4">
        <v>169</v>
      </c>
      <c t="n" r="F7" s="7">
        <v>150000</v>
      </c>
    </row>
    <row spans="1:13" r="8">
      <c t="s" r="A8" s="4">
        <v>483</v>
      </c>
      <c t="s" r="F8" s="4">
        <v>519</v>
      </c>
    </row>
    <row spans="1:13" r="9">
      <c t="s" r="A9" s="4">
        <v>520</v>
      </c>
    </row>
    <row spans="1:13" r="10">
      <c t="s" r="A10" s="3">
        <v>515</v>
      </c>
    </row>
    <row spans="1:13" r="11">
      <c t="s" r="A11" s="4">
        <v>521</v>
      </c>
      <c t="n" r="E11" s="7">
        <v>250000</v>
      </c>
    </row>
    <row spans="1:13" r="12">
      <c t="s" r="A12" s="4">
        <v>522</v>
      </c>
      <c t="n" r="C12" s="7">
        <v>600000</v>
      </c>
      <c t="n" r="G12" s="7">
        <v>250000</v>
      </c>
      <c t="n" r="I12" s="7">
        <v>300000</v>
      </c>
      <c t="n" r="K12" s="7">
        <v>600000</v>
      </c>
    </row>
    <row spans="1:13" r="13">
      <c t="s" r="A13" s="4">
        <v>516</v>
      </c>
      <c t="s" r="C13" s="4">
        <v>523</v>
      </c>
      <c t="s" r="G13" s="4">
        <v>523</v>
      </c>
      <c t="s" r="I13" s="4">
        <v>523</v>
      </c>
      <c t="s" r="K13" s="4">
        <v>523</v>
      </c>
    </row>
    <row spans="1:13" r="14">
      <c t="s" r="A14" s="4">
        <v>524</v>
      </c>
      <c t="n" r="E14" s="7">
        <v>1500000</v>
      </c>
    </row>
    <row spans="1:13" r="15">
      <c t="s" r="A15" s="4">
        <v>483</v>
      </c>
      <c t="s" r="C15" s="4">
        <v>525</v>
      </c>
      <c t="s" r="G15" s="4">
        <v>526</v>
      </c>
      <c t="s" r="I15" s="4">
        <v>525</v>
      </c>
      <c t="s" r="K15" s="4">
        <v>525</v>
      </c>
    </row>
    <row spans="1:13" r="16">
      <c t="s" r="A16" s="4">
        <v>527</v>
      </c>
      <c t="n" r="K16" s="7">
        <v>450000</v>
      </c>
    </row>
    <row spans="1:13" r="17">
      <c t="s" r="A17" s="4">
        <v>528</v>
      </c>
    </row>
    <row spans="1:13" r="18">
      <c t="s" r="A18" s="3">
        <v>515</v>
      </c>
    </row>
    <row spans="1:13" r="19">
      <c t="s" r="A19" s="4">
        <v>522</v>
      </c>
      <c t="n" r="L19" s="7">
        <v>200000</v>
      </c>
    </row>
    <row spans="1:13" r="20">
      <c t="s" r="A20" s="4">
        <v>516</v>
      </c>
      <c t="s" r="L20" s="4">
        <v>523</v>
      </c>
    </row>
    <row spans="1:13" r="21">
      <c t="s" r="A21" s="4">
        <v>529</v>
      </c>
      <c t="s" r="L21" s="4">
        <v>530</v>
      </c>
    </row>
    <row spans="1:13" r="22">
      <c t="s" r="A22" s="4">
        <v>517</v>
      </c>
      <c t="n" r="H22" s="7">
        <v>217951</v>
      </c>
    </row>
    <row spans="1:13" r="23">
      <c t="s" r="A23" s="4">
        <v>483</v>
      </c>
      <c t="s" r="L23" s="4">
        <v>525</v>
      </c>
    </row>
    <row spans="1:13" r="24">
      <c t="s" r="A24" s="4">
        <v>531</v>
      </c>
      <c t="n" r="L24" s="7">
        <v>300000</v>
      </c>
    </row>
    <row spans="1:13" r="25">
      <c t="s" r="A25" s="4">
        <v>532</v>
      </c>
      <c t="n" r="H25" s="6">
        <v>9103</v>
      </c>
    </row>
    <row spans="1:13" r="26">
      <c t="s" r="A26" s="4">
        <v>533</v>
      </c>
      <c t="s" r="L26" s="4">
        <v>534</v>
      </c>
    </row>
    <row spans="1:13" r="27">
      <c t="s" r="A27" s="4">
        <v>535</v>
      </c>
    </row>
    <row spans="1:13" r="28">
      <c t="s" r="A28" s="3">
        <v>515</v>
      </c>
    </row>
    <row spans="1:13" r="29">
      <c t="s" r="A29" s="4">
        <v>522</v>
      </c>
      <c t="n" r="J29" s="7">
        <v>1300000</v>
      </c>
    </row>
    <row spans="1:13" r="30">
      <c t="s" r="A30" s="4">
        <v>516</v>
      </c>
      <c t="s" r="B30" s="4">
        <v>523</v>
      </c>
      <c t="s" r="J30" s="4">
        <v>523</v>
      </c>
    </row>
    <row spans="1:13" r="31">
      <c t="s" r="A31" s="4">
        <v>517</v>
      </c>
      <c t="n" r="D31" s="7">
        <v>403485</v>
      </c>
      <c t="n" r="H31" s="7">
        <v>1309107</v>
      </c>
    </row>
    <row spans="1:13" r="32">
      <c t="s" r="A32" s="4">
        <v>518</v>
      </c>
      <c t="n" r="D32" s="6">
        <v>100872</v>
      </c>
    </row>
    <row spans="1:13" r="33">
      <c t="s" r="A33" s="4">
        <v>169</v>
      </c>
      <c t="n" r="B33" s="7">
        <v>400000</v>
      </c>
    </row>
    <row spans="1:13" r="34">
      <c t="s" r="A34" s="4">
        <v>483</v>
      </c>
      <c t="s" r="B34" s="4">
        <v>519</v>
      </c>
      <c t="s" r="J34" s="4">
        <v>525</v>
      </c>
    </row>
    <row spans="1:13" r="35">
      <c t="s" r="A35" s="4">
        <v>532</v>
      </c>
      <c t="n" r="H35" s="6">
        <v>54675</v>
      </c>
    </row>
    <row spans="1:13" r="36">
      <c t="s" r="A36" s="4">
        <v>536</v>
      </c>
      <c t="s" r="M36" s="4">
        <v>537</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N47"/>
  <sheetViews>
    <sheetView workbookViewId="0">
      <selection activeCell="A1" sqref="A1"/>
    </sheetView>
  </sheetViews>
  <sheetFormatPr baseColWidth="10" defaultRowHeight="15"/>
  <cols>
    <col customWidth="1" max="1" min="1" width="80"/>
    <col customWidth="1" max="2" min="2" width="14"/>
    <col customWidth="1" max="3" min="3" width="13"/>
    <col customWidth="1" max="4" min="4" width="14"/>
    <col customWidth="1" max="5" min="5" width="14"/>
    <col customWidth="1" max="6" min="6" width="16"/>
    <col customWidth="1" max="7" min="7" width="16"/>
    <col customWidth="1" max="8" min="8" width="14"/>
    <col customWidth="1" max="9" min="9" width="14"/>
    <col customWidth="1" max="10" min="10" width="14"/>
    <col customWidth="1" max="11" min="11" width="14"/>
    <col customWidth="1" max="12" min="12" width="16"/>
    <col customWidth="1" max="13" min="13" width="14"/>
    <col customWidth="1" max="14" min="14" width="14"/>
  </cols>
  <sheetData>
    <row spans="1:14" r="1">
      <c t="s" r="A1" s="1">
        <v>538</v>
      </c>
      <c t="s" r="B1" s="2">
        <v>343</v>
      </c>
      <c t="s" r="C1" s="2">
        <v>344</v>
      </c>
      <c t="s" r="D1" s="2">
        <v>345</v>
      </c>
      <c t="s" r="E1" s="2">
        <v>346</v>
      </c>
      <c t="s" r="F1" s="2">
        <v>347</v>
      </c>
      <c t="s" r="G1" s="2">
        <v>2</v>
      </c>
      <c t="s" r="H1" s="2">
        <v>68</v>
      </c>
      <c t="s" r="I1" s="2">
        <v>494</v>
      </c>
      <c t="s" r="J1" s="2">
        <v>401</v>
      </c>
      <c t="s" r="K1" s="2">
        <v>402</v>
      </c>
      <c t="s" r="L1" s="2">
        <v>16</v>
      </c>
      <c t="s" r="M1" s="2">
        <v>17</v>
      </c>
      <c t="s" r="N1" s="2">
        <v>348</v>
      </c>
    </row>
    <row spans="1:14" r="2">
      <c t="s" r="A2" s="3">
        <v>539</v>
      </c>
    </row>
    <row spans="1:14" r="3">
      <c t="s" r="A3" s="4">
        <v>540</v>
      </c>
      <c t="s" r="F3" s="4">
        <v>541</v>
      </c>
    </row>
    <row spans="1:14" r="4">
      <c t="s" r="A4" s="4">
        <v>357</v>
      </c>
      <c t="n" r="F4" s="7">
        <v>1000000</v>
      </c>
      <c t="n" r="G4" s="7">
        <v>1500000</v>
      </c>
      <c t="n" r="L4" s="7">
        <v>1000000</v>
      </c>
    </row>
    <row spans="1:14" r="5">
      <c t="s" r="A5" s="4">
        <v>358</v>
      </c>
      <c t="n" r="F5" s="6">
        <v>5000000</v>
      </c>
      <c t="n" r="G5" s="7">
        <v>5000000</v>
      </c>
      <c t="n" r="N5" s="7">
        <v>5000000</v>
      </c>
    </row>
    <row spans="1:14" r="6">
      <c t="s" r="A6" s="4">
        <v>542</v>
      </c>
      <c t="s" r="G6" s="4">
        <v>543</v>
      </c>
      <c t="s" r="L6" s="4">
        <v>543</v>
      </c>
    </row>
    <row spans="1:14" r="7">
      <c t="s" r="A7" s="4">
        <v>544</v>
      </c>
      <c t="n" r="F7" s="7">
        <v>30000</v>
      </c>
      <c t="n" r="L7" s="7">
        <v>30000</v>
      </c>
    </row>
    <row spans="1:14" r="8">
      <c t="s" r="A8" s="4">
        <v>545</v>
      </c>
      <c t="n" r="F8" s="7">
        <v>4</v>
      </c>
      <c t="n" r="G8" s="7">
        <v>4</v>
      </c>
      <c t="n" r="L8" s="7">
        <v>4</v>
      </c>
    </row>
    <row spans="1:14" r="9">
      <c t="s" r="A9" s="4">
        <v>546</v>
      </c>
      <c t="n" r="F9" s="9">
        <v>4.5</v>
      </c>
      <c t="n" r="L9" s="9">
        <v>4.5</v>
      </c>
    </row>
    <row spans="1:14" r="10">
      <c t="s" r="A10" s="4">
        <v>547</v>
      </c>
      <c t="n" r="G10" s="6">
        <v>344483</v>
      </c>
      <c t="n" r="L10" s="6">
        <v>272893</v>
      </c>
    </row>
    <row spans="1:14" r="11">
      <c t="s" r="A11" s="4">
        <v>548</v>
      </c>
      <c t="n" r="L11" s="7">
        <v>4</v>
      </c>
    </row>
    <row spans="1:14" r="12">
      <c t="s" r="A12" s="4">
        <v>549</v>
      </c>
      <c t="s" r="L12" s="4">
        <v>550</v>
      </c>
    </row>
    <row spans="1:14" r="13">
      <c t="s" r="A13" s="4">
        <v>551</v>
      </c>
      <c t="s" r="L13" s="4">
        <v>372</v>
      </c>
    </row>
    <row spans="1:14" r="14">
      <c t="s" r="A14" s="4">
        <v>552</v>
      </c>
      <c t="s" r="L14" s="4">
        <v>553</v>
      </c>
    </row>
    <row spans="1:14" r="15">
      <c t="s" r="A15" s="4">
        <v>554</v>
      </c>
      <c t="s" r="L15" s="4">
        <v>424</v>
      </c>
    </row>
    <row spans="1:14" r="16">
      <c t="s" r="A16" s="4">
        <v>555</v>
      </c>
      <c t="n" r="G16" s="7">
        <v>1903879</v>
      </c>
      <c t="n" r="L16" s="7">
        <v>1903879</v>
      </c>
    </row>
    <row spans="1:14" r="17">
      <c t="s" r="A17" s="4">
        <v>556</v>
      </c>
      <c t="n" r="G17" s="7">
        <v>224453</v>
      </c>
      <c t="n" r="L17" s="7">
        <v>65797</v>
      </c>
    </row>
    <row spans="1:14" r="18">
      <c t="s" r="A18" s="4">
        <v>557</v>
      </c>
      <c t="n" r="F18" s="6">
        <v>1111111</v>
      </c>
      <c t="n" r="G18" s="6">
        <v>265048</v>
      </c>
      <c t="n" r="L18" s="6">
        <v>1111111</v>
      </c>
    </row>
    <row spans="1:14" r="19">
      <c t="s" r="A19" s="4">
        <v>558</v>
      </c>
      <c t="n" r="L19" s="6">
        <v>1111111</v>
      </c>
    </row>
    <row spans="1:14" r="20">
      <c t="s" r="A20" s="4">
        <v>559</v>
      </c>
      <c t="n" r="L20" s="7">
        <v>1725934</v>
      </c>
    </row>
    <row spans="1:14" r="21">
      <c t="s" r="A21" s="4">
        <v>359</v>
      </c>
      <c t="s" r="F21" s="4">
        <v>360</v>
      </c>
      <c t="s" r="G21" s="4">
        <v>361</v>
      </c>
    </row>
    <row spans="1:14" r="22">
      <c t="s" r="A22" s="4">
        <v>560</v>
      </c>
      <c t="s" r="G22" s="4">
        <v>561</v>
      </c>
      <c t="s" r="L22" s="4">
        <v>561</v>
      </c>
    </row>
    <row spans="1:14" r="23">
      <c t="s" r="A23" s="4">
        <v>562</v>
      </c>
      <c t="s" r="G23" s="4">
        <v>563</v>
      </c>
      <c t="s" r="L23" s="4">
        <v>563</v>
      </c>
    </row>
    <row spans="1:14" r="24">
      <c t="s" r="A24" s="4">
        <v>564</v>
      </c>
      <c t="s" r="G24" s="4">
        <v>565</v>
      </c>
      <c t="s" r="L24" s="4">
        <v>565</v>
      </c>
    </row>
    <row spans="1:14" r="25">
      <c t="s" r="A25" s="4">
        <v>566</v>
      </c>
      <c t="s" r="G25" s="4">
        <v>567</v>
      </c>
      <c t="s" r="L25" s="4">
        <v>567</v>
      </c>
    </row>
    <row spans="1:14" r="26">
      <c t="s" r="A26" s="4">
        <v>568</v>
      </c>
      <c t="n" r="F26" s="7">
        <v>1000000</v>
      </c>
      <c t="n" r="G26" s="7">
        <v>1377930</v>
      </c>
      <c t="n" r="L26" s="7">
        <v>1091571</v>
      </c>
      <c t="n" r="M26" s="7">
        <v>0</v>
      </c>
    </row>
    <row spans="1:14" r="27">
      <c t="s" r="A27" s="4">
        <v>569</v>
      </c>
      <c t="n" r="G27" s="6">
        <v>158656</v>
      </c>
      <c t="n" r="H27" s="7">
        <v>0</v>
      </c>
      <c t="n" r="L27" s="6">
        <v>65797</v>
      </c>
      <c t="n" r="M27" s="7">
        <v>0</v>
      </c>
    </row>
    <row spans="1:14" r="28">
      <c t="s" r="A28" s="4">
        <v>365</v>
      </c>
      <c t="n" r="N28" s="7">
        <v>500000</v>
      </c>
    </row>
    <row spans="1:14" r="29">
      <c t="s" r="A29" s="4">
        <v>363</v>
      </c>
      <c t="n" r="B29" s="7">
        <v>1000000</v>
      </c>
      <c t="n" r="F29" s="6">
        <v>1000000</v>
      </c>
      <c t="n" r="G29" s="6">
        <v>250000</v>
      </c>
      <c t="n" r="H29" s="7">
        <v>0</v>
      </c>
      <c t="n" r="L29" s="6">
        <v>1000000</v>
      </c>
    </row>
    <row spans="1:14" r="30">
      <c t="s" r="A30" s="4">
        <v>367</v>
      </c>
    </row>
    <row spans="1:14" r="31">
      <c t="s" r="A31" s="3">
        <v>539</v>
      </c>
    </row>
    <row spans="1:14" r="32">
      <c t="s" r="A32" s="4">
        <v>545</v>
      </c>
      <c t="n" r="E32" s="7">
        <v>4</v>
      </c>
    </row>
    <row spans="1:14" r="33">
      <c t="s" r="A33" s="4">
        <v>570</v>
      </c>
    </row>
    <row spans="1:14" r="34">
      <c t="s" r="A34" s="3">
        <v>539</v>
      </c>
    </row>
    <row spans="1:14" r="35">
      <c t="s" r="A35" s="4">
        <v>569</v>
      </c>
      <c t="n" r="I35" s="7">
        <v>568828</v>
      </c>
      <c t="n" r="J35" s="7">
        <v>634627</v>
      </c>
      <c t="n" r="K35" s="7">
        <v>634627</v>
      </c>
    </row>
    <row spans="1:14" r="36">
      <c t="s" r="A36" s="4">
        <v>571</v>
      </c>
    </row>
    <row spans="1:14" r="37">
      <c t="s" r="A37" s="3">
        <v>539</v>
      </c>
    </row>
    <row spans="1:14" r="38">
      <c t="s" r="A38" s="4">
        <v>572</v>
      </c>
      <c t="n" r="G38" s="7">
        <v>200000</v>
      </c>
      <c t="n" r="L38" s="7">
        <v>200000</v>
      </c>
    </row>
    <row spans="1:14" r="39">
      <c t="s" r="A39" s="4">
        <v>385</v>
      </c>
    </row>
    <row spans="1:14" r="40">
      <c t="s" r="A40" s="3">
        <v>539</v>
      </c>
    </row>
    <row spans="1:14" r="41">
      <c t="s" r="A41" s="4">
        <v>365</v>
      </c>
      <c t="n" r="D41" s="7">
        <v>500000</v>
      </c>
      <c t="n" r="F41" s="7">
        <v>500000</v>
      </c>
    </row>
    <row spans="1:14" r="42">
      <c t="s" r="A42" s="4">
        <v>381</v>
      </c>
    </row>
    <row spans="1:14" r="43">
      <c t="s" r="A43" s="3">
        <v>539</v>
      </c>
    </row>
    <row spans="1:14" r="44">
      <c t="s" r="A44" s="4">
        <v>363</v>
      </c>
      <c t="n" r="E44" s="7">
        <v>250000</v>
      </c>
    </row>
    <row spans="1:14" r="45">
      <c t="s" r="A45" s="4">
        <v>383</v>
      </c>
    </row>
    <row spans="1:14" r="46">
      <c t="s" r="A46" s="3">
        <v>539</v>
      </c>
    </row>
    <row spans="1:14" r="47">
      <c t="s" r="A47" s="4">
        <v>363</v>
      </c>
      <c t="n" r="C47" s="7">
        <v>250000</v>
      </c>
      <c t="n" r="D47" s="7">
        <v>250000</v>
      </c>
      <c t="n" r="E47" s="7">
        <v>250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R17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6"/>
    <col customWidth="1" max="5" min="5" width="14"/>
    <col customWidth="1" max="6" min="6" width="14"/>
    <col customWidth="1" max="7" min="7" width="14"/>
    <col customWidth="1" max="8" min="8" width="14"/>
    <col customWidth="1" max="9" min="9" width="14"/>
    <col customWidth="1" max="10" min="10" width="14"/>
    <col customWidth="1" max="11" min="11" width="13"/>
    <col customWidth="1" max="12" min="12" width="14"/>
    <col customWidth="1" max="13" min="13" width="80"/>
    <col customWidth="1" max="14" min="14" width="14"/>
    <col customWidth="1" max="15" min="15" width="14"/>
    <col customWidth="1" max="16" min="16" width="80"/>
    <col customWidth="1" max="17" min="17" width="14"/>
    <col customWidth="1" max="18" min="18" width="14"/>
  </cols>
  <sheetData>
    <row spans="1:18" r="1">
      <c t="s" r="A1" s="1">
        <v>573</v>
      </c>
      <c t="s" r="B1" s="2">
        <v>574</v>
      </c>
      <c t="s" r="C1" s="2">
        <v>575</v>
      </c>
      <c t="s" r="D1" s="2">
        <v>576</v>
      </c>
      <c t="s" r="E1" s="2">
        <v>577</v>
      </c>
      <c t="s" r="F1" s="2">
        <v>578</v>
      </c>
      <c t="s" r="G1" s="2">
        <v>579</v>
      </c>
      <c t="s" r="H1" s="2">
        <v>580</v>
      </c>
      <c t="s" r="I1" s="2">
        <v>581</v>
      </c>
      <c t="s" r="J1" s="2">
        <v>582</v>
      </c>
      <c t="s" r="K1" s="2">
        <v>349</v>
      </c>
      <c t="s" r="L1" s="2">
        <v>583</v>
      </c>
      <c t="s" r="M1" s="2">
        <v>2</v>
      </c>
      <c t="s" r="N1" s="2">
        <v>506</v>
      </c>
      <c t="s" r="O1" s="2">
        <v>581</v>
      </c>
      <c t="s" r="P1" s="2">
        <v>16</v>
      </c>
      <c t="s" r="Q1" s="2">
        <v>17</v>
      </c>
      <c t="s" r="R1" s="2">
        <v>347</v>
      </c>
    </row>
    <row spans="1:18" r="2">
      <c t="s" r="A2" s="3">
        <v>584</v>
      </c>
    </row>
    <row spans="1:18" r="3">
      <c t="s" r="A3" s="4">
        <v>585</v>
      </c>
      <c t="n" r="N3" s="7">
        <v>555910</v>
      </c>
    </row>
    <row spans="1:18" r="4">
      <c t="s" r="A4" s="4">
        <v>586</v>
      </c>
      <c t="n" r="N4" s="6">
        <v>138979</v>
      </c>
    </row>
    <row spans="1:18" r="5">
      <c t="s" r="A5" s="4">
        <v>587</v>
      </c>
      <c t="n" r="H5" s="6">
        <v>17500</v>
      </c>
      <c t="n" r="O5" s="6">
        <v>72750</v>
      </c>
    </row>
    <row spans="1:18" r="6">
      <c t="s" r="A6" s="4">
        <v>588</v>
      </c>
      <c t="n" r="H6" s="7">
        <v>70000</v>
      </c>
      <c t="n" r="O6" s="7">
        <v>4</v>
      </c>
    </row>
    <row spans="1:18" r="7">
      <c t="s" r="A7" s="4">
        <v>589</v>
      </c>
      <c t="n" r="J7" s="6">
        <v>65500</v>
      </c>
    </row>
    <row spans="1:18" r="8">
      <c t="s" r="A8" s="4">
        <v>590</v>
      </c>
      <c t="n" r="I8" s="7">
        <v>553000</v>
      </c>
    </row>
    <row spans="1:18" r="9">
      <c t="s" r="A9" s="4">
        <v>591</v>
      </c>
      <c t="s" r="M9" s="4">
        <v>592</v>
      </c>
      <c t="s" r="P9" s="4">
        <v>593</v>
      </c>
    </row>
    <row spans="1:18" r="10">
      <c t="s" r="A10" s="4">
        <v>594</v>
      </c>
      <c t="s" r="P10" s="4">
        <v>595</v>
      </c>
    </row>
    <row spans="1:18" r="11">
      <c t="s" r="A11" s="4">
        <v>548</v>
      </c>
      <c t="n" r="P11" s="7">
        <v>4</v>
      </c>
    </row>
    <row spans="1:18" r="12">
      <c t="s" r="A12" s="4">
        <v>355</v>
      </c>
      <c t="n" r="P12" s="7">
        <v>568468</v>
      </c>
      <c t="n" r="Q12" s="7">
        <v>0</v>
      </c>
    </row>
    <row spans="1:18" r="13">
      <c t="s" r="A13" s="4">
        <v>554</v>
      </c>
      <c t="s" r="P13" s="4">
        <v>424</v>
      </c>
    </row>
    <row spans="1:18" r="14">
      <c t="s" r="A14" s="4">
        <v>596</v>
      </c>
      <c t="n" r="P14" s="7">
        <v>155054</v>
      </c>
    </row>
    <row spans="1:18" r="15">
      <c t="s" r="A15" s="4">
        <v>597</v>
      </c>
      <c t="n" r="I15" s="7">
        <v>3000000</v>
      </c>
      <c t="n" r="O15" s="7">
        <v>3000000</v>
      </c>
      <c t="n" r="P15" s="7">
        <v>3000000</v>
      </c>
    </row>
    <row spans="1:18" r="16">
      <c t="s" r="A16" s="4">
        <v>598</v>
      </c>
      <c t="s" r="M16" s="4">
        <v>599</v>
      </c>
    </row>
    <row spans="1:18" r="17">
      <c t="s" r="A17" s="4">
        <v>546</v>
      </c>
      <c t="n" r="P17" s="9">
        <v>4.5</v>
      </c>
      <c t="n" r="R17" s="9">
        <v>4.5</v>
      </c>
    </row>
    <row spans="1:18" r="18">
      <c t="s" r="A18" s="4">
        <v>600</v>
      </c>
      <c t="n" r="M18" s="7">
        <v>30000</v>
      </c>
    </row>
    <row spans="1:18" r="19">
      <c t="s" r="A19" s="4">
        <v>601</v>
      </c>
      <c t="n" r="K19" s="6">
        <v>466667</v>
      </c>
    </row>
    <row spans="1:18" r="20">
      <c t="s" r="A20" s="4">
        <v>602</v>
      </c>
      <c t="n" r="M20" s="7">
        <v>136532</v>
      </c>
      <c t="n" r="P20" s="7">
        <v>134270</v>
      </c>
    </row>
    <row spans="1:18" r="21">
      <c t="s" r="A21" s="4">
        <v>603</v>
      </c>
    </row>
    <row spans="1:18" r="22">
      <c t="s" r="A22" s="3">
        <v>584</v>
      </c>
    </row>
    <row spans="1:18" r="23">
      <c t="s" r="A23" s="4">
        <v>601</v>
      </c>
      <c t="n" r="M23" s="6">
        <v>7500</v>
      </c>
      <c t="n" r="P23" s="6">
        <v>7500</v>
      </c>
    </row>
    <row spans="1:18" r="24">
      <c t="s" r="A24" s="4">
        <v>602</v>
      </c>
      <c t="n" r="P24" s="7">
        <v>30000</v>
      </c>
    </row>
    <row spans="1:18" r="25">
      <c t="s" r="A25" s="4">
        <v>604</v>
      </c>
    </row>
    <row spans="1:18" r="26">
      <c t="s" r="A26" s="3">
        <v>584</v>
      </c>
    </row>
    <row spans="1:18" r="27">
      <c t="s" r="A27" s="4">
        <v>587</v>
      </c>
      <c t="n" r="M27" s="6">
        <v>58750</v>
      </c>
    </row>
    <row spans="1:18" r="28">
      <c t="s" r="A28" s="4">
        <v>588</v>
      </c>
      <c t="n" r="M28" s="7">
        <v>4</v>
      </c>
    </row>
    <row spans="1:18" r="29">
      <c t="s" r="A29" s="4">
        <v>590</v>
      </c>
      <c t="n" r="M29" s="7">
        <v>235000</v>
      </c>
    </row>
    <row spans="1:18" r="30">
      <c t="s" r="A30" s="4">
        <v>605</v>
      </c>
      <c t="n" r="M30" s="7">
        <v>120000</v>
      </c>
    </row>
    <row spans="1:18" r="31">
      <c t="s" r="A31" s="4">
        <v>606</v>
      </c>
    </row>
    <row spans="1:18" r="32">
      <c t="s" r="A32" s="3">
        <v>584</v>
      </c>
    </row>
    <row spans="1:18" r="33">
      <c t="s" r="A33" s="4">
        <v>587</v>
      </c>
      <c t="n" r="L33" s="6">
        <v>171725</v>
      </c>
    </row>
    <row spans="1:18" r="34">
      <c t="s" r="A34" s="4">
        <v>588</v>
      </c>
      <c t="n" r="L34" s="7">
        <v>4</v>
      </c>
    </row>
    <row spans="1:18" r="35">
      <c t="s" r="A35" s="4">
        <v>590</v>
      </c>
      <c t="n" r="L35" s="7">
        <v>686900</v>
      </c>
    </row>
    <row spans="1:18" r="36">
      <c t="s" r="A36" s="4">
        <v>607</v>
      </c>
      <c t="n" r="L36" s="6">
        <v>626790</v>
      </c>
    </row>
    <row spans="1:18" r="37">
      <c t="s" r="A37" s="4">
        <v>608</v>
      </c>
      <c t="n" r="L37" s="7">
        <v>60110</v>
      </c>
    </row>
    <row spans="1:18" r="38">
      <c t="s" r="A38" s="4">
        <v>90</v>
      </c>
    </row>
    <row spans="1:18" r="39">
      <c t="s" r="A39" s="3">
        <v>584</v>
      </c>
    </row>
    <row spans="1:18" r="40">
      <c t="s" r="A40" s="4">
        <v>373</v>
      </c>
      <c t="n" r="M40" s="6">
        <v>7500</v>
      </c>
      <c t="n" r="P40" s="6">
        <v>0</v>
      </c>
    </row>
    <row spans="1:18" r="41">
      <c t="s" r="A41" s="4">
        <v>609</v>
      </c>
      <c t="n" r="M41" s="6">
        <v>34133</v>
      </c>
      <c t="n" r="P41" s="6">
        <v>28085</v>
      </c>
    </row>
    <row spans="1:18" r="42">
      <c t="s" r="A42" s="4">
        <v>602</v>
      </c>
      <c t="n" r="M42" s="7">
        <v>3</v>
      </c>
      <c t="n" r="P42" s="7">
        <v>3</v>
      </c>
    </row>
    <row spans="1:18" r="43">
      <c t="s" r="A43" s="4">
        <v>367</v>
      </c>
    </row>
    <row spans="1:18" r="44">
      <c t="s" r="A44" s="3">
        <v>584</v>
      </c>
    </row>
    <row spans="1:18" r="45">
      <c t="s" r="A45" s="4">
        <v>610</v>
      </c>
      <c t="n" r="C45" s="7">
        <v>20000</v>
      </c>
    </row>
    <row spans="1:18" r="46">
      <c t="s" r="A46" s="4">
        <v>611</v>
      </c>
    </row>
    <row spans="1:18" r="47">
      <c t="s" r="A47" s="3">
        <v>584</v>
      </c>
    </row>
    <row spans="1:18" r="48">
      <c t="s" r="A48" s="4">
        <v>373</v>
      </c>
      <c t="n" r="M48" s="6">
        <v>171725</v>
      </c>
    </row>
    <row spans="1:18" r="49">
      <c t="s" r="A49" s="4">
        <v>612</v>
      </c>
    </row>
    <row spans="1:18" r="50">
      <c t="s" r="A50" s="3">
        <v>584</v>
      </c>
    </row>
    <row spans="1:18" r="51">
      <c t="s" r="A51" s="4">
        <v>587</v>
      </c>
      <c t="n" r="L51" s="6">
        <v>345725</v>
      </c>
    </row>
    <row spans="1:18" r="52">
      <c t="s" r="A52" s="4">
        <v>613</v>
      </c>
      <c t="n" r="D52" s="6">
        <v>34573</v>
      </c>
    </row>
    <row spans="1:18" r="53">
      <c t="s" r="A53" s="4">
        <v>614</v>
      </c>
      <c t="s" r="D53" s="4">
        <v>615</v>
      </c>
    </row>
    <row spans="1:18" r="54">
      <c t="s" r="A54" s="4">
        <v>546</v>
      </c>
      <c t="n" r="D54" s="9">
        <v>4.5</v>
      </c>
    </row>
    <row spans="1:18" r="55">
      <c t="s" r="A55" s="4">
        <v>616</v>
      </c>
    </row>
    <row spans="1:18" r="56">
      <c t="s" r="A56" s="3">
        <v>584</v>
      </c>
    </row>
    <row spans="1:18" r="57">
      <c t="s" r="A57" s="4">
        <v>373</v>
      </c>
      <c t="n" r="B57" s="6">
        <v>25000</v>
      </c>
    </row>
    <row spans="1:18" r="58">
      <c t="s" r="A58" s="4">
        <v>355</v>
      </c>
      <c t="n" r="B58" s="7">
        <v>100000</v>
      </c>
    </row>
    <row spans="1:18" r="59">
      <c t="s" r="A59" s="4">
        <v>617</v>
      </c>
    </row>
    <row spans="1:18" r="60">
      <c t="s" r="A60" s="3">
        <v>584</v>
      </c>
    </row>
    <row spans="1:18" r="61">
      <c t="s" r="A61" s="4">
        <v>373</v>
      </c>
      <c t="n" r="G61" s="6">
        <v>18250</v>
      </c>
    </row>
    <row spans="1:18" r="62">
      <c t="s" r="A62" s="4">
        <v>439</v>
      </c>
      <c t="n" r="G62" s="7">
        <v>73000</v>
      </c>
      <c t="n" r="P62" s="7">
        <v>696000</v>
      </c>
    </row>
    <row spans="1:18" r="63">
      <c t="s" r="A63" s="4">
        <v>618</v>
      </c>
      <c t="n" r="M63" s="7">
        <v>3000000</v>
      </c>
    </row>
    <row spans="1:18" r="64">
      <c t="s" r="A64" s="4">
        <v>591</v>
      </c>
      <c t="s" r="M64" s="4">
        <v>619</v>
      </c>
      <c t="s" r="P64" s="4">
        <v>620</v>
      </c>
    </row>
    <row spans="1:18" r="65">
      <c t="s" r="A65" s="4">
        <v>594</v>
      </c>
      <c t="s" r="M65" s="4">
        <v>621</v>
      </c>
      <c t="s" r="P65" s="4">
        <v>622</v>
      </c>
    </row>
    <row spans="1:18" r="66">
      <c t="s" r="A66" s="4">
        <v>623</v>
      </c>
      <c t="n" r="P66" s="6">
        <v>17400</v>
      </c>
    </row>
    <row spans="1:18" r="67">
      <c t="s" r="A67" s="4">
        <v>624</v>
      </c>
      <c t="n" r="G67" s="7">
        <v>4</v>
      </c>
    </row>
    <row spans="1:18" r="68">
      <c t="s" r="A68" s="4">
        <v>625</v>
      </c>
      <c t="n" r="P68" s="7">
        <v>38056</v>
      </c>
    </row>
    <row spans="1:18" r="69">
      <c t="s" r="A69" s="4">
        <v>597</v>
      </c>
      <c t="n" r="G69" s="7">
        <v>3000000</v>
      </c>
    </row>
    <row spans="1:18" r="70">
      <c t="s" r="A70" s="4">
        <v>626</v>
      </c>
    </row>
    <row spans="1:18" r="71">
      <c t="s" r="A71" s="3">
        <v>584</v>
      </c>
    </row>
    <row spans="1:18" r="72">
      <c t="s" r="A72" s="4">
        <v>624</v>
      </c>
      <c t="n" r="H72" s="7">
        <v>4</v>
      </c>
    </row>
    <row spans="1:18" r="73">
      <c t="s" r="A73" s="4">
        <v>627</v>
      </c>
    </row>
    <row spans="1:18" r="74">
      <c t="s" r="A74" s="3">
        <v>584</v>
      </c>
    </row>
    <row spans="1:18" r="75">
      <c t="s" r="A75" s="4">
        <v>548</v>
      </c>
      <c t="n" r="P75" s="7">
        <v>4</v>
      </c>
    </row>
    <row spans="1:18" r="76">
      <c t="s" r="A76" s="4">
        <v>628</v>
      </c>
      <c t="s" r="P76" s="4">
        <v>550</v>
      </c>
    </row>
    <row spans="1:18" r="77">
      <c t="s" r="A77" s="4">
        <v>629</v>
      </c>
      <c t="s" r="P77" s="4">
        <v>630</v>
      </c>
    </row>
    <row spans="1:18" r="78">
      <c t="s" r="A78" s="4">
        <v>631</v>
      </c>
      <c t="s" r="P78" s="4">
        <v>632</v>
      </c>
    </row>
    <row spans="1:18" r="79">
      <c t="s" r="A79" s="4">
        <v>554</v>
      </c>
      <c t="s" r="P79" s="4">
        <v>427</v>
      </c>
    </row>
    <row spans="1:18" r="80">
      <c t="s" r="A80" s="4">
        <v>633</v>
      </c>
    </row>
    <row spans="1:18" r="81">
      <c t="s" r="A81" s="3">
        <v>584</v>
      </c>
    </row>
    <row spans="1:18" r="82">
      <c t="s" r="A82" s="4">
        <v>587</v>
      </c>
      <c t="n" r="O82" s="6">
        <v>22500</v>
      </c>
    </row>
    <row spans="1:18" r="83">
      <c t="s" r="A83" s="4">
        <v>514</v>
      </c>
    </row>
    <row spans="1:18" r="84">
      <c t="s" r="A84" s="3">
        <v>584</v>
      </c>
    </row>
    <row spans="1:18" r="85">
      <c t="s" r="A85" s="4">
        <v>373</v>
      </c>
      <c t="n" r="N85" s="6">
        <v>92636</v>
      </c>
    </row>
    <row spans="1:18" r="86">
      <c t="s" r="A86" s="4">
        <v>439</v>
      </c>
      <c t="n" r="N86" s="7">
        <v>370544</v>
      </c>
    </row>
    <row spans="1:18" r="87">
      <c t="s" r="A87" s="4">
        <v>587</v>
      </c>
      <c t="n" r="O87" s="6">
        <v>15000</v>
      </c>
    </row>
    <row spans="1:18" r="88">
      <c t="s" r="A88" s="4">
        <v>634</v>
      </c>
    </row>
    <row spans="1:18" r="89">
      <c t="s" r="A89" s="3">
        <v>584</v>
      </c>
    </row>
    <row spans="1:18" r="90">
      <c t="s" r="A90" s="4">
        <v>373</v>
      </c>
      <c t="n" r="K90" s="6">
        <v>19047</v>
      </c>
      <c t="n" r="N90" s="6">
        <v>9038</v>
      </c>
    </row>
    <row spans="1:18" r="91">
      <c t="s" r="A91" s="4">
        <v>439</v>
      </c>
      <c t="n" r="K91" s="7">
        <v>98120</v>
      </c>
      <c t="n" r="N91" s="7">
        <v>36150</v>
      </c>
    </row>
    <row spans="1:18" r="92">
      <c t="s" r="A92" s="4">
        <v>635</v>
      </c>
    </row>
    <row spans="1:18" r="93">
      <c t="s" r="A93" s="3">
        <v>584</v>
      </c>
    </row>
    <row spans="1:18" r="94">
      <c t="s" r="A94" s="4">
        <v>636</v>
      </c>
      <c t="n" r="K94" s="6">
        <v>2633334</v>
      </c>
    </row>
    <row spans="1:18" r="95">
      <c t="s" r="A95" s="4">
        <v>637</v>
      </c>
    </row>
    <row spans="1:18" r="96">
      <c t="s" r="A96" s="3">
        <v>584</v>
      </c>
    </row>
    <row spans="1:18" r="97">
      <c t="s" r="A97" s="4">
        <v>636</v>
      </c>
      <c t="n" r="K97" s="6">
        <v>1518749</v>
      </c>
    </row>
    <row spans="1:18" r="98">
      <c t="s" r="A98" s="4">
        <v>638</v>
      </c>
    </row>
    <row spans="1:18" r="99">
      <c t="s" r="A99" s="3">
        <v>584</v>
      </c>
    </row>
    <row spans="1:18" r="100">
      <c t="s" r="A100" s="4">
        <v>373</v>
      </c>
      <c t="n" r="N100" s="6">
        <v>12500</v>
      </c>
    </row>
    <row spans="1:18" r="101">
      <c t="s" r="A101" s="4">
        <v>439</v>
      </c>
      <c t="n" r="N101" s="7">
        <v>50000</v>
      </c>
    </row>
    <row spans="1:18" r="102">
      <c t="s" r="A102" s="4">
        <v>639</v>
      </c>
    </row>
    <row spans="1:18" r="103">
      <c t="s" r="A103" s="3">
        <v>584</v>
      </c>
    </row>
    <row spans="1:18" r="104">
      <c t="s" r="A104" s="4">
        <v>373</v>
      </c>
      <c t="n" r="N104" s="6">
        <v>12500</v>
      </c>
    </row>
    <row spans="1:18" r="105">
      <c t="s" r="A105" s="4">
        <v>439</v>
      </c>
      <c t="n" r="N105" s="7">
        <v>50000</v>
      </c>
    </row>
    <row spans="1:18" r="106">
      <c t="s" r="A106" s="4">
        <v>640</v>
      </c>
    </row>
    <row spans="1:18" r="107">
      <c t="s" r="A107" s="3">
        <v>584</v>
      </c>
    </row>
    <row spans="1:18" r="108">
      <c t="s" r="A108" s="4">
        <v>587</v>
      </c>
      <c t="n" r="O108" s="6">
        <v>6250</v>
      </c>
    </row>
    <row spans="1:18" r="109">
      <c t="s" r="A109" s="4">
        <v>641</v>
      </c>
    </row>
    <row spans="1:18" r="110">
      <c t="s" r="A110" s="3">
        <v>584</v>
      </c>
    </row>
    <row spans="1:18" r="111">
      <c t="s" r="A111" s="4">
        <v>609</v>
      </c>
      <c t="n" r="F111" s="6">
        <v>35824</v>
      </c>
    </row>
    <row spans="1:18" r="112">
      <c t="s" r="A112" s="4">
        <v>642</v>
      </c>
    </row>
    <row spans="1:18" r="113">
      <c t="s" r="A113" s="3">
        <v>584</v>
      </c>
    </row>
    <row spans="1:18" r="114">
      <c t="s" r="A114" s="4">
        <v>587</v>
      </c>
      <c t="n" r="O114" s="6">
        <v>6250</v>
      </c>
    </row>
    <row spans="1:18" r="115">
      <c t="s" r="A115" s="4">
        <v>643</v>
      </c>
    </row>
    <row spans="1:18" r="116">
      <c t="s" r="A116" s="3">
        <v>584</v>
      </c>
    </row>
    <row spans="1:18" r="117">
      <c t="s" r="A117" s="4">
        <v>373</v>
      </c>
      <c t="n" r="G117" s="6">
        <v>10000</v>
      </c>
    </row>
    <row spans="1:18" r="118">
      <c t="s" r="A118" s="4">
        <v>644</v>
      </c>
    </row>
    <row spans="1:18" r="119">
      <c t="s" r="A119" s="3">
        <v>584</v>
      </c>
    </row>
    <row spans="1:18" r="120">
      <c t="s" r="A120" s="4">
        <v>587</v>
      </c>
      <c t="n" r="L120" s="6">
        <v>25000</v>
      </c>
    </row>
    <row spans="1:18" r="121">
      <c t="s" r="A121" s="4">
        <v>645</v>
      </c>
    </row>
    <row spans="1:18" r="122">
      <c t="s" r="A122" s="3">
        <v>584</v>
      </c>
    </row>
    <row spans="1:18" r="123">
      <c t="s" r="A123" s="4">
        <v>587</v>
      </c>
      <c t="n" r="L123" s="6">
        <v>7500</v>
      </c>
    </row>
    <row spans="1:18" r="124">
      <c t="s" r="A124" s="4">
        <v>646</v>
      </c>
    </row>
    <row spans="1:18" r="125">
      <c t="s" r="A125" s="3">
        <v>584</v>
      </c>
    </row>
    <row spans="1:18" r="126">
      <c t="s" r="A126" s="4">
        <v>587</v>
      </c>
      <c t="n" r="M126" s="6">
        <v>2500</v>
      </c>
    </row>
    <row spans="1:18" r="127">
      <c t="s" r="A127" s="4">
        <v>647</v>
      </c>
    </row>
    <row spans="1:18" r="128">
      <c t="s" r="A128" s="3">
        <v>584</v>
      </c>
    </row>
    <row spans="1:18" r="129">
      <c t="s" r="A129" s="4">
        <v>587</v>
      </c>
      <c t="n" r="M129" s="6">
        <v>2500</v>
      </c>
    </row>
    <row spans="1:18" r="130">
      <c t="s" r="A130" s="4">
        <v>648</v>
      </c>
      <c t="s" r="M130" s="4">
        <v>497</v>
      </c>
    </row>
    <row spans="1:18" r="131">
      <c t="s" r="A131" s="4">
        <v>649</v>
      </c>
    </row>
    <row spans="1:18" r="132">
      <c t="s" r="A132" s="3">
        <v>584</v>
      </c>
    </row>
    <row spans="1:18" r="133">
      <c t="s" r="A133" s="4">
        <v>373</v>
      </c>
      <c t="n" r="M133" s="6">
        <v>3400</v>
      </c>
    </row>
    <row spans="1:18" r="134">
      <c t="s" r="A134" s="4">
        <v>439</v>
      </c>
      <c t="n" r="M134" s="7">
        <v>13600</v>
      </c>
    </row>
    <row spans="1:18" r="135">
      <c t="s" r="A135" s="4">
        <v>438</v>
      </c>
      <c t="n" r="M135" s="7">
        <v>4</v>
      </c>
    </row>
    <row spans="1:18" r="136">
      <c t="s" r="A136" s="4">
        <v>650</v>
      </c>
    </row>
    <row spans="1:18" r="137">
      <c t="s" r="A137" s="3">
        <v>584</v>
      </c>
    </row>
    <row spans="1:18" r="138">
      <c t="s" r="A138" s="4">
        <v>373</v>
      </c>
      <c t="n" r="M138" s="6">
        <v>1200</v>
      </c>
    </row>
    <row spans="1:18" r="139">
      <c t="s" r="A139" s="4">
        <v>438</v>
      </c>
      <c t="n" r="M139" s="7">
        <v>4</v>
      </c>
    </row>
    <row spans="1:18" r="140">
      <c t="s" r="A140" s="4">
        <v>651</v>
      </c>
    </row>
    <row spans="1:18" r="141">
      <c t="s" r="A141" s="3">
        <v>584</v>
      </c>
    </row>
    <row spans="1:18" r="142">
      <c t="s" r="A142" s="4">
        <v>439</v>
      </c>
      <c t="n" r="M142" s="7">
        <v>4800</v>
      </c>
    </row>
    <row spans="1:18" r="143">
      <c t="s" r="A143" s="4">
        <v>652</v>
      </c>
    </row>
    <row spans="1:18" r="144">
      <c t="s" r="A144" s="3">
        <v>584</v>
      </c>
    </row>
    <row spans="1:18" r="145">
      <c t="s" r="A145" s="4">
        <v>373</v>
      </c>
      <c t="n" r="M145" s="6">
        <v>2000</v>
      </c>
    </row>
    <row spans="1:18" r="146">
      <c t="s" r="A146" s="4">
        <v>438</v>
      </c>
      <c t="n" r="M146" s="7">
        <v>4</v>
      </c>
    </row>
    <row spans="1:18" r="147">
      <c t="s" r="A147" s="4">
        <v>653</v>
      </c>
    </row>
    <row spans="1:18" r="148">
      <c t="s" r="A148" s="3">
        <v>584</v>
      </c>
    </row>
    <row spans="1:18" r="149">
      <c t="s" r="A149" s="4">
        <v>439</v>
      </c>
      <c t="n" r="M149" s="7">
        <v>8000</v>
      </c>
    </row>
    <row spans="1:18" r="150">
      <c t="s" r="A150" s="4">
        <v>654</v>
      </c>
    </row>
    <row spans="1:18" r="151">
      <c t="s" r="A151" s="3">
        <v>584</v>
      </c>
    </row>
    <row spans="1:18" r="152">
      <c t="s" r="A152" s="4">
        <v>373</v>
      </c>
      <c t="n" r="M152" s="6">
        <v>6700</v>
      </c>
    </row>
    <row spans="1:18" r="153">
      <c t="s" r="A153" s="4">
        <v>438</v>
      </c>
      <c t="n" r="M153" s="7">
        <v>4</v>
      </c>
    </row>
    <row spans="1:18" r="154">
      <c t="s" r="A154" s="4">
        <v>655</v>
      </c>
    </row>
    <row spans="1:18" r="155">
      <c t="s" r="A155" s="3">
        <v>584</v>
      </c>
    </row>
    <row spans="1:18" r="156">
      <c t="s" r="A156" s="4">
        <v>439</v>
      </c>
      <c t="n" r="M156" s="7">
        <v>26800</v>
      </c>
    </row>
    <row spans="1:18" r="157">
      <c t="s" r="A157" s="4">
        <v>656</v>
      </c>
    </row>
    <row spans="1:18" r="158">
      <c t="s" r="A158" s="3">
        <v>584</v>
      </c>
    </row>
    <row spans="1:18" r="159">
      <c t="s" r="A159" s="4">
        <v>609</v>
      </c>
      <c t="n" r="M159" s="6">
        <v>15833</v>
      </c>
    </row>
    <row spans="1:18" r="160">
      <c t="s" r="A160" s="4">
        <v>438</v>
      </c>
      <c t="n" r="M160" s="7">
        <v>4</v>
      </c>
    </row>
    <row spans="1:18" r="161">
      <c t="s" r="A161" s="4">
        <v>657</v>
      </c>
    </row>
    <row spans="1:18" r="162">
      <c t="s" r="A162" s="3">
        <v>584</v>
      </c>
    </row>
    <row spans="1:18" r="163">
      <c t="s" r="A163" s="4">
        <v>602</v>
      </c>
      <c t="n" r="M163" s="7">
        <v>63332</v>
      </c>
    </row>
    <row spans="1:18" r="164">
      <c t="s" r="A164" s="4">
        <v>658</v>
      </c>
    </row>
    <row spans="1:18" r="165">
      <c t="s" r="A165" s="3">
        <v>584</v>
      </c>
    </row>
    <row spans="1:18" r="166">
      <c t="s" r="A166" s="4">
        <v>373</v>
      </c>
      <c t="n" r="E166" s="6">
        <v>7500</v>
      </c>
      <c t="n" r="M166" s="6">
        <v>7500</v>
      </c>
    </row>
    <row spans="1:18" r="167">
      <c t="s" r="A167" s="4">
        <v>438</v>
      </c>
      <c t="n" r="M167" s="7">
        <v>4</v>
      </c>
    </row>
    <row spans="1:18" r="168">
      <c t="s" r="A168" s="4">
        <v>659</v>
      </c>
    </row>
    <row spans="1:18" r="169">
      <c t="s" r="A169" s="3">
        <v>584</v>
      </c>
    </row>
    <row spans="1:18" r="170">
      <c t="s" r="A170" s="4">
        <v>439</v>
      </c>
      <c t="n" r="M170" s="7">
        <v>30000</v>
      </c>
    </row>
    <row spans="1:18" r="171">
      <c t="s" r="A171" s="4">
        <v>660</v>
      </c>
    </row>
    <row spans="1:18" r="172">
      <c t="s" r="A172" s="3">
        <v>584</v>
      </c>
    </row>
    <row spans="1:18" r="173">
      <c t="s" r="A173" s="4">
        <v>609</v>
      </c>
      <c t="n" r="M173" s="6">
        <v>5000</v>
      </c>
    </row>
    <row spans="1:18" r="174">
      <c t="s" r="A174" s="4">
        <v>438</v>
      </c>
      <c t="n" r="M174" s="7">
        <v>4</v>
      </c>
    </row>
    <row spans="1:18" r="175">
      <c t="s" r="A175" s="4">
        <v>661</v>
      </c>
    </row>
    <row spans="1:18" r="176">
      <c t="s" r="A176" s="3">
        <v>584</v>
      </c>
    </row>
    <row spans="1:18" r="177">
      <c t="s" r="A177" s="4">
        <v>602</v>
      </c>
      <c t="n" r="M177" s="7">
        <v>200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79"/>
    <col customWidth="1" max="2" min="2" width="25"/>
    <col customWidth="1" max="3" min="3" width="25"/>
  </cols>
  <sheetData>
    <row spans="1:3" r="1">
      <c t="s" r="A1" s="1">
        <v>662</v>
      </c>
      <c t="s" r="B1" s="2">
        <v>1</v>
      </c>
      <c t="s" r="C1" s="2">
        <v>67</v>
      </c>
    </row>
    <row spans="1:3" r="2">
      <c t="s" r="B2" s="2">
        <v>2</v>
      </c>
      <c t="s" r="C2" s="2">
        <v>16</v>
      </c>
    </row>
    <row spans="1:3" r="3">
      <c t="s" r="A3" s="3">
        <v>330</v>
      </c>
    </row>
    <row spans="1:3" r="4">
      <c t="s" r="A4" s="4">
        <v>663</v>
      </c>
      <c t="n" r="B4" s="6">
        <v>194667</v>
      </c>
      <c t="n" r="C4" s="6">
        <v>0</v>
      </c>
    </row>
    <row spans="1:3" r="5">
      <c t="s" r="A5" s="4">
        <v>664</v>
      </c>
      <c t="n" r="B5" s="6">
        <v>0</v>
      </c>
      <c t="n" r="C5" s="6">
        <v>194667</v>
      </c>
    </row>
    <row spans="1:3" r="6">
      <c t="s" r="A6" s="4">
        <v>665</v>
      </c>
      <c t="n" r="B6" s="6">
        <v>0</v>
      </c>
      <c t="n" r="C6" s="6">
        <v>0</v>
      </c>
    </row>
    <row spans="1:3" r="7">
      <c t="s" r="A7" s="4">
        <v>666</v>
      </c>
      <c t="n" r="B7" s="6">
        <v>0</v>
      </c>
      <c t="n" r="C7" s="6">
        <v>0</v>
      </c>
    </row>
    <row spans="1:3" r="8">
      <c t="s" r="A8" s="4">
        <v>667</v>
      </c>
      <c t="n" r="B8" s="6">
        <v>194667</v>
      </c>
      <c t="n" r="C8" s="6">
        <v>194667</v>
      </c>
    </row>
    <row spans="1:3" r="9">
      <c t="s" r="A9" s="4">
        <v>668</v>
      </c>
      <c t="n" r="B9" s="6">
        <v>73000</v>
      </c>
      <c t="n" r="C9" s="6">
        <v>48667</v>
      </c>
    </row>
    <row spans="1:3" r="10">
      <c t="s" r="A10" s="4">
        <v>669</v>
      </c>
      <c t="n" r="B10" s="9">
        <v>3.75</v>
      </c>
      <c t="n" r="C10" s="7">
        <v>0</v>
      </c>
    </row>
    <row spans="1:3" r="11">
      <c t="s" r="A11" s="4">
        <v>670</v>
      </c>
      <c t="n" r="B11" s="6">
        <v>0</v>
      </c>
      <c t="n" r="C11" s="10">
        <v>3.75</v>
      </c>
    </row>
    <row spans="1:3" r="12">
      <c t="s" r="A12" s="4">
        <v>671</v>
      </c>
      <c t="n" r="B12" s="6">
        <v>0</v>
      </c>
      <c t="n" r="C12" s="6">
        <v>0</v>
      </c>
    </row>
    <row spans="1:3" r="13">
      <c t="s" r="A13" s="4">
        <v>672</v>
      </c>
      <c t="n" r="B13" s="6">
        <v>0</v>
      </c>
      <c t="n" r="C13" s="6">
        <v>0</v>
      </c>
    </row>
    <row spans="1:3" r="14">
      <c t="s" r="A14" s="4">
        <v>673</v>
      </c>
      <c t="n" r="B14" s="10">
        <v>3.75</v>
      </c>
      <c t="n" r="C14" s="10">
        <v>3.75</v>
      </c>
    </row>
    <row spans="1:3" r="15">
      <c t="s" r="A15" s="4">
        <v>674</v>
      </c>
      <c t="n" r="B15" s="10">
        <v>3.75</v>
      </c>
      <c t="n" r="C15" s="10">
        <v>3.75</v>
      </c>
    </row>
    <row spans="1:3" r="16">
      <c t="s" r="A16" s="4">
        <v>675</v>
      </c>
      <c t="n" r="B16" s="10">
        <v>6.22</v>
      </c>
      <c t="n" r="C16" s="6">
        <v>0</v>
      </c>
    </row>
    <row spans="1:3" r="17">
      <c t="s" r="A17" s="4">
        <v>676</v>
      </c>
      <c t="n" r="B17" s="6">
        <v>0</v>
      </c>
      <c t="n" r="C17" s="10">
        <v>6.22</v>
      </c>
    </row>
    <row spans="1:3" r="18">
      <c t="s" r="A18" s="4">
        <v>677</v>
      </c>
      <c t="n" r="B18" s="6">
        <v>0</v>
      </c>
      <c t="n" r="C18" s="6">
        <v>0</v>
      </c>
    </row>
    <row spans="1:3" r="19">
      <c t="s" r="A19" s="4">
        <v>678</v>
      </c>
      <c t="n" r="B19" s="6">
        <v>0</v>
      </c>
    </row>
    <row spans="1:3" r="20">
      <c t="s" r="A20" s="4">
        <v>679</v>
      </c>
      <c t="n" r="B20" s="10">
        <v>6.22</v>
      </c>
      <c t="n" r="C20" s="10">
        <v>6.22</v>
      </c>
    </row>
    <row spans="1:3" r="21">
      <c t="s" r="A21" s="4">
        <v>680</v>
      </c>
      <c t="n" r="B21" s="9">
        <v>6.22</v>
      </c>
      <c t="n" r="C21" s="9">
        <v>6.22</v>
      </c>
    </row>
    <row spans="1:3" r="22">
      <c t="s" r="A22" s="4">
        <v>681</v>
      </c>
      <c t="s" r="B22" s="4">
        <v>682</v>
      </c>
      <c t="s" r="C22" s="4">
        <v>683</v>
      </c>
    </row>
    <row spans="1:3" r="23">
      <c t="s" r="A23" s="4">
        <v>684</v>
      </c>
      <c t="n" r="B23" s="7">
        <v>48667</v>
      </c>
      <c t="n" r="C23" s="7">
        <v>48667</v>
      </c>
    </row>
    <row spans="1:3" r="24">
      <c t="s" r="A24" s="4">
        <v>685</v>
      </c>
      <c t="s" r="B24" s="4">
        <v>682</v>
      </c>
      <c t="s" r="C24" s="4">
        <v>683</v>
      </c>
    </row>
    <row spans="1:3" r="25">
      <c t="s" r="A25" s="4">
        <v>686</v>
      </c>
      <c t="n" r="B25" s="7">
        <v>18250</v>
      </c>
      <c t="n" r="C25" s="7">
        <v>1216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80"/>
    <col customWidth="1" max="2" min="2" width="15"/>
    <col customWidth="1" max="3" min="3" width="23"/>
    <col customWidth="1" max="4" min="4" width="14"/>
    <col customWidth="1" max="5" min="5" width="24"/>
    <col customWidth="1" max="6" min="6" width="14"/>
  </cols>
  <sheetData>
    <row spans="1:6" r="1">
      <c t="s" r="A1" s="1">
        <v>687</v>
      </c>
      <c t="s" r="B1" s="2">
        <v>471</v>
      </c>
      <c t="s" r="C1" s="2">
        <v>1</v>
      </c>
      <c t="s" r="E1" s="2">
        <v>67</v>
      </c>
    </row>
    <row spans="1:6" r="2">
      <c t="s" r="B2" s="2">
        <v>349</v>
      </c>
      <c t="s" r="C2" s="2">
        <v>2</v>
      </c>
      <c t="s" r="D2" s="2">
        <v>68</v>
      </c>
      <c t="s" r="E2" s="2">
        <v>16</v>
      </c>
      <c t="s" r="F2" s="2">
        <v>17</v>
      </c>
    </row>
    <row spans="1:6" r="3">
      <c t="s" r="A3" s="3">
        <v>330</v>
      </c>
    </row>
    <row spans="1:6" r="4">
      <c t="s" r="A4" s="4">
        <v>601</v>
      </c>
      <c t="n" r="B4" s="6">
        <v>466667</v>
      </c>
    </row>
    <row spans="1:6" r="5">
      <c t="s" r="A5" s="4">
        <v>688</v>
      </c>
      <c t="n" r="C5" s="6">
        <v>0</v>
      </c>
      <c t="n" r="E5" s="6">
        <v>194667</v>
      </c>
    </row>
    <row spans="1:6" r="6">
      <c t="s" r="A6" s="4">
        <v>689</v>
      </c>
      <c t="n" r="C6" s="7">
        <v>0</v>
      </c>
      <c t="n" r="E6" s="9">
        <v>3.75</v>
      </c>
    </row>
    <row spans="1:6" r="7">
      <c t="s" r="A7" s="4">
        <v>690</v>
      </c>
      <c t="n" r="C7" s="7">
        <v>699807</v>
      </c>
      <c t="n" r="E7" s="7">
        <v>851161</v>
      </c>
    </row>
    <row spans="1:6" r="8">
      <c t="s" r="A8" s="4">
        <v>691</v>
      </c>
      <c t="s" r="C8" s="4">
        <v>692</v>
      </c>
      <c t="s" r="E8" s="4">
        <v>693</v>
      </c>
    </row>
    <row spans="1:6" r="9">
      <c t="s" r="A9" s="4">
        <v>694</v>
      </c>
      <c t="n" r="C9" s="7">
        <v>181354</v>
      </c>
      <c t="n" r="D9" s="7">
        <v>0</v>
      </c>
      <c t="n" r="E9" s="7">
        <v>359303</v>
      </c>
      <c t="n" r="F9" s="7">
        <v>0</v>
      </c>
    </row>
    <row spans="1:6" r="10">
      <c t="s" r="A10" s="4">
        <v>548</v>
      </c>
      <c t="n" r="E10" s="7">
        <v>4</v>
      </c>
    </row>
    <row spans="1:6" r="11">
      <c t="s" r="A11" s="4">
        <v>549</v>
      </c>
      <c t="s" r="E11" s="4">
        <v>550</v>
      </c>
    </row>
    <row spans="1:6" r="12">
      <c t="s" r="A12" s="4">
        <v>551</v>
      </c>
      <c t="s" r="E12" s="4">
        <v>372</v>
      </c>
    </row>
    <row spans="1:6" r="13">
      <c t="s" r="A13" s="4">
        <v>552</v>
      </c>
      <c t="s" r="E13" s="4">
        <v>553</v>
      </c>
    </row>
    <row spans="1:6" r="14">
      <c t="s" r="A14" s="4">
        <v>554</v>
      </c>
      <c t="s" r="E14" s="4">
        <v>424</v>
      </c>
    </row>
    <row spans="1:6" r="15">
      <c t="s" r="A15" s="4">
        <v>420</v>
      </c>
    </row>
    <row spans="1:6" r="16">
      <c t="s" r="A16" s="3">
        <v>330</v>
      </c>
    </row>
    <row spans="1:6" r="17">
      <c t="s" r="A17" s="4">
        <v>694</v>
      </c>
      <c t="n" r="C17" s="7">
        <v>151354</v>
      </c>
    </row>
    <row spans="1:6" r="18">
      <c t="s" r="A18" s="4">
        <v>548</v>
      </c>
      <c t="n" r="E18" s="9">
        <v>8.699999999999999</v>
      </c>
    </row>
    <row spans="1:6" r="19">
      <c t="s" r="A19" s="4">
        <v>549</v>
      </c>
      <c t="s" r="E19" s="4">
        <v>550</v>
      </c>
    </row>
    <row spans="1:6" r="20">
      <c t="s" r="A20" s="4">
        <v>551</v>
      </c>
      <c t="s" r="E20" s="4">
        <v>695</v>
      </c>
    </row>
    <row spans="1:6" r="21">
      <c t="s" r="A21" s="4">
        <v>552</v>
      </c>
      <c t="s" r="E21" s="4">
        <v>696</v>
      </c>
    </row>
    <row spans="1:6" r="22">
      <c t="s" r="A22" s="4">
        <v>554</v>
      </c>
      <c t="s" r="E22" s="4">
        <v>697</v>
      </c>
    </row>
    <row spans="1:6" r="23">
      <c t="s" r="A23" s="4">
        <v>698</v>
      </c>
    </row>
    <row spans="1:6" r="24">
      <c t="s" r="A24" s="3">
        <v>330</v>
      </c>
    </row>
    <row spans="1:6" r="25">
      <c t="s" r="A25" s="4">
        <v>688</v>
      </c>
      <c t="n" r="B25" s="6">
        <v>194667</v>
      </c>
    </row>
    <row spans="1:6" r="26">
      <c t="s" r="A26" s="4">
        <v>689</v>
      </c>
      <c t="n" r="B26" s="9">
        <v>3.75</v>
      </c>
    </row>
    <row spans="1:6" r="27">
      <c t="s" r="A27" s="4">
        <v>699</v>
      </c>
      <c t="s" r="B27" s="4">
        <v>700</v>
      </c>
    </row>
  </sheetData>
  <mergeCells count="3">
    <mergeCell ref="A1:A2"/>
    <mergeCell ref="C1:D1"/>
    <mergeCell ref="E1:F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9"/>
    <col customWidth="1" max="2" min="2" width="24"/>
    <col customWidth="1" max="3" min="3" width="26"/>
  </cols>
  <sheetData>
    <row spans="1:3" r="1">
      <c t="s" r="A1" s="1">
        <v>701</v>
      </c>
      <c t="s" r="B1" s="2">
        <v>1</v>
      </c>
      <c t="s" r="C1" s="2">
        <v>67</v>
      </c>
    </row>
    <row spans="1:3" r="2">
      <c t="s" r="B2" s="2">
        <v>2</v>
      </c>
      <c t="s" r="C2" s="2">
        <v>16</v>
      </c>
    </row>
    <row spans="1:3" r="3">
      <c t="s" r="A3" s="3">
        <v>330</v>
      </c>
    </row>
    <row spans="1:3" r="4">
      <c t="s" r="A4" s="4">
        <v>663</v>
      </c>
      <c t="n" r="B4" s="6">
        <v>1285111</v>
      </c>
      <c t="n" r="C4" s="6">
        <v>0</v>
      </c>
    </row>
    <row spans="1:3" r="5">
      <c t="s" r="A5" s="4">
        <v>702</v>
      </c>
      <c t="n" r="B5" s="6">
        <v>265048</v>
      </c>
      <c t="n" r="C5" s="6">
        <v>1285111</v>
      </c>
    </row>
    <row spans="1:3" r="6">
      <c t="s" r="A6" s="4">
        <v>703</v>
      </c>
      <c t="n" r="B6" s="6">
        <v>0</v>
      </c>
      <c t="n" r="C6" s="6">
        <v>0</v>
      </c>
    </row>
    <row spans="1:3" r="7">
      <c t="s" r="A7" s="4">
        <v>704</v>
      </c>
      <c t="n" r="B7" s="6">
        <v>0</v>
      </c>
      <c t="n" r="C7" s="6">
        <v>0</v>
      </c>
    </row>
    <row spans="1:3" r="8">
      <c t="s" r="A8" s="4">
        <v>667</v>
      </c>
      <c t="n" r="B8" s="6">
        <v>1550159</v>
      </c>
      <c t="n" r="C8" s="6">
        <v>1285111</v>
      </c>
    </row>
    <row spans="1:3" r="9">
      <c t="s" r="A9" s="4">
        <v>669</v>
      </c>
      <c t="n" r="B9" s="11">
        <v>4.7</v>
      </c>
      <c t="n" r="C9" s="7">
        <v>0</v>
      </c>
    </row>
    <row spans="1:3" r="10">
      <c t="s" r="A10" s="4">
        <v>705</v>
      </c>
      <c t="n" r="B10" s="12">
        <v>5.8</v>
      </c>
      <c t="n" r="C10" s="10">
        <v>4.7</v>
      </c>
    </row>
    <row spans="1:3" r="11">
      <c t="s" r="A11" s="4">
        <v>706</v>
      </c>
      <c t="n" r="B11" s="6">
        <v>0</v>
      </c>
      <c t="n" r="C11" s="6">
        <v>0</v>
      </c>
    </row>
    <row spans="1:3" r="12">
      <c t="s" r="A12" s="4">
        <v>707</v>
      </c>
      <c t="n" r="B12" s="6">
        <v>0</v>
      </c>
      <c t="n" r="C12" s="6">
        <v>0</v>
      </c>
    </row>
    <row spans="1:3" r="13">
      <c t="s" r="A13" s="4">
        <v>673</v>
      </c>
      <c t="n" r="B13" s="9">
        <v>4.89</v>
      </c>
      <c t="n" r="C13" s="11">
        <v>4.7</v>
      </c>
    </row>
    <row spans="1:3" r="14">
      <c t="s" r="A14" s="4">
        <v>708</v>
      </c>
      <c t="s" r="C14" s="4">
        <v>709</v>
      </c>
    </row>
    <row spans="1:3" r="15">
      <c t="s" r="A15" s="4">
        <v>681</v>
      </c>
      <c t="s" r="B15" s="4">
        <v>710</v>
      </c>
      <c t="s" r="C15" s="4">
        <v>70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s>
  <sheetData>
    <row spans="1:4" r="1">
      <c t="s" r="A1" s="1">
        <v>711</v>
      </c>
      <c t="s" r="B1" s="2">
        <v>2</v>
      </c>
      <c t="s" r="C1" s="2">
        <v>16</v>
      </c>
      <c t="s" r="D1" s="2">
        <v>347</v>
      </c>
    </row>
    <row spans="1:4" r="2">
      <c t="s" r="A2" s="3">
        <v>330</v>
      </c>
    </row>
    <row spans="1:4" r="3">
      <c t="s" r="A3" s="4">
        <v>557</v>
      </c>
      <c t="n" r="B3" s="6">
        <v>265048</v>
      </c>
      <c t="n" r="C3" s="6">
        <v>1111111</v>
      </c>
      <c t="n" r="D3" s="6">
        <v>1111111</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37"/>
    <col customWidth="1" max="2" min="2" width="21"/>
  </cols>
  <sheetData>
    <row spans="1:2" r="1">
      <c t="s" r="A1" s="1">
        <v>712</v>
      </c>
      <c t="s" r="B1" s="2">
        <v>469</v>
      </c>
    </row>
    <row spans="1:2" r="2">
      <c t="s" r="A2" s="3">
        <v>713</v>
      </c>
    </row>
    <row spans="1:2" r="3">
      <c t="s" r="A3" s="4">
        <v>714</v>
      </c>
      <c t="n" r="B3" s="7">
        <v>713603</v>
      </c>
    </row>
    <row spans="1:2" r="4">
      <c t="s" r="A4" s="4">
        <v>715</v>
      </c>
      <c t="n" r="B4" s="6">
        <v>16632</v>
      </c>
    </row>
    <row spans="1:2" r="5">
      <c t="s" r="A5" s="4">
        <v>716</v>
      </c>
      <c t="n" r="B5" s="6">
        <v>142284</v>
      </c>
    </row>
    <row spans="1:2" r="6">
      <c t="s" r="A6" s="4">
        <v>717</v>
      </c>
      <c t="n" r="B6" s="6">
        <v>95040</v>
      </c>
    </row>
    <row spans="1:2" r="7">
      <c t="s" r="A7" s="4">
        <v>718</v>
      </c>
      <c t="n" r="B7" s="6">
        <v>7715</v>
      </c>
    </row>
    <row spans="1:2" r="8">
      <c t="s" r="A8" s="4">
        <v>719</v>
      </c>
      <c t="n" r="B8" s="6">
        <v>11286</v>
      </c>
    </row>
    <row spans="1:2" r="9">
      <c t="s" r="A9" s="4">
        <v>720</v>
      </c>
      <c t="n" r="B9" s="6">
        <v>-986560</v>
      </c>
    </row>
    <row spans="1:2" r="10">
      <c t="s" r="A10" s="4">
        <v>721</v>
      </c>
      <c t="n" r="B10" s="7">
        <v>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40"/>
    <col customWidth="1" max="2" min="2" width="16"/>
  </cols>
  <sheetData>
    <row spans="1:2" r="1">
      <c t="s" r="A1" s="1">
        <v>722</v>
      </c>
      <c t="s" r="B1" s="2">
        <v>67</v>
      </c>
    </row>
    <row spans="1:2" r="2">
      <c t="s" r="B2" s="2">
        <v>16</v>
      </c>
    </row>
    <row spans="1:2" r="3">
      <c t="s" r="A3" s="4">
        <v>723</v>
      </c>
      <c t="s" r="B3" s="4">
        <v>724</v>
      </c>
    </row>
    <row spans="1:2" r="4">
      <c t="s" r="A4" s="4">
        <v>725</v>
      </c>
      <c t="s" r="B4" s="4">
        <v>726</v>
      </c>
    </row>
    <row spans="1:2" r="5">
      <c t="s" r="A5" s="3">
        <v>727</v>
      </c>
    </row>
    <row spans="1:2" r="6">
      <c t="s" r="A6" s="4">
        <v>728</v>
      </c>
      <c t="s" r="B6" s="4">
        <v>729</v>
      </c>
    </row>
    <row spans="1:2" r="7">
      <c t="s" r="A7" s="4">
        <v>730</v>
      </c>
      <c t="s" r="B7" s="4">
        <v>731</v>
      </c>
    </row>
    <row spans="1:2" r="8">
      <c t="s" r="A8" s="4">
        <v>720</v>
      </c>
      <c t="s" r="B8" s="4">
        <v>732</v>
      </c>
    </row>
    <row spans="1:2" r="9">
      <c t="s" r="A9" s="4">
        <v>733</v>
      </c>
      <c t="s" r="B9" s="4">
        <v>55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6"/>
    <col customWidth="1" max="5" min="5" width="14"/>
  </cols>
  <sheetData>
    <row spans="1:5" r="1">
      <c t="s" r="A1" s="1">
        <v>86</v>
      </c>
      <c t="s" r="B1" s="2">
        <v>1</v>
      </c>
      <c t="s" r="D1" s="2">
        <v>67</v>
      </c>
    </row>
    <row spans="1:5" r="2">
      <c t="s" r="B2" s="2">
        <v>2</v>
      </c>
      <c t="s" r="C2" s="2">
        <v>68</v>
      </c>
      <c t="s" r="D2" s="2">
        <v>16</v>
      </c>
      <c t="s" r="E2" s="2">
        <v>17</v>
      </c>
    </row>
    <row spans="1:5" r="3">
      <c t="s" r="A3" s="4">
        <v>87</v>
      </c>
      <c t="n" r="B3" s="7">
        <v>1562</v>
      </c>
      <c t="n" r="C3" s="7">
        <v>20215</v>
      </c>
      <c t="n" r="D3" s="7">
        <v>54849</v>
      </c>
      <c t="n" r="E3" s="7">
        <v>8242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5"/>
    <col customWidth="1" max="2" min="2" width="14"/>
    <col customWidth="1" max="3" min="3" width="13"/>
  </cols>
  <sheetData>
    <row spans="1:3" r="1">
      <c t="s" r="A1" s="1">
        <v>734</v>
      </c>
      <c t="s" r="B1" s="2">
        <v>16</v>
      </c>
      <c t="s" r="C1" s="2">
        <v>349</v>
      </c>
    </row>
    <row spans="1:3" r="2">
      <c t="s" r="A2" s="3">
        <v>735</v>
      </c>
    </row>
    <row spans="1:3" r="3">
      <c t="s" r="A3" s="4">
        <v>736</v>
      </c>
      <c t="n" r="C3" s="7">
        <v>5327000</v>
      </c>
    </row>
    <row spans="1:3" r="4">
      <c t="s" r="A4" s="4">
        <v>737</v>
      </c>
      <c t="n" r="B4" s="7">
        <v>986560</v>
      </c>
    </row>
    <row spans="1:3" r="5">
      <c t="s" r="A5" s="4">
        <v>738</v>
      </c>
      <c t="n" r="B5" s="6">
        <v>0</v>
      </c>
    </row>
    <row spans="1:3" r="6">
      <c t="s" r="A6" s="4">
        <v>739</v>
      </c>
      <c t="n" r="B6" s="6">
        <v>986560</v>
      </c>
    </row>
    <row spans="1:3" r="7">
      <c t="s" r="A7" s="4">
        <v>740</v>
      </c>
    </row>
    <row spans="1:3" r="8">
      <c t="s" r="A8" s="3">
        <v>735</v>
      </c>
    </row>
    <row spans="1:3" r="9">
      <c t="s" r="A9" s="4">
        <v>736</v>
      </c>
      <c t="n" r="B9" s="6">
        <v>1802000</v>
      </c>
    </row>
    <row spans="1:3" r="10">
      <c t="s" r="A10" s="4">
        <v>741</v>
      </c>
    </row>
    <row spans="1:3" r="11">
      <c t="s" r="A11" s="3">
        <v>735</v>
      </c>
    </row>
    <row spans="1:3" r="12">
      <c t="s" r="A12" s="4">
        <v>736</v>
      </c>
      <c t="n" r="B12" s="7">
        <v>18020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21"/>
  </cols>
  <sheetData>
    <row spans="1:2" r="1">
      <c t="s" r="A1" s="1">
        <v>742</v>
      </c>
      <c t="s" r="B1" s="2">
        <v>469</v>
      </c>
    </row>
    <row spans="1:2" r="2">
      <c t="n" r="A2" s="6">
        <v>2016</v>
      </c>
      <c t="n" r="B2" s="7">
        <v>52273</v>
      </c>
    </row>
    <row spans="1:2" r="3">
      <c t="n" r="A3" s="6">
        <v>2017</v>
      </c>
      <c t="n" r="B3" s="6">
        <v>26523</v>
      </c>
    </row>
    <row spans="1:2" r="4">
      <c t="s" r="A4" s="4">
        <v>89</v>
      </c>
      <c t="n" r="B4" s="7">
        <v>78796</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L86"/>
  <sheetViews>
    <sheetView workbookViewId="0">
      <selection activeCell="A1" sqref="A1"/>
    </sheetView>
  </sheetViews>
  <sheetFormatPr baseColWidth="10" defaultRowHeight="15"/>
  <cols>
    <col customWidth="1" max="1" min="1" width="80"/>
    <col customWidth="1" max="2" min="2" width="21"/>
    <col customWidth="1" max="3" min="3" width="23"/>
    <col customWidth="1" max="4" min="4" width="27"/>
    <col customWidth="1" max="5" min="5" width="21"/>
    <col customWidth="1" max="6" min="6" width="21"/>
    <col customWidth="1" max="7" min="7" width="26"/>
    <col customWidth="1" max="8" min="8" width="21"/>
    <col customWidth="1" max="9" min="9" width="80"/>
    <col customWidth="1" max="10" min="10" width="80"/>
    <col customWidth="1" max="11" min="11" width="21"/>
    <col customWidth="1" max="12" min="12" width="21"/>
  </cols>
  <sheetData>
    <row spans="1:12" r="1">
      <c t="s" r="A1" s="1">
        <v>743</v>
      </c>
      <c t="s" r="B1" s="2">
        <v>744</v>
      </c>
      <c t="s" r="C1" s="2">
        <v>745</v>
      </c>
      <c t="s" r="D1" s="2">
        <v>746</v>
      </c>
      <c t="s" r="E1" s="2">
        <v>747</v>
      </c>
      <c t="s" r="F1" s="2">
        <v>748</v>
      </c>
      <c t="s" r="G1" s="2">
        <v>749</v>
      </c>
      <c t="s" r="H1" s="2">
        <v>750</v>
      </c>
      <c t="s" r="I1" s="2">
        <v>751</v>
      </c>
      <c t="s" r="J1" s="2">
        <v>752</v>
      </c>
      <c t="s" r="K1" s="2">
        <v>753</v>
      </c>
      <c t="s" r="L1" s="2">
        <v>754</v>
      </c>
    </row>
    <row spans="1:12" r="2">
      <c t="s" r="A2" s="3">
        <v>755</v>
      </c>
    </row>
    <row spans="1:12" r="3">
      <c t="s" r="A3" s="4">
        <v>756</v>
      </c>
      <c t="n" r="H3" s="7">
        <v>10000000</v>
      </c>
    </row>
    <row spans="1:12" r="4">
      <c t="s" r="A4" s="4">
        <v>757</v>
      </c>
      <c t="n" r="L4" s="7">
        <v>10000000</v>
      </c>
    </row>
    <row spans="1:12" r="5">
      <c t="s" r="A5" s="4">
        <v>758</v>
      </c>
      <c t="n" r="E5" s="7">
        <v>80000</v>
      </c>
    </row>
    <row spans="1:12" r="6">
      <c t="s" r="A6" s="4">
        <v>759</v>
      </c>
      <c t="n" r="I6" s="7">
        <v>45000</v>
      </c>
      <c t="n" r="J6" s="7">
        <v>120000</v>
      </c>
    </row>
    <row spans="1:12" r="7">
      <c t="s" r="A7" s="4">
        <v>760</v>
      </c>
      <c t="s" r="I7" s="4">
        <v>761</v>
      </c>
      <c t="s" r="J7" s="4">
        <v>761</v>
      </c>
    </row>
    <row spans="1:12" r="8">
      <c t="s" r="A8" s="4">
        <v>762</v>
      </c>
      <c t="n" r="G8" s="6">
        <v>466667</v>
      </c>
    </row>
    <row spans="1:12" r="9">
      <c t="s" r="A9" s="4">
        <v>763</v>
      </c>
      <c t="n" r="C9" s="7">
        <v>2450</v>
      </c>
    </row>
    <row spans="1:12" r="10">
      <c t="s" r="A10" s="4">
        <v>764</v>
      </c>
      <c t="s" r="J10" s="4">
        <v>765</v>
      </c>
    </row>
    <row spans="1:12" r="11">
      <c t="s" r="A11" s="4">
        <v>766</v>
      </c>
      <c t="s" r="J11" s="4">
        <v>767</v>
      </c>
    </row>
    <row spans="1:12" r="12">
      <c t="s" r="A12" s="4">
        <v>768</v>
      </c>
      <c t="s" r="J12" s="4">
        <v>769</v>
      </c>
    </row>
    <row spans="1:12" r="13">
      <c t="s" r="A13" s="4">
        <v>770</v>
      </c>
      <c t="n" r="J13" s="7">
        <v>46459</v>
      </c>
      <c t="n" r="K13" s="7">
        <v>56317</v>
      </c>
    </row>
    <row spans="1:12" r="14">
      <c t="s" r="A14" s="4">
        <v>771</v>
      </c>
      <c t="n" r="J14" s="6">
        <v>50236</v>
      </c>
      <c t="n" r="K14" s="6">
        <v>28530</v>
      </c>
    </row>
    <row spans="1:12" r="15">
      <c t="s" r="A15" s="4">
        <v>409</v>
      </c>
      <c t="n" r="I15" s="7">
        <v>0</v>
      </c>
      <c t="n" r="J15" s="6">
        <v>127580</v>
      </c>
      <c t="n" r="K15" s="7">
        <v>0</v>
      </c>
    </row>
    <row spans="1:12" r="16">
      <c t="s" r="A16" s="4">
        <v>772</v>
      </c>
      <c t="n" r="J16" s="6">
        <v>22420</v>
      </c>
    </row>
    <row spans="1:12" r="17">
      <c t="s" r="A17" s="4">
        <v>773</v>
      </c>
      <c t="n" r="J17" s="7">
        <v>150000</v>
      </c>
    </row>
    <row spans="1:12" r="18">
      <c t="s" r="A18" s="4">
        <v>774</v>
      </c>
      <c t="s" r="I18" s="4">
        <v>775</v>
      </c>
      <c t="s" r="J18" s="4">
        <v>775</v>
      </c>
    </row>
    <row spans="1:12" r="19">
      <c t="s" r="A19" s="4">
        <v>90</v>
      </c>
    </row>
    <row spans="1:12" r="20">
      <c t="s" r="A20" s="3">
        <v>755</v>
      </c>
    </row>
    <row spans="1:12" r="21">
      <c t="s" r="A21" s="4">
        <v>776</v>
      </c>
      <c t="n" r="I21" s="6">
        <v>7500</v>
      </c>
      <c t="n" r="J21" s="6">
        <v>0</v>
      </c>
    </row>
    <row spans="1:12" r="22">
      <c t="s" r="A22" s="4">
        <v>777</v>
      </c>
    </row>
    <row spans="1:12" r="23">
      <c t="s" r="A23" s="3">
        <v>755</v>
      </c>
    </row>
    <row spans="1:12" r="24">
      <c t="s" r="A24" s="4">
        <v>778</v>
      </c>
      <c t="s" r="J24" s="4">
        <v>779</v>
      </c>
    </row>
    <row spans="1:12" r="25">
      <c t="s" r="A25" s="4">
        <v>780</v>
      </c>
    </row>
    <row spans="1:12" r="26">
      <c t="s" r="A26" s="3">
        <v>755</v>
      </c>
    </row>
    <row spans="1:12" r="27">
      <c t="s" r="A27" s="4">
        <v>781</v>
      </c>
      <c t="n" r="C27" s="6">
        <v>1750</v>
      </c>
    </row>
    <row spans="1:12" r="28">
      <c t="s" r="A28" s="4">
        <v>782</v>
      </c>
    </row>
    <row spans="1:12" r="29">
      <c t="s" r="A29" s="3">
        <v>755</v>
      </c>
    </row>
    <row spans="1:12" r="30">
      <c t="s" r="A30" s="4">
        <v>783</v>
      </c>
      <c t="s" r="I30" s="4">
        <v>784</v>
      </c>
      <c t="s" r="J30" s="4">
        <v>784</v>
      </c>
    </row>
    <row spans="1:12" r="31">
      <c t="s" r="A31" s="4">
        <v>785</v>
      </c>
    </row>
    <row spans="1:12" r="32">
      <c t="s" r="A32" s="3">
        <v>755</v>
      </c>
    </row>
    <row spans="1:12" r="33">
      <c t="s" r="A33" s="4">
        <v>783</v>
      </c>
      <c t="s" r="I33" s="4">
        <v>786</v>
      </c>
      <c t="s" r="J33" s="4">
        <v>786</v>
      </c>
    </row>
    <row spans="1:12" r="34">
      <c t="s" r="A34" s="4">
        <v>603</v>
      </c>
    </row>
    <row spans="1:12" r="35">
      <c t="s" r="A35" s="3">
        <v>755</v>
      </c>
    </row>
    <row spans="1:12" r="36">
      <c t="s" r="A36" s="4">
        <v>762</v>
      </c>
      <c t="n" r="I36" s="6">
        <v>7500</v>
      </c>
      <c t="n" r="J36" s="6">
        <v>7500</v>
      </c>
    </row>
    <row spans="1:12" r="37">
      <c t="s" r="A37" s="4">
        <v>367</v>
      </c>
    </row>
    <row spans="1:12" r="38">
      <c t="s" r="A38" s="3">
        <v>755</v>
      </c>
    </row>
    <row spans="1:12" r="39">
      <c t="s" r="A39" s="4">
        <v>758</v>
      </c>
      <c t="n" r="E39" s="7">
        <v>80000</v>
      </c>
    </row>
    <row spans="1:12" r="40">
      <c t="s" r="A40" s="4">
        <v>611</v>
      </c>
    </row>
    <row spans="1:12" r="41">
      <c t="s" r="A41" s="3">
        <v>755</v>
      </c>
    </row>
    <row spans="1:12" r="42">
      <c t="s" r="A42" s="4">
        <v>776</v>
      </c>
      <c t="n" r="I42" s="6">
        <v>171725</v>
      </c>
    </row>
    <row spans="1:12" r="43">
      <c t="s" r="A43" s="4">
        <v>642</v>
      </c>
    </row>
    <row spans="1:12" r="44">
      <c t="s" r="A44" s="3">
        <v>755</v>
      </c>
    </row>
    <row spans="1:12" r="45">
      <c t="s" r="A45" s="4">
        <v>787</v>
      </c>
      <c t="n" r="G45" s="7">
        <v>150000</v>
      </c>
    </row>
    <row spans="1:12" r="46">
      <c t="s" r="A46" s="4">
        <v>788</v>
      </c>
      <c t="s" r="G46" s="4">
        <v>789</v>
      </c>
    </row>
    <row spans="1:12" r="47">
      <c t="s" r="A47" s="4">
        <v>790</v>
      </c>
    </row>
    <row spans="1:12" r="48">
      <c t="s" r="A48" s="3">
        <v>755</v>
      </c>
    </row>
    <row spans="1:12" r="49">
      <c t="s" r="A49" s="4">
        <v>787</v>
      </c>
      <c t="n" r="G49" s="7">
        <v>130000</v>
      </c>
    </row>
    <row spans="1:12" r="50">
      <c t="s" r="A50" s="4">
        <v>788</v>
      </c>
      <c t="s" r="G50" s="4">
        <v>791</v>
      </c>
    </row>
    <row spans="1:12" r="51">
      <c t="s" r="A51" s="4">
        <v>792</v>
      </c>
    </row>
    <row spans="1:12" r="52">
      <c t="s" r="A52" s="3">
        <v>755</v>
      </c>
    </row>
    <row spans="1:12" r="53">
      <c t="s" r="A53" s="4">
        <v>788</v>
      </c>
      <c t="s" r="G53" s="4">
        <v>793</v>
      </c>
    </row>
    <row spans="1:12" r="54">
      <c t="s" r="A54" s="4">
        <v>794</v>
      </c>
      <c t="n" r="G54" s="7">
        <v>120000</v>
      </c>
    </row>
    <row spans="1:12" r="55">
      <c t="s" r="A55" s="4">
        <v>795</v>
      </c>
    </row>
    <row spans="1:12" r="56">
      <c t="s" r="A56" s="3">
        <v>755</v>
      </c>
    </row>
    <row spans="1:12" r="57">
      <c t="s" r="A57" s="4">
        <v>794</v>
      </c>
      <c t="n" r="G57" s="7">
        <v>80000</v>
      </c>
    </row>
    <row spans="1:12" r="58">
      <c t="s" r="A58" s="4">
        <v>796</v>
      </c>
      <c t="s" r="G58" s="4">
        <v>789</v>
      </c>
    </row>
    <row spans="1:12" r="59">
      <c t="s" r="A59" s="4">
        <v>797</v>
      </c>
    </row>
    <row spans="1:12" r="60">
      <c t="s" r="A60" s="3">
        <v>755</v>
      </c>
    </row>
    <row spans="1:12" r="61">
      <c t="s" r="A61" s="4">
        <v>794</v>
      </c>
      <c t="n" r="D61" s="7">
        <v>120000</v>
      </c>
    </row>
    <row spans="1:12" r="62">
      <c t="s" r="A62" s="4">
        <v>796</v>
      </c>
      <c t="s" r="D62" s="4">
        <v>798</v>
      </c>
    </row>
    <row spans="1:12" r="63">
      <c t="s" r="A63" s="4">
        <v>658</v>
      </c>
    </row>
    <row spans="1:12" r="64">
      <c t="s" r="A64" s="3">
        <v>755</v>
      </c>
    </row>
    <row spans="1:12" r="65">
      <c t="s" r="A65" s="4">
        <v>776</v>
      </c>
      <c t="n" r="D65" s="6">
        <v>7500</v>
      </c>
      <c t="n" r="I65" s="6">
        <v>7500</v>
      </c>
    </row>
    <row spans="1:12" r="66">
      <c t="s" r="A66" s="4">
        <v>799</v>
      </c>
    </row>
    <row spans="1:12" r="67">
      <c t="s" r="A67" s="3">
        <v>755</v>
      </c>
    </row>
    <row spans="1:12" r="68">
      <c t="s" r="A68" s="4">
        <v>796</v>
      </c>
      <c t="s" r="D68" s="4">
        <v>798</v>
      </c>
    </row>
    <row spans="1:12" r="69">
      <c t="s" r="A69" s="4">
        <v>800</v>
      </c>
    </row>
    <row spans="1:12" r="70">
      <c t="s" r="A70" s="3">
        <v>755</v>
      </c>
    </row>
    <row spans="1:12" r="71">
      <c t="s" r="A71" s="4">
        <v>796</v>
      </c>
      <c t="s" r="D71" s="4">
        <v>791</v>
      </c>
    </row>
    <row spans="1:12" r="72">
      <c t="s" r="A72" s="4">
        <v>801</v>
      </c>
    </row>
    <row spans="1:12" r="73">
      <c t="s" r="A73" s="3">
        <v>755</v>
      </c>
    </row>
    <row spans="1:12" r="74">
      <c t="s" r="A74" s="4">
        <v>756</v>
      </c>
      <c t="n" r="H74" s="6">
        <v>310880</v>
      </c>
    </row>
    <row spans="1:12" r="75">
      <c t="s" r="A75" s="4">
        <v>802</v>
      </c>
    </row>
    <row spans="1:12" r="76">
      <c t="s" r="A76" s="3">
        <v>755</v>
      </c>
    </row>
    <row spans="1:12" r="77">
      <c t="s" r="A77" s="4">
        <v>756</v>
      </c>
      <c t="n" r="H77" s="7">
        <v>5000000</v>
      </c>
    </row>
    <row spans="1:12" r="78">
      <c t="s" r="A78" s="4">
        <v>803</v>
      </c>
    </row>
    <row spans="1:12" r="79">
      <c t="s" r="A79" s="3">
        <v>755</v>
      </c>
    </row>
    <row spans="1:12" r="80">
      <c t="s" r="A80" s="4">
        <v>756</v>
      </c>
      <c t="n" r="B80" s="7">
        <v>940000</v>
      </c>
      <c t="n" r="F80" s="7">
        <v>440000</v>
      </c>
    </row>
    <row spans="1:12" r="81">
      <c t="s" r="A81" s="4">
        <v>804</v>
      </c>
    </row>
    <row spans="1:12" r="82">
      <c t="s" r="A82" s="3">
        <v>755</v>
      </c>
    </row>
    <row spans="1:12" r="83">
      <c t="s" r="A83" s="4">
        <v>756</v>
      </c>
      <c t="n" r="B83" s="6">
        <v>440000</v>
      </c>
    </row>
    <row spans="1:12" r="84">
      <c t="s" r="A84" s="4">
        <v>805</v>
      </c>
    </row>
    <row spans="1:12" r="85">
      <c t="s" r="A85" s="3">
        <v>755</v>
      </c>
    </row>
    <row spans="1:12" r="86">
      <c t="s" r="A86" s="4">
        <v>756</v>
      </c>
      <c t="n" r="B86" s="7">
        <v>5000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6"/>
    <col customWidth="1" max="5" min="5" width="14"/>
  </cols>
  <sheetData>
    <row spans="1:5" r="1">
      <c t="s" r="A1" s="1">
        <v>806</v>
      </c>
      <c t="s" r="B1" s="2">
        <v>1</v>
      </c>
      <c t="s" r="D1" s="2">
        <v>67</v>
      </c>
    </row>
    <row spans="1:5" r="2">
      <c t="s" r="B2" s="2">
        <v>2</v>
      </c>
      <c t="s" r="C2" s="2">
        <v>68</v>
      </c>
      <c t="s" r="D2" s="2">
        <v>16</v>
      </c>
      <c t="s" r="E2" s="2">
        <v>17</v>
      </c>
    </row>
    <row spans="1:5" r="3">
      <c t="s" r="A3" s="4">
        <v>634</v>
      </c>
    </row>
    <row spans="1:5" r="4">
      <c t="s" r="A4" s="3">
        <v>807</v>
      </c>
    </row>
    <row spans="1:5" r="5">
      <c t="s" r="A5" s="4">
        <v>431</v>
      </c>
      <c t="s" r="B5" s="4">
        <v>497</v>
      </c>
    </row>
    <row spans="1:5" r="6">
      <c t="s" r="A6" s="4">
        <v>808</v>
      </c>
    </row>
    <row spans="1:5" r="7">
      <c t="s" r="A7" s="3">
        <v>807</v>
      </c>
    </row>
    <row spans="1:5" r="8">
      <c t="s" r="A8" s="4">
        <v>431</v>
      </c>
      <c t="s" r="B8" s="4">
        <v>435</v>
      </c>
    </row>
    <row spans="1:5" r="9">
      <c t="s" r="A9" s="4">
        <v>809</v>
      </c>
    </row>
    <row spans="1:5" r="10">
      <c t="s" r="A10" s="3">
        <v>807</v>
      </c>
    </row>
    <row spans="1:5" r="11">
      <c t="s" r="A11" s="4">
        <v>431</v>
      </c>
      <c t="s" r="B11" s="4">
        <v>360</v>
      </c>
      <c t="s" r="C11" s="4">
        <v>530</v>
      </c>
      <c t="s" r="D11" s="4">
        <v>497</v>
      </c>
      <c t="s" r="E11" s="4">
        <v>810</v>
      </c>
    </row>
    <row spans="1:5" r="12">
      <c t="s" r="A12" s="4">
        <v>811</v>
      </c>
    </row>
    <row spans="1:5" r="13">
      <c t="s" r="A13" s="3">
        <v>807</v>
      </c>
    </row>
    <row spans="1:5" r="14">
      <c t="s" r="A14" s="4">
        <v>431</v>
      </c>
      <c t="s" r="B14" s="4">
        <v>530</v>
      </c>
      <c t="s" r="E14" s="4">
        <v>360</v>
      </c>
    </row>
    <row spans="1:5" r="15">
      <c t="s" r="A15" s="4">
        <v>812</v>
      </c>
    </row>
    <row spans="1:5" r="16">
      <c t="s" r="A16" s="3">
        <v>807</v>
      </c>
    </row>
    <row spans="1:5" r="17">
      <c t="s" r="A17" s="4">
        <v>431</v>
      </c>
      <c t="s" r="E17" s="4">
        <v>432</v>
      </c>
    </row>
    <row spans="1:5" r="18">
      <c t="s" r="A18" s="4">
        <v>813</v>
      </c>
    </row>
    <row spans="1:5" r="19">
      <c t="s" r="A19" s="3">
        <v>807</v>
      </c>
    </row>
    <row spans="1:5" r="20">
      <c t="s" r="A20" s="4">
        <v>431</v>
      </c>
      <c t="s" r="B20" s="4">
        <v>814</v>
      </c>
      <c t="s" r="D20" s="4">
        <v>815</v>
      </c>
    </row>
    <row spans="1:5" r="21">
      <c t="s" r="A21" s="4">
        <v>816</v>
      </c>
    </row>
    <row spans="1:5" r="22">
      <c t="s" r="A22" s="3">
        <v>807</v>
      </c>
    </row>
    <row spans="1:5" r="23">
      <c t="s" r="A23" s="4">
        <v>431</v>
      </c>
      <c t="s" r="C23" s="4">
        <v>817</v>
      </c>
      <c t="s" r="E23" s="4">
        <v>818</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J47"/>
  <sheetViews>
    <sheetView workbookViewId="0">
      <selection activeCell="A1" sqref="A1"/>
    </sheetView>
  </sheetViews>
  <sheetFormatPr baseColWidth="10" defaultRowHeight="15"/>
  <cols>
    <col customWidth="1" max="1" min="1" width="80"/>
    <col customWidth="1" max="2" min="2" width="16"/>
    <col customWidth="1" max="3" min="3" width="15"/>
    <col customWidth="1" max="4" min="4" width="14"/>
    <col customWidth="1" max="5" min="5" width="16"/>
    <col customWidth="1" max="6" min="6" width="14"/>
    <col customWidth="1" max="7" min="7" width="14"/>
    <col customWidth="1" max="8" min="8" width="14"/>
    <col customWidth="1" max="9" min="9" width="14"/>
    <col customWidth="1" max="10" min="10" width="14"/>
  </cols>
  <sheetData>
    <row spans="1:10" r="1">
      <c t="s" r="A1" s="1">
        <v>819</v>
      </c>
      <c t="s" r="B1" s="2">
        <v>471</v>
      </c>
      <c t="s" r="C1" s="2">
        <v>1</v>
      </c>
      <c t="s" r="E1" s="2">
        <v>67</v>
      </c>
    </row>
    <row spans="1:10" r="2">
      <c t="s" r="B2" s="2">
        <v>820</v>
      </c>
      <c t="s" r="C2" s="2">
        <v>2</v>
      </c>
      <c t="s" r="D2" s="2">
        <v>68</v>
      </c>
      <c t="s" r="E2" s="2">
        <v>16</v>
      </c>
      <c t="s" r="F2" s="2">
        <v>17</v>
      </c>
      <c t="s" r="G2" s="2">
        <v>347</v>
      </c>
      <c t="s" r="H2" s="2">
        <v>821</v>
      </c>
      <c t="s" r="I2" s="2">
        <v>822</v>
      </c>
      <c t="s" r="J2" s="2">
        <v>823</v>
      </c>
    </row>
    <row spans="1:10" r="3">
      <c t="s" r="A3" s="3">
        <v>824</v>
      </c>
    </row>
    <row spans="1:10" r="4">
      <c t="s" r="A4" s="4">
        <v>55</v>
      </c>
      <c t="n" r="C4" s="7">
        <v>24897</v>
      </c>
      <c t="n" r="E4" s="7">
        <v>67992</v>
      </c>
      <c t="n" r="F4" s="7">
        <v>27155</v>
      </c>
    </row>
    <row spans="1:10" r="5">
      <c t="s" r="A5" s="4">
        <v>87</v>
      </c>
      <c t="n" r="C5" s="6">
        <v>1562</v>
      </c>
      <c t="n" r="D5" s="7">
        <v>20215</v>
      </c>
      <c t="n" r="E5" s="6">
        <v>54849</v>
      </c>
      <c t="n" r="F5" s="6">
        <v>82427</v>
      </c>
    </row>
    <row spans="1:10" r="6">
      <c t="s" r="A6" s="4">
        <v>474</v>
      </c>
      <c t="n" r="G6" s="7">
        <v>117917</v>
      </c>
    </row>
    <row spans="1:10" r="7">
      <c t="s" r="A7" s="4">
        <v>825</v>
      </c>
      <c t="n" r="C7" s="6">
        <v>59867</v>
      </c>
      <c t="n" r="E7" s="6">
        <v>87258</v>
      </c>
    </row>
    <row spans="1:10" r="8">
      <c t="s" r="A8" s="4">
        <v>826</v>
      </c>
      <c t="n" r="C8" s="6">
        <v>65000</v>
      </c>
      <c t="n" r="E8" s="6">
        <v>120000</v>
      </c>
    </row>
    <row spans="1:10" r="9">
      <c t="s" r="A9" s="4">
        <v>602</v>
      </c>
      <c t="n" r="C9" s="6">
        <v>136532</v>
      </c>
      <c t="n" r="E9" s="6">
        <v>134270</v>
      </c>
    </row>
    <row spans="1:10" r="10">
      <c t="s" r="A10" s="4">
        <v>827</v>
      </c>
      <c t="n" r="C10" s="6">
        <v>8258</v>
      </c>
      <c t="n" r="E10" s="6">
        <v>9356</v>
      </c>
    </row>
    <row spans="1:10" r="11">
      <c t="s" r="A11" s="4">
        <v>634</v>
      </c>
    </row>
    <row spans="1:10" r="12">
      <c t="s" r="A12" s="3">
        <v>824</v>
      </c>
    </row>
    <row spans="1:10" r="13">
      <c t="s" r="A13" s="4">
        <v>87</v>
      </c>
      <c t="n" r="E13" s="6">
        <v>3242</v>
      </c>
    </row>
    <row spans="1:10" r="14">
      <c t="s" r="A14" s="4">
        <v>828</v>
      </c>
      <c t="n" r="C14" s="6">
        <v>2724</v>
      </c>
      <c t="n" r="E14" s="6">
        <v>3242</v>
      </c>
    </row>
    <row spans="1:10" r="15">
      <c t="s" r="A15" s="4">
        <v>642</v>
      </c>
    </row>
    <row spans="1:10" r="16">
      <c t="s" r="A16" s="3">
        <v>824</v>
      </c>
    </row>
    <row spans="1:10" r="17">
      <c t="s" r="A17" s="4">
        <v>474</v>
      </c>
      <c t="n" r="J17" s="7">
        <v>30000</v>
      </c>
    </row>
    <row spans="1:10" r="18">
      <c t="s" r="A18" s="4">
        <v>829</v>
      </c>
    </row>
    <row spans="1:10" r="19">
      <c t="s" r="A19" s="3">
        <v>824</v>
      </c>
    </row>
    <row spans="1:10" r="20">
      <c t="s" r="A20" s="4">
        <v>55</v>
      </c>
      <c t="n" r="C20" s="6">
        <v>11287</v>
      </c>
      <c t="n" r="E20" s="6">
        <v>15513</v>
      </c>
      <c t="n" r="F20" s="6">
        <v>25829</v>
      </c>
    </row>
    <row spans="1:10" r="21">
      <c t="s" r="A21" s="4">
        <v>603</v>
      </c>
    </row>
    <row spans="1:10" r="22">
      <c t="s" r="A22" s="3">
        <v>824</v>
      </c>
    </row>
    <row spans="1:10" r="23">
      <c t="s" r="A23" s="4">
        <v>602</v>
      </c>
      <c t="n" r="E23" s="6">
        <v>30000</v>
      </c>
    </row>
    <row spans="1:10" r="24">
      <c t="s" r="A24" s="4">
        <v>830</v>
      </c>
      <c t="n" r="C24" s="6">
        <v>30000</v>
      </c>
    </row>
    <row spans="1:10" r="25">
      <c t="s" r="A25" s="4">
        <v>831</v>
      </c>
      <c t="n" r="C25" s="6">
        <v>35000</v>
      </c>
    </row>
    <row spans="1:10" r="26">
      <c t="s" r="A26" s="4">
        <v>832</v>
      </c>
    </row>
    <row spans="1:10" r="27">
      <c t="s" r="A27" s="3">
        <v>824</v>
      </c>
    </row>
    <row spans="1:10" r="28">
      <c t="s" r="A28" s="4">
        <v>87</v>
      </c>
      <c t="n" r="C28" s="6">
        <v>0</v>
      </c>
      <c t="n" r="D28" s="6">
        <v>7959</v>
      </c>
      <c t="n" r="E28" s="6">
        <v>35523</v>
      </c>
      <c t="n" r="F28" s="6">
        <v>75997</v>
      </c>
    </row>
    <row spans="1:10" r="29">
      <c t="s" r="A29" s="4">
        <v>833</v>
      </c>
    </row>
    <row spans="1:10" r="30">
      <c t="s" r="A30" s="3">
        <v>824</v>
      </c>
    </row>
    <row spans="1:10" r="31">
      <c t="s" r="A31" s="4">
        <v>55</v>
      </c>
      <c t="n" r="C31" s="6">
        <v>1610</v>
      </c>
      <c t="n" r="E31" s="6">
        <v>518</v>
      </c>
      <c t="n" r="F31" s="6">
        <v>1326</v>
      </c>
    </row>
    <row spans="1:10" r="32">
      <c t="s" r="A32" s="4">
        <v>87</v>
      </c>
      <c t="n" r="C32" s="6">
        <v>1158</v>
      </c>
      <c t="n" r="D32" s="6">
        <v>1498</v>
      </c>
      <c t="n" r="E32" s="6">
        <v>4800</v>
      </c>
      <c t="n" r="F32" s="7">
        <v>6430</v>
      </c>
    </row>
    <row spans="1:10" r="33">
      <c t="s" r="A33" s="4">
        <v>834</v>
      </c>
    </row>
    <row spans="1:10" r="34">
      <c t="s" r="A34" s="3">
        <v>824</v>
      </c>
    </row>
    <row spans="1:10" r="35">
      <c t="s" r="A35" s="4">
        <v>55</v>
      </c>
      <c t="n" r="C35" s="6">
        <v>50270</v>
      </c>
      <c t="n" r="E35" s="6">
        <v>51961</v>
      </c>
    </row>
    <row spans="1:10" r="36">
      <c t="s" r="A36" s="4">
        <v>87</v>
      </c>
      <c t="n" r="C36" s="6">
        <v>404</v>
      </c>
      <c t="n" r="D36" s="7">
        <v>10758</v>
      </c>
      <c t="n" r="E36" s="7">
        <v>14527</v>
      </c>
    </row>
    <row spans="1:10" r="37">
      <c t="s" r="A37" s="4">
        <v>835</v>
      </c>
    </row>
    <row spans="1:10" r="38">
      <c t="s" r="A38" s="3">
        <v>824</v>
      </c>
    </row>
    <row spans="1:10" r="39">
      <c t="s" r="A39" s="4">
        <v>55</v>
      </c>
      <c t="n" r="C39" s="6">
        <v>38270</v>
      </c>
    </row>
    <row spans="1:10" r="40">
      <c t="s" r="A40" s="4">
        <v>836</v>
      </c>
    </row>
    <row spans="1:10" r="41">
      <c t="s" r="A41" s="3">
        <v>824</v>
      </c>
    </row>
    <row spans="1:10" r="42">
      <c t="s" r="A42" s="4">
        <v>55</v>
      </c>
      <c t="n" r="C42" s="7">
        <v>12000</v>
      </c>
    </row>
    <row spans="1:10" r="43">
      <c t="s" r="A43" s="4">
        <v>837</v>
      </c>
    </row>
    <row spans="1:10" r="44">
      <c t="s" r="A44" s="3">
        <v>824</v>
      </c>
    </row>
    <row spans="1:10" r="45">
      <c t="s" r="A45" s="4">
        <v>516</v>
      </c>
      <c t="s" r="I45" s="4">
        <v>523</v>
      </c>
    </row>
    <row spans="1:10" r="46">
      <c t="s" r="A46" s="4">
        <v>483</v>
      </c>
      <c t="s" r="B46" s="4">
        <v>838</v>
      </c>
    </row>
    <row spans="1:10" r="47">
      <c t="s" r="A47" s="4">
        <v>839</v>
      </c>
      <c t="n" r="H47" s="7">
        <v>30266</v>
      </c>
    </row>
  </sheetData>
  <mergeCells count="3">
    <mergeCell ref="A1:A2"/>
    <mergeCell ref="C1:D1"/>
    <mergeCell ref="E1:F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K37"/>
  <sheetViews>
    <sheetView workbookViewId="0">
      <selection activeCell="A1" sqref="A1"/>
    </sheetView>
  </sheetViews>
  <sheetFormatPr baseColWidth="10" defaultRowHeight="15"/>
  <cols>
    <col customWidth="1" max="1" min="1" width="80"/>
    <col customWidth="1" max="2" min="2" width="21"/>
    <col customWidth="1" max="3" min="3" width="20"/>
    <col customWidth="1" max="4" min="4" width="27"/>
    <col customWidth="1" max="5" min="5" width="21"/>
    <col customWidth="1" max="6" min="6" width="31"/>
    <col customWidth="1" max="7" min="7" width="31"/>
    <col customWidth="1" max="8" min="8" width="37"/>
    <col customWidth="1" max="9" min="9" width="21"/>
    <col customWidth="1" max="10" min="10" width="31"/>
    <col customWidth="1" max="11" min="11" width="21"/>
  </cols>
  <sheetData>
    <row spans="1:11" r="1">
      <c t="s" r="A1" s="1">
        <v>840</v>
      </c>
      <c t="s" r="B1" s="2">
        <v>841</v>
      </c>
      <c t="s" r="C1" s="2">
        <v>842</v>
      </c>
      <c t="s" r="D1" s="2">
        <v>843</v>
      </c>
      <c t="s" r="E1" s="2">
        <v>844</v>
      </c>
      <c t="s" r="F1" s="2">
        <v>845</v>
      </c>
      <c t="s" r="G1" s="2">
        <v>846</v>
      </c>
      <c t="s" r="H1" s="2">
        <v>847</v>
      </c>
      <c t="s" r="I1" s="2">
        <v>848</v>
      </c>
      <c t="s" r="J1" s="2">
        <v>849</v>
      </c>
      <c t="s" r="K1" s="2">
        <v>850</v>
      </c>
    </row>
    <row spans="1:11" r="2">
      <c t="s" r="A2" s="3">
        <v>851</v>
      </c>
    </row>
    <row spans="1:11" r="3">
      <c t="s" r="A3" s="4">
        <v>852</v>
      </c>
      <c t="n" r="H3" s="7">
        <v>861790</v>
      </c>
    </row>
    <row spans="1:11" r="4">
      <c t="s" r="A4" s="4">
        <v>363</v>
      </c>
      <c t="n" r="B4" s="7">
        <v>1000000</v>
      </c>
      <c t="n" r="G4" s="7">
        <v>1000000</v>
      </c>
      <c t="n" r="H4" s="6">
        <v>250000</v>
      </c>
      <c t="n" r="I4" s="7">
        <v>0</v>
      </c>
      <c t="n" r="J4" s="7">
        <v>1000000</v>
      </c>
    </row>
    <row spans="1:11" r="5">
      <c t="s" r="A5" s="4">
        <v>358</v>
      </c>
      <c t="n" r="G5" s="7">
        <v>5000000</v>
      </c>
      <c t="n" r="H5" s="7">
        <v>5000000</v>
      </c>
      <c t="n" r="K5" s="7">
        <v>5000000</v>
      </c>
    </row>
    <row spans="1:11" r="6">
      <c t="s" r="A6" s="4">
        <v>853</v>
      </c>
      <c t="n" r="G6" s="7">
        <v>4</v>
      </c>
      <c t="n" r="H6" s="7">
        <v>4</v>
      </c>
      <c t="n" r="J6" s="7">
        <v>4</v>
      </c>
    </row>
    <row spans="1:11" r="7">
      <c t="s" r="A7" s="4">
        <v>365</v>
      </c>
      <c t="n" r="K7" s="7">
        <v>500000</v>
      </c>
    </row>
    <row spans="1:11" r="8">
      <c t="s" r="A8" s="4">
        <v>357</v>
      </c>
      <c t="n" r="G8" s="7">
        <v>1000000</v>
      </c>
      <c t="n" r="H8" s="7">
        <v>1500000</v>
      </c>
      <c t="n" r="J8" s="7">
        <v>1000000</v>
      </c>
    </row>
    <row spans="1:11" r="9">
      <c t="s" r="A9" s="4">
        <v>381</v>
      </c>
    </row>
    <row spans="1:11" r="10">
      <c t="s" r="A10" s="3">
        <v>851</v>
      </c>
    </row>
    <row spans="1:11" r="11">
      <c t="s" r="A11" s="4">
        <v>363</v>
      </c>
      <c t="n" r="F11" s="7">
        <v>250000</v>
      </c>
    </row>
    <row spans="1:11" r="12">
      <c t="s" r="A12" s="4">
        <v>385</v>
      </c>
    </row>
    <row spans="1:11" r="13">
      <c t="s" r="A13" s="3">
        <v>851</v>
      </c>
    </row>
    <row spans="1:11" r="14">
      <c t="s" r="A14" s="4">
        <v>365</v>
      </c>
      <c t="n" r="E14" s="7">
        <v>500000</v>
      </c>
      <c t="n" r="G14" s="7">
        <v>500000</v>
      </c>
    </row>
    <row spans="1:11" r="15">
      <c t="s" r="A15" s="4">
        <v>367</v>
      </c>
    </row>
    <row spans="1:11" r="16">
      <c t="s" r="A16" s="3">
        <v>851</v>
      </c>
    </row>
    <row spans="1:11" r="17">
      <c t="s" r="A17" s="4">
        <v>852</v>
      </c>
      <c t="n" r="H17" s="7">
        <v>686900</v>
      </c>
    </row>
    <row spans="1:11" r="18">
      <c t="s" r="A18" s="4">
        <v>854</v>
      </c>
      <c t="n" r="H18" s="6">
        <v>171725</v>
      </c>
    </row>
    <row spans="1:11" r="19">
      <c t="s" r="A19" s="4">
        <v>853</v>
      </c>
      <c t="n" r="F19" s="7">
        <v>4</v>
      </c>
    </row>
    <row spans="1:11" r="20">
      <c t="s" r="A20" s="4">
        <v>855</v>
      </c>
      <c t="n" r="F20" s="6">
        <v>125000</v>
      </c>
    </row>
    <row spans="1:11" r="21">
      <c t="s" r="A21" s="4">
        <v>856</v>
      </c>
      <c t="n" r="D21" s="6">
        <v>1111111</v>
      </c>
    </row>
    <row spans="1:11" r="22">
      <c t="s" r="A22" s="4">
        <v>857</v>
      </c>
      <c t="n" r="D22" s="6">
        <v>421972</v>
      </c>
    </row>
    <row spans="1:11" r="23">
      <c t="s" r="A23" s="4">
        <v>858</v>
      </c>
      <c t="n" r="D23" s="7">
        <v>3500000</v>
      </c>
    </row>
    <row spans="1:11" r="24">
      <c t="s" r="A24" s="4">
        <v>859</v>
      </c>
      <c t="n" r="D24" s="6">
        <v>486111</v>
      </c>
    </row>
    <row spans="1:11" r="25">
      <c t="s" r="A25" s="4">
        <v>860</v>
      </c>
    </row>
    <row spans="1:11" r="26">
      <c t="s" r="A26" s="3">
        <v>851</v>
      </c>
    </row>
    <row spans="1:11" r="27">
      <c t="s" r="A27" s="4">
        <v>854</v>
      </c>
      <c t="n" r="H27" s="6">
        <v>7500</v>
      </c>
    </row>
    <row spans="1:11" r="28">
      <c t="s" r="A28" s="4">
        <v>861</v>
      </c>
    </row>
    <row spans="1:11" r="29">
      <c t="s" r="A29" s="3">
        <v>851</v>
      </c>
    </row>
    <row spans="1:11" r="30">
      <c t="s" r="A30" s="4">
        <v>357</v>
      </c>
      <c t="n" r="D30" s="7">
        <v>5000000</v>
      </c>
    </row>
    <row spans="1:11" r="31">
      <c t="s" r="A31" s="4">
        <v>862</v>
      </c>
      <c t="n" r="D31" s="7">
        <v>5000000</v>
      </c>
    </row>
    <row spans="1:11" r="32">
      <c t="s" r="A32" s="4">
        <v>863</v>
      </c>
    </row>
    <row spans="1:11" r="33">
      <c t="s" r="A33" s="3">
        <v>851</v>
      </c>
    </row>
    <row spans="1:11" r="34">
      <c t="s" r="A34" s="4">
        <v>363</v>
      </c>
      <c t="n" r="C34" s="7">
        <v>250000</v>
      </c>
      <c t="n" r="E34" s="6">
        <v>250000</v>
      </c>
      <c t="n" r="F34" s="7">
        <v>250000</v>
      </c>
    </row>
    <row spans="1:11" r="35">
      <c t="s" r="A35" s="4">
        <v>864</v>
      </c>
    </row>
    <row spans="1:11" r="36">
      <c t="s" r="A36" s="3">
        <v>851</v>
      </c>
    </row>
    <row spans="1:11" r="37">
      <c t="s" r="A37" s="4">
        <v>358</v>
      </c>
      <c t="n" r="E37" s="7">
        <v>150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12"/>
    <col customWidth="1" max="3" min="3" width="22"/>
    <col customWidth="1" max="4" min="4" width="36"/>
    <col customWidth="1" max="5" min="5" width="29"/>
  </cols>
  <sheetData>
    <row spans="1:5" r="1">
      <c t="s" r="A1" s="1">
        <v>88</v>
      </c>
      <c t="s" r="B1" s="2">
        <v>89</v>
      </c>
      <c t="s" r="C1" s="2">
        <v>90</v>
      </c>
      <c t="s" r="D1" s="2">
        <v>91</v>
      </c>
      <c t="s" r="E1" s="2">
        <v>92</v>
      </c>
    </row>
    <row spans="1:5" r="2">
      <c t="s" r="A2" s="4">
        <v>93</v>
      </c>
      <c t="n" r="B2" s="7">
        <v>-452685</v>
      </c>
      <c t="n" r="C2" s="7">
        <v>263</v>
      </c>
      <c t="n" r="D2" s="7">
        <v>761006</v>
      </c>
      <c t="n" r="E2" s="7">
        <v>-1213954</v>
      </c>
    </row>
    <row spans="1:5" r="3">
      <c t="s" r="A3" s="4">
        <v>94</v>
      </c>
      <c t="n" r="C3" s="6">
        <v>2633334</v>
      </c>
    </row>
    <row spans="1:5" r="4">
      <c t="s" r="A4" s="4">
        <v>95</v>
      </c>
      <c t="n" r="B4" s="6">
        <v>896510</v>
      </c>
      <c t="n" r="C4" s="7">
        <v>0</v>
      </c>
      <c t="n" r="D4" s="6">
        <v>896510</v>
      </c>
      <c t="n" r="E4" s="6">
        <v>0</v>
      </c>
    </row>
    <row spans="1:5" r="5">
      <c t="s" r="A5" s="4">
        <v>96</v>
      </c>
      <c t="n" r="B5" s="6">
        <v>1527058</v>
      </c>
      <c t="n" r="C5" s="6">
        <v>0</v>
      </c>
      <c t="n" r="D5" s="6">
        <v>1527058</v>
      </c>
      <c t="n" r="E5" s="6">
        <v>0</v>
      </c>
    </row>
    <row spans="1:5" r="6">
      <c t="s" r="A6" s="4">
        <v>83</v>
      </c>
      <c t="n" r="B6" s="6">
        <v>-3151381</v>
      </c>
      <c t="n" r="C6" s="6">
        <v>0</v>
      </c>
      <c t="n" r="D6" s="6">
        <v>0</v>
      </c>
      <c t="n" r="E6" s="6">
        <v>-3151381</v>
      </c>
    </row>
    <row spans="1:5" r="7">
      <c t="s" r="A7" s="4">
        <v>97</v>
      </c>
      <c t="n" r="B7" s="6">
        <v>-1180498</v>
      </c>
      <c t="n" r="C7" s="7">
        <v>263</v>
      </c>
      <c t="n" r="D7" s="6">
        <v>3184574</v>
      </c>
      <c t="n" r="E7" s="6">
        <v>-4365335</v>
      </c>
    </row>
    <row spans="1:5" r="8">
      <c t="s" r="A8" s="4">
        <v>98</v>
      </c>
      <c t="n" r="C8" s="6">
        <v>2633334</v>
      </c>
    </row>
    <row spans="1:5" r="9">
      <c t="s" r="A9" s="4">
        <v>99</v>
      </c>
      <c t="n" r="B9" s="6">
        <v>1872496</v>
      </c>
      <c t="n" r="C9" s="7">
        <v>152</v>
      </c>
      <c t="n" r="D9" s="6">
        <v>1872344</v>
      </c>
      <c t="n" r="E9" s="6">
        <v>0</v>
      </c>
    </row>
    <row spans="1:5" r="10">
      <c t="s" r="A10" s="4">
        <v>100</v>
      </c>
      <c t="n" r="C10" s="6">
        <v>1518749</v>
      </c>
    </row>
    <row spans="1:5" r="11">
      <c t="s" r="A11" s="4">
        <v>101</v>
      </c>
      <c t="n" r="B11" s="6">
        <v>134270</v>
      </c>
      <c t="n" r="C11" s="7">
        <v>3</v>
      </c>
      <c t="n" r="D11" s="6">
        <v>134267</v>
      </c>
      <c t="n" r="E11" s="6">
        <v>0</v>
      </c>
    </row>
    <row spans="1:5" r="12">
      <c t="s" r="A12" s="4">
        <v>102</v>
      </c>
      <c t="n" r="C12" s="6">
        <v>28085</v>
      </c>
    </row>
    <row spans="1:5" r="13">
      <c t="s" r="A13" s="4">
        <v>103</v>
      </c>
      <c t="n" r="B13" s="6">
        <v>555910</v>
      </c>
      <c t="n" r="C13" s="7">
        <v>14</v>
      </c>
      <c t="n" r="D13" s="6">
        <v>555896</v>
      </c>
      <c t="n" r="E13" s="6">
        <v>0</v>
      </c>
    </row>
    <row spans="1:5" r="14">
      <c t="s" r="A14" s="4">
        <v>104</v>
      </c>
      <c t="n" r="C14" s="6">
        <v>138979</v>
      </c>
    </row>
    <row spans="1:5" r="15">
      <c t="s" r="A15" s="4">
        <v>105</v>
      </c>
      <c t="n" r="B15" s="6">
        <v>568468</v>
      </c>
      <c t="n" r="C15" s="7">
        <v>14</v>
      </c>
      <c t="n" r="D15" s="6">
        <v>568454</v>
      </c>
      <c t="n" r="E15" s="6">
        <v>0</v>
      </c>
    </row>
    <row spans="1:5" r="16">
      <c t="s" r="A16" s="4">
        <v>106</v>
      </c>
      <c t="n" r="C16" s="6">
        <v>142636</v>
      </c>
    </row>
    <row spans="1:5" r="17">
      <c t="s" r="A17" s="4">
        <v>107</v>
      </c>
      <c t="n" r="B17" s="6">
        <v>540946</v>
      </c>
      <c t="n" r="C17" s="7">
        <v>17</v>
      </c>
      <c t="n" r="D17" s="6">
        <v>540929</v>
      </c>
    </row>
    <row spans="1:5" r="18">
      <c t="s" r="A18" s="4">
        <v>108</v>
      </c>
      <c t="n" r="C18" s="6">
        <v>174000</v>
      </c>
    </row>
    <row spans="1:5" r="19">
      <c t="s" r="A19" s="4">
        <v>109</v>
      </c>
      <c t="n" r="B19" s="6">
        <v>1725934</v>
      </c>
      <c t="n" r="C19" s="7">
        <v>0</v>
      </c>
      <c t="n" r="D19" s="6">
        <v>1725934</v>
      </c>
      <c t="n" r="E19" s="6">
        <v>0</v>
      </c>
    </row>
    <row spans="1:5" r="20">
      <c t="s" r="A20" s="4">
        <v>110</v>
      </c>
      <c t="n" r="B20" s="6">
        <v>359303</v>
      </c>
      <c t="n" r="C20" s="7">
        <v>0</v>
      </c>
      <c t="n" r="D20" s="6">
        <v>359303</v>
      </c>
      <c t="n" r="E20" s="6">
        <v>0</v>
      </c>
    </row>
    <row spans="1:5" r="21">
      <c t="s" r="A21" s="4">
        <v>111</v>
      </c>
      <c t="n" r="C21" s="6">
        <v>0</v>
      </c>
    </row>
    <row spans="1:5" r="22">
      <c t="s" r="A22" s="4">
        <v>112</v>
      </c>
      <c t="n" r="B22" s="6">
        <v>0</v>
      </c>
      <c t="n" r="C22" s="7">
        <v>0</v>
      </c>
      <c t="n" r="D22" s="6">
        <v>-5015627</v>
      </c>
      <c t="n" r="E22" s="6">
        <v>5015627</v>
      </c>
    </row>
    <row spans="1:5" r="23">
      <c t="s" r="A23" s="4">
        <v>83</v>
      </c>
      <c t="n" r="B23" s="6">
        <v>-3180269</v>
      </c>
      <c t="n" r="C23" s="6">
        <v>0</v>
      </c>
      <c t="n" r="D23" s="6">
        <v>0</v>
      </c>
      <c t="n" r="E23" s="6">
        <v>-3180269</v>
      </c>
    </row>
    <row spans="1:5" r="24">
      <c t="s" r="A24" s="4">
        <v>113</v>
      </c>
      <c t="n" r="B24" s="6">
        <v>1396560</v>
      </c>
      <c t="n" r="C24" s="7">
        <v>463</v>
      </c>
      <c t="n" r="D24" s="6">
        <v>3926074</v>
      </c>
      <c t="n" r="E24" s="6">
        <v>-2529977</v>
      </c>
    </row>
    <row spans="1:5" r="25">
      <c t="s" r="A25" s="4">
        <v>114</v>
      </c>
      <c t="n" r="C25" s="6">
        <v>4635783</v>
      </c>
    </row>
    <row spans="1:5" r="26">
      <c t="s" r="A26" s="4">
        <v>101</v>
      </c>
      <c t="n" r="B26" s="6">
        <v>136532</v>
      </c>
      <c t="n" r="C26" s="7">
        <v>3</v>
      </c>
      <c t="n" r="D26" s="6">
        <v>136529</v>
      </c>
      <c t="n" r="E26" s="6">
        <v>0</v>
      </c>
    </row>
    <row spans="1:5" r="27">
      <c t="s" r="A27" s="4">
        <v>102</v>
      </c>
      <c t="n" r="C27" s="6">
        <v>34133</v>
      </c>
    </row>
    <row spans="1:5" r="28">
      <c t="s" r="A28" s="4">
        <v>107</v>
      </c>
      <c t="n" r="B28" s="6">
        <v>861790</v>
      </c>
      <c t="n" r="C28" s="7">
        <v>23</v>
      </c>
      <c t="n" r="D28" s="6">
        <v>861767</v>
      </c>
    </row>
    <row spans="1:5" r="29">
      <c t="s" r="A29" s="4">
        <v>108</v>
      </c>
      <c t="n" r="C29" s="6">
        <v>230475</v>
      </c>
    </row>
    <row spans="1:5" r="30">
      <c t="s" r="A30" s="4">
        <v>115</v>
      </c>
      <c t="n" r="B30" s="6">
        <v>38056</v>
      </c>
      <c t="n" r="C30" s="7">
        <v>0</v>
      </c>
      <c t="n" r="D30" s="6">
        <v>38056</v>
      </c>
      <c t="n" r="E30" s="6">
        <v>0</v>
      </c>
    </row>
    <row spans="1:5" r="31">
      <c t="s" r="A31" s="4">
        <v>116</v>
      </c>
      <c t="n" r="B31" s="6">
        <v>240000</v>
      </c>
      <c t="n" r="C31" s="7">
        <v>7</v>
      </c>
      <c t="n" r="D31" s="6">
        <v>239993</v>
      </c>
    </row>
    <row spans="1:5" r="32">
      <c t="s" r="A32" s="4">
        <v>117</v>
      </c>
      <c t="n" r="C32" s="6">
        <v>65824</v>
      </c>
    </row>
    <row spans="1:5" r="33">
      <c t="s" r="A33" s="4">
        <v>110</v>
      </c>
      <c t="n" r="B33" s="6">
        <v>181354</v>
      </c>
      <c t="n" r="C33" s="7">
        <v>1</v>
      </c>
      <c t="n" r="D33" s="6">
        <v>181353</v>
      </c>
      <c t="n" r="E33" s="6">
        <v>0</v>
      </c>
    </row>
    <row spans="1:5" r="34">
      <c t="s" r="A34" s="4">
        <v>111</v>
      </c>
      <c t="n" r="C34" s="6">
        <v>7500</v>
      </c>
    </row>
    <row spans="1:5" r="35">
      <c t="s" r="A35" s="4">
        <v>83</v>
      </c>
      <c t="n" r="B35" s="6">
        <v>-1417070</v>
      </c>
      <c t="n" r="C35" s="7">
        <v>0</v>
      </c>
      <c t="n" r="D35" s="6">
        <v>0</v>
      </c>
      <c t="n" r="E35" s="6">
        <v>-1417070</v>
      </c>
    </row>
    <row spans="1:5" r="36">
      <c t="s" r="A36" s="4">
        <v>118</v>
      </c>
      <c t="n" r="B36" s="7">
        <v>1437222</v>
      </c>
      <c t="n" r="C36" s="7">
        <v>497</v>
      </c>
      <c t="n" r="D36" s="7">
        <v>5383772</v>
      </c>
      <c t="n" r="E36" s="7">
        <v>-3947047</v>
      </c>
    </row>
    <row spans="1:5" r="37">
      <c t="s" r="A37" s="4">
        <v>119</v>
      </c>
      <c t="n" r="C37" s="6">
        <v>4973715</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E7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spans="1:5" r="1">
      <c t="s" r="A1" s="1">
        <v>120</v>
      </c>
      <c t="s" r="B1" s="2">
        <v>1</v>
      </c>
      <c t="s" r="D1" s="2">
        <v>67</v>
      </c>
    </row>
    <row spans="1:5" r="2">
      <c t="s" r="B2" s="2">
        <v>2</v>
      </c>
      <c t="s" r="C2" s="2">
        <v>68</v>
      </c>
      <c t="s" r="D2" s="2">
        <v>16</v>
      </c>
      <c t="s" r="E2" s="2">
        <v>17</v>
      </c>
    </row>
    <row spans="1:5" r="3">
      <c t="s" r="A3" s="3">
        <v>121</v>
      </c>
    </row>
    <row spans="1:5" r="4">
      <c t="s" r="A4" s="4">
        <v>83</v>
      </c>
      <c t="n" r="B4" s="7">
        <v>-1417070</v>
      </c>
      <c t="n" r="C4" s="7">
        <v>-378666</v>
      </c>
      <c t="n" r="D4" s="7">
        <v>-3180269</v>
      </c>
      <c t="n" r="E4" s="7">
        <v>-3151381</v>
      </c>
    </row>
    <row spans="1:5" r="5">
      <c t="s" r="A5" s="3">
        <v>122</v>
      </c>
    </row>
    <row spans="1:5" r="6">
      <c t="s" r="A6" s="4">
        <v>123</v>
      </c>
      <c t="n" r="B6" s="6">
        <v>8693</v>
      </c>
      <c t="n" r="C6" s="6">
        <v>1977</v>
      </c>
      <c t="n" r="D6" s="6">
        <v>22279</v>
      </c>
      <c t="n" r="E6" s="6">
        <v>8601</v>
      </c>
    </row>
    <row spans="1:5" r="7">
      <c t="s" r="A7" s="4">
        <v>124</v>
      </c>
      <c t="n" r="B7" s="6">
        <v>39945</v>
      </c>
      <c t="n" r="C7" s="6">
        <v>25670</v>
      </c>
      <c t="n" r="D7" s="6">
        <v>114467</v>
      </c>
      <c t="n" r="E7" s="6">
        <v>74986</v>
      </c>
    </row>
    <row spans="1:5" r="8">
      <c t="s" r="A8" s="4">
        <v>41</v>
      </c>
      <c t="n" r="B8" s="6">
        <v>-518</v>
      </c>
      <c t="n" r="C8" s="6">
        <v>-142</v>
      </c>
      <c t="n" r="D8" s="6">
        <v>-1318</v>
      </c>
      <c t="n" r="E8" s="6">
        <v>5966</v>
      </c>
    </row>
    <row spans="1:5" r="9">
      <c t="s" r="A9" s="4">
        <v>110</v>
      </c>
      <c t="n" r="B9" s="6">
        <v>181354</v>
      </c>
      <c t="n" r="C9" s="6">
        <v>0</v>
      </c>
      <c t="n" r="D9" s="6">
        <v>359303</v>
      </c>
      <c t="n" r="E9" s="6">
        <v>0</v>
      </c>
    </row>
    <row spans="1:5" r="10">
      <c t="s" r="A10" s="4">
        <v>101</v>
      </c>
      <c t="n" r="B10" s="6">
        <v>53200</v>
      </c>
      <c t="n" r="C10" s="6">
        <v>0</v>
      </c>
    </row>
    <row spans="1:5" r="11">
      <c t="s" r="A11" s="4">
        <v>125</v>
      </c>
      <c t="n" r="B11" s="6">
        <v>158656</v>
      </c>
      <c t="n" r="C11" s="6">
        <v>0</v>
      </c>
      <c t="n" r="D11" s="6">
        <v>65797</v>
      </c>
      <c t="n" r="E11" s="6">
        <v>0</v>
      </c>
    </row>
    <row spans="1:5" r="12">
      <c t="s" r="A12" s="4">
        <v>126</v>
      </c>
      <c t="n" r="B12" s="6">
        <v>36359</v>
      </c>
      <c t="n" r="C12" s="6">
        <v>0</v>
      </c>
      <c t="n" r="D12" s="6">
        <v>4071</v>
      </c>
      <c t="n" r="E12" s="6">
        <v>0</v>
      </c>
    </row>
    <row spans="1:5" r="13">
      <c t="s" r="A13" s="4">
        <v>127</v>
      </c>
      <c t="n" r="D13" s="6">
        <v>3327</v>
      </c>
      <c t="n" r="E13" s="6">
        <v>0</v>
      </c>
    </row>
    <row spans="1:5" r="14">
      <c t="s" r="A14" s="3">
        <v>128</v>
      </c>
    </row>
    <row spans="1:5" r="15">
      <c t="s" r="A15" s="4">
        <v>129</v>
      </c>
      <c t="n" r="B15" s="6">
        <v>-38360</v>
      </c>
      <c t="n" r="C15" s="6">
        <v>-46266</v>
      </c>
      <c t="n" r="D15" s="6">
        <v>-220238</v>
      </c>
      <c t="n" r="E15" s="6">
        <v>-65136</v>
      </c>
    </row>
    <row spans="1:5" r="16">
      <c t="s" r="A16" s="4">
        <v>130</v>
      </c>
      <c t="n" r="B16" s="6">
        <v>231080</v>
      </c>
      <c t="n" r="C16" s="6">
        <v>-275213</v>
      </c>
      <c t="n" r="D16" s="6">
        <v>-151451</v>
      </c>
      <c t="n" r="E16" s="6">
        <v>-395200</v>
      </c>
    </row>
    <row spans="1:5" r="17">
      <c t="s" r="A17" s="4">
        <v>22</v>
      </c>
      <c t="n" r="B17" s="6">
        <v>127580</v>
      </c>
      <c t="n" r="C17" s="6">
        <v>0</v>
      </c>
      <c t="n" r="D17" s="6">
        <v>-127580</v>
      </c>
      <c t="n" r="E17" s="6">
        <v>0</v>
      </c>
    </row>
    <row spans="1:5" r="18">
      <c t="s" r="A18" s="4">
        <v>24</v>
      </c>
      <c t="n" r="B18" s="6">
        <v>-86785</v>
      </c>
      <c t="n" r="C18" s="6">
        <v>-62346</v>
      </c>
      <c t="n" r="D18" s="6">
        <v>-18163</v>
      </c>
      <c t="n" r="E18" s="6">
        <v>68135</v>
      </c>
    </row>
    <row spans="1:5" r="19">
      <c t="s" r="A19" s="4">
        <v>131</v>
      </c>
      <c t="n" r="B19" s="6">
        <v>-36162</v>
      </c>
      <c t="n" r="C19" s="6">
        <v>0</v>
      </c>
      <c t="n" r="D19" s="6">
        <v>-55732</v>
      </c>
      <c t="n" r="E19" s="6">
        <v>444</v>
      </c>
    </row>
    <row spans="1:5" r="20">
      <c t="s" r="A20" s="4">
        <v>33</v>
      </c>
      <c t="n" r="B20" s="6">
        <v>-199752</v>
      </c>
      <c t="n" r="C20" s="6">
        <v>214066</v>
      </c>
      <c t="n" r="D20" s="6">
        <v>-240088</v>
      </c>
      <c t="n" r="E20" s="6">
        <v>825044</v>
      </c>
    </row>
    <row spans="1:5" r="21">
      <c t="s" r="A21" s="4">
        <v>34</v>
      </c>
      <c t="n" r="B21" s="6">
        <v>172868</v>
      </c>
      <c t="n" r="C21" s="6">
        <v>110641</v>
      </c>
      <c t="n" r="D21" s="6">
        <v>433305</v>
      </c>
      <c t="n" r="E21" s="6">
        <v>54767</v>
      </c>
    </row>
    <row spans="1:5" r="22">
      <c t="s" r="A22" s="4">
        <v>40</v>
      </c>
      <c t="n" r="B22" s="6">
        <v>0</v>
      </c>
      <c t="n" r="C22" s="6">
        <v>-92466</v>
      </c>
      <c t="n" r="D22" s="6">
        <v>-92466</v>
      </c>
      <c t="n" r="E22" s="6">
        <v>92466</v>
      </c>
    </row>
    <row spans="1:5" r="23">
      <c t="s" r="A23" s="4">
        <v>132</v>
      </c>
      <c t="n" r="B23" s="6">
        <v>648158</v>
      </c>
      <c t="n" r="C23" s="6">
        <v>-124079</v>
      </c>
      <c t="n" r="D23" s="6">
        <v>95513</v>
      </c>
      <c t="n" r="E23" s="6">
        <v>670073</v>
      </c>
    </row>
    <row spans="1:5" r="24">
      <c t="s" r="A24" s="4">
        <v>133</v>
      </c>
      <c t="n" r="B24" s="6">
        <v>-768912</v>
      </c>
      <c t="n" r="C24" s="6">
        <v>-502745</v>
      </c>
      <c t="n" r="D24" s="6">
        <v>-3084756</v>
      </c>
      <c t="n" r="E24" s="6">
        <v>-2481308</v>
      </c>
    </row>
    <row spans="1:5" r="25">
      <c t="s" r="A25" s="3">
        <v>134</v>
      </c>
    </row>
    <row spans="1:5" r="26">
      <c t="s" r="A26" s="4">
        <v>135</v>
      </c>
      <c t="n" r="B26" s="6">
        <v>0</v>
      </c>
      <c t="n" r="C26" s="6">
        <v>-5850</v>
      </c>
      <c t="n" r="D26" s="6">
        <v>-100843</v>
      </c>
      <c t="n" r="E26" s="6">
        <v>-196095</v>
      </c>
    </row>
    <row spans="1:5" r="27">
      <c t="s" r="A27" s="4">
        <v>136</v>
      </c>
      <c t="n" r="D27" s="6">
        <v>0</v>
      </c>
      <c t="n" r="E27" s="6">
        <v>-15000</v>
      </c>
    </row>
    <row spans="1:5" r="28">
      <c t="s" r="A28" s="4">
        <v>137</v>
      </c>
      <c t="n" r="B28" s="6">
        <v>0</v>
      </c>
      <c t="n" r="C28" s="6">
        <v>-5850</v>
      </c>
      <c t="n" r="D28" s="6">
        <v>-100843</v>
      </c>
      <c t="n" r="E28" s="6">
        <v>-211095</v>
      </c>
    </row>
    <row spans="1:5" r="29">
      <c t="s" r="A29" s="3">
        <v>138</v>
      </c>
    </row>
    <row spans="1:5" r="30">
      <c t="s" r="A30" s="4">
        <v>139</v>
      </c>
      <c t="n" r="B30" s="6">
        <v>-4680</v>
      </c>
      <c t="n" r="C30" s="6">
        <v>-4363</v>
      </c>
      <c t="n" r="D30" s="6">
        <v>-17916</v>
      </c>
      <c t="n" r="E30" s="6">
        <v>-10784</v>
      </c>
    </row>
    <row spans="1:5" r="31">
      <c t="s" r="A31" s="4">
        <v>140</v>
      </c>
      <c t="n" r="B31" s="6">
        <v>-9153</v>
      </c>
      <c t="n" r="C31" s="6">
        <v>0</v>
      </c>
      <c t="n" r="D31" s="6">
        <v>-4813</v>
      </c>
      <c t="n" r="E31" s="6">
        <v>0</v>
      </c>
    </row>
    <row spans="1:5" r="32">
      <c t="s" r="A32" s="4">
        <v>141</v>
      </c>
      <c t="n" r="B32" s="6">
        <v>250000</v>
      </c>
      <c t="n" r="C32" s="6">
        <v>0</v>
      </c>
      <c t="n" r="D32" s="6">
        <v>1000000</v>
      </c>
    </row>
    <row spans="1:5" r="33">
      <c t="s" r="A33" s="4">
        <v>142</v>
      </c>
      <c t="n" r="B33" s="6">
        <v>0</v>
      </c>
      <c t="n" r="C33" s="6">
        <v>250000</v>
      </c>
      <c t="n" r="D33" s="6">
        <v>120841</v>
      </c>
      <c t="n" r="E33" s="6">
        <v>0</v>
      </c>
    </row>
    <row spans="1:5" r="34">
      <c t="s" r="A34" s="4">
        <v>143</v>
      </c>
      <c t="n" r="B34" s="6">
        <v>-53383</v>
      </c>
      <c t="n" r="C34" s="6">
        <v>0</v>
      </c>
    </row>
    <row spans="1:5" r="35">
      <c t="s" r="A35" s="4">
        <v>144</v>
      </c>
      <c t="n" r="B35" s="6">
        <v>741790</v>
      </c>
      <c t="n" r="C35" s="6">
        <v>0</v>
      </c>
      <c t="n" r="D35" s="6">
        <v>588492</v>
      </c>
      <c t="n" r="E35" s="6">
        <v>0</v>
      </c>
    </row>
    <row spans="1:5" r="36">
      <c t="s" r="A36" s="4">
        <v>145</v>
      </c>
      <c t="n" r="D36" s="6">
        <v>0</v>
      </c>
      <c t="n" r="E36" s="6">
        <v>896510</v>
      </c>
    </row>
    <row spans="1:5" r="37">
      <c t="s" r="A37" s="4">
        <v>146</v>
      </c>
      <c t="n" r="D37" s="6">
        <v>0</v>
      </c>
      <c t="n" r="E37" s="6">
        <v>30000</v>
      </c>
    </row>
    <row spans="1:5" r="38">
      <c t="s" r="A38" s="4">
        <v>147</v>
      </c>
      <c t="n" r="D38" s="6">
        <v>0</v>
      </c>
      <c t="n" r="E38" s="6">
        <v>-30000</v>
      </c>
    </row>
    <row spans="1:5" r="39">
      <c t="s" r="A39" s="4">
        <v>148</v>
      </c>
      <c t="n" r="D39" s="6">
        <v>-60445</v>
      </c>
    </row>
    <row spans="1:5" r="40">
      <c t="s" r="A40" s="4">
        <v>149</v>
      </c>
      <c t="n" r="D40" s="6">
        <v>568468</v>
      </c>
      <c t="n" r="E40" s="6">
        <v>0</v>
      </c>
    </row>
    <row spans="1:5" r="41">
      <c t="s" r="A41" s="4">
        <v>150</v>
      </c>
      <c t="n" r="B41" s="6">
        <v>924574</v>
      </c>
      <c t="n" r="C41" s="6">
        <v>245637</v>
      </c>
      <c t="n" r="D41" s="6">
        <v>2994627</v>
      </c>
      <c t="n" r="E41" s="6">
        <v>2485726</v>
      </c>
    </row>
    <row spans="1:5" r="42">
      <c t="s" r="A42" s="4">
        <v>151</v>
      </c>
      <c t="n" r="B42" s="6">
        <v>155662</v>
      </c>
      <c t="n" r="C42" s="6">
        <v>-262958</v>
      </c>
      <c t="n" r="D42" s="6">
        <v>-190972</v>
      </c>
      <c t="n" r="E42" s="6">
        <v>-206677</v>
      </c>
    </row>
    <row spans="1:5" r="43">
      <c t="s" r="A43" s="4">
        <v>152</v>
      </c>
      <c t="n" r="B43" s="6">
        <v>207192</v>
      </c>
      <c t="n" r="C43" s="6">
        <v>398164</v>
      </c>
      <c t="n" r="D43" s="6">
        <v>398164</v>
      </c>
      <c t="n" r="E43" s="6">
        <v>604841</v>
      </c>
    </row>
    <row spans="1:5" r="44">
      <c t="s" r="A44" s="4">
        <v>153</v>
      </c>
      <c t="n" r="B44" s="6">
        <v>362854</v>
      </c>
      <c t="n" r="C44" s="6">
        <v>135206</v>
      </c>
      <c t="n" r="D44" s="6">
        <v>207192</v>
      </c>
      <c t="n" r="E44" s="6">
        <v>398164</v>
      </c>
    </row>
    <row spans="1:5" r="45">
      <c t="s" r="A45" s="4">
        <v>154</v>
      </c>
      <c t="n" r="B45" s="6">
        <v>3643</v>
      </c>
      <c t="n" r="C45" s="6">
        <v>1078</v>
      </c>
      <c t="n" r="D45" s="6">
        <v>5496</v>
      </c>
      <c t="n" r="E45" s="6">
        <v>3349</v>
      </c>
    </row>
    <row spans="1:5" r="46">
      <c t="s" r="A46" s="3">
        <v>155</v>
      </c>
    </row>
    <row spans="1:5" r="47">
      <c t="s" r="A47" s="4">
        <v>103</v>
      </c>
      <c t="n" r="D47" s="6">
        <v>555910</v>
      </c>
      <c t="n" r="E47" s="6">
        <v>0</v>
      </c>
    </row>
    <row spans="1:5" r="48">
      <c t="s" r="A48" s="4">
        <v>156</v>
      </c>
      <c t="n" r="D48" s="6">
        <v>0</v>
      </c>
      <c t="n" r="E48" s="6">
        <v>1527058</v>
      </c>
    </row>
    <row spans="1:5" r="49">
      <c t="s" r="A49" s="4">
        <v>157</v>
      </c>
      <c t="n" r="D49" s="6">
        <v>0</v>
      </c>
      <c t="n" r="E49" s="6">
        <v>84795</v>
      </c>
    </row>
    <row spans="1:5" r="50">
      <c t="s" r="A50" s="4">
        <v>158</v>
      </c>
      <c t="n" r="D50" s="6">
        <v>117917</v>
      </c>
      <c t="n" r="E50" s="6">
        <v>0</v>
      </c>
    </row>
    <row spans="1:5" r="51">
      <c t="s" r="A51" s="4">
        <v>159</v>
      </c>
      <c t="n" r="D51" s="6">
        <v>47546</v>
      </c>
    </row>
    <row spans="1:5" r="52">
      <c t="s" r="A52" s="4">
        <v>160</v>
      </c>
      <c t="n" r="D52" s="6">
        <v>9500</v>
      </c>
      <c t="n" r="E52" s="6">
        <v>0</v>
      </c>
    </row>
    <row spans="1:5" r="53">
      <c t="s" r="A53" s="4">
        <v>161</v>
      </c>
      <c t="n" r="D53" s="6">
        <v>1751655</v>
      </c>
      <c t="n" r="E53" s="6">
        <v>0</v>
      </c>
    </row>
    <row spans="1:5" r="54">
      <c t="s" r="A54" s="4">
        <v>162</v>
      </c>
      <c t="n" r="D54" s="6">
        <v>1725934</v>
      </c>
      <c t="n" r="E54" s="6">
        <v>0</v>
      </c>
    </row>
    <row spans="1:5" r="55">
      <c t="s" r="A55" s="4">
        <v>163</v>
      </c>
      <c t="n" r="D55" s="6">
        <v>117500</v>
      </c>
      <c t="n" r="E55" s="6">
        <v>0</v>
      </c>
    </row>
    <row spans="1:5" r="56">
      <c t="s" r="A56" s="4">
        <v>164</v>
      </c>
      <c t="n" r="D56" s="6">
        <v>134270</v>
      </c>
      <c t="n" r="E56" s="6">
        <v>0</v>
      </c>
    </row>
    <row spans="1:5" r="57">
      <c t="s" r="A57" s="4">
        <v>115</v>
      </c>
      <c t="n" r="B57" s="6">
        <v>38056</v>
      </c>
      <c t="n" r="C57" s="6">
        <v>0</v>
      </c>
    </row>
    <row spans="1:5" r="58">
      <c t="s" r="A58" s="4">
        <v>23</v>
      </c>
      <c t="n" r="B58" s="6">
        <v>120000</v>
      </c>
      <c t="n" r="C58" s="6">
        <v>0</v>
      </c>
    </row>
    <row spans="1:5" r="59">
      <c t="s" r="A59" s="4">
        <v>165</v>
      </c>
    </row>
    <row spans="1:5" r="60">
      <c t="s" r="A60" s="3">
        <v>155</v>
      </c>
    </row>
    <row spans="1:5" r="61">
      <c t="s" r="A61" s="4">
        <v>166</v>
      </c>
      <c t="n" r="B61" s="6">
        <v>240000</v>
      </c>
      <c t="n" r="C61" s="6">
        <v>0</v>
      </c>
    </row>
    <row spans="1:5" r="62">
      <c t="s" r="A62" s="4">
        <v>167</v>
      </c>
    </row>
    <row spans="1:5" r="63">
      <c t="s" r="A63" s="3">
        <v>155</v>
      </c>
    </row>
    <row spans="1:5" r="64">
      <c t="s" r="A64" s="4">
        <v>166</v>
      </c>
      <c t="n" r="B64" s="7">
        <v>83332</v>
      </c>
      <c t="n" r="C64" s="7">
        <v>0</v>
      </c>
    </row>
    <row spans="1:5" r="65">
      <c t="s" r="A65" s="4">
        <v>168</v>
      </c>
    </row>
    <row spans="1:5" r="66">
      <c t="s" r="A66" s="3">
        <v>138</v>
      </c>
    </row>
    <row spans="1:5" r="67">
      <c t="s" r="A67" s="4">
        <v>169</v>
      </c>
      <c t="n" r="D67" s="6">
        <v>150000</v>
      </c>
      <c t="n" r="E67" s="6">
        <v>0</v>
      </c>
    </row>
    <row spans="1:5" r="68">
      <c t="s" r="A68" s="4">
        <v>170</v>
      </c>
    </row>
    <row spans="1:5" r="69">
      <c t="s" r="A69" s="3">
        <v>138</v>
      </c>
    </row>
    <row spans="1:5" r="70">
      <c t="s" r="A70" s="4">
        <v>169</v>
      </c>
      <c t="n" r="D70" s="6">
        <v>250000</v>
      </c>
      <c t="n" r="E70" s="6">
        <v>300000</v>
      </c>
    </row>
    <row spans="1:5" r="71">
      <c t="s" r="A71" s="4">
        <v>171</v>
      </c>
    </row>
    <row spans="1:5" r="72">
      <c t="s" r="A72" s="3">
        <v>138</v>
      </c>
    </row>
    <row spans="1:5" r="73">
      <c t="s" r="A73" s="4">
        <v>169</v>
      </c>
      <c t="n" r="D73" s="7">
        <v>400000</v>
      </c>
      <c t="n" r="E73" s="7">
        <v>1300000</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80"/>
    <col customWidth="1" max="3" min="3" width="80"/>
  </cols>
  <sheetData>
    <row spans="1:3" r="1">
      <c t="s" r="A1" s="1">
        <v>172</v>
      </c>
      <c t="s" r="B1" s="2">
        <v>1</v>
      </c>
      <c t="s" r="C1" s="2">
        <v>67</v>
      </c>
    </row>
    <row spans="1:3" r="2">
      <c t="s" r="B2" s="2">
        <v>2</v>
      </c>
      <c t="s" r="C2" s="2">
        <v>16</v>
      </c>
    </row>
    <row spans="1:3" r="3">
      <c t="s" r="A3" s="3">
        <v>173</v>
      </c>
    </row>
    <row spans="1:3" r="4">
      <c t="s" r="A4" s="4">
        <v>174</v>
      </c>
      <c t="s" r="B4" s="4">
        <v>175</v>
      </c>
      <c t="s" r="C4" s="4">
        <v>17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1"/>
    <col customWidth="1" max="2" min="2" width="80"/>
    <col customWidth="1" max="3" min="3" width="80"/>
  </cols>
  <sheetData>
    <row spans="1:3" r="1">
      <c t="s" r="A1" s="1">
        <v>177</v>
      </c>
      <c t="s" r="B1" s="2">
        <v>1</v>
      </c>
      <c t="s" r="C1" s="2">
        <v>67</v>
      </c>
    </row>
    <row spans="1:3" r="2">
      <c t="s" r="B2" s="2">
        <v>2</v>
      </c>
      <c t="s" r="C2" s="2">
        <v>16</v>
      </c>
    </row>
    <row spans="1:3" r="3">
      <c t="s" r="A3" s="3">
        <v>178</v>
      </c>
    </row>
    <row spans="1:3" r="4">
      <c t="s" r="A4" s="4">
        <v>179</v>
      </c>
      <c t="s" r="B4" s="4">
        <v>180</v>
      </c>
      <c t="s" r="C4" s="4">
        <v>18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5</vt:i4>
      </vt:variant>
    </vt:vector>
  </ns0:HeadingPairs>
  <ns0:TitlesOfParts>
    <vt:vector xmlns:vt="http://schemas.openxmlformats.org/officeDocument/2006/docPropsVTypes" baseType="lpstr" size="55">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BUSINESS ORGANIZATION, LIQUIDIT</vt:lpstr>
      <vt:lpstr>SUMMARY OF SIGNIFICANT ACCOUNTI</vt:lpstr>
      <vt:lpstr>PROPERTY AND EQUIPMENT</vt:lpstr>
      <vt:lpstr>AUTOMOBILE LOANS</vt:lpstr>
      <vt:lpstr>EQUIPMENT LOAN</vt:lpstr>
      <vt:lpstr>LOANS PAYABLE</vt:lpstr>
      <vt:lpstr>LINE OF CREDIT</vt:lpstr>
      <vt:lpstr>STOCKHOLDERS' EQUITY</vt:lpstr>
      <vt:lpstr>STOCK OPTIONS</vt:lpstr>
      <vt:lpstr>STOCK WARRANTS</vt:lpstr>
      <vt:lpstr>INCOME TAXES</vt:lpstr>
      <vt:lpstr>COMMITMENTS AND CONTINGENCIES</vt:lpstr>
      <vt:lpstr>MAJOR CUSTOMERS AND VENDORS</vt:lpstr>
      <vt:lpstr>RELATED PARTIES</vt:lpstr>
      <vt:lpstr>SUBSEQUENT EVENTS</vt:lpstr>
      <vt:lpstr>SUMMARY OF SIGNIFICANT ACCOUN23</vt:lpstr>
      <vt:lpstr>SUMMARY OF SIGNIFICANT ACCOUN24</vt:lpstr>
      <vt:lpstr>PROPERTY AND EQUIPMENT (Tables)</vt:lpstr>
      <vt:lpstr>AUTOMOBILE LOANS (Tables)</vt:lpstr>
      <vt:lpstr>STOCK OPTIONS (Tables)</vt:lpstr>
      <vt:lpstr>STOCK WARRANTS (Tables)</vt:lpstr>
      <vt:lpstr>INCOME TAXES (Tables)</vt:lpstr>
      <vt:lpstr>COMMITMENTS AND CONTINGENCIES (</vt:lpstr>
      <vt:lpstr>BUSINESS ORGANIZATION, LIQUID31</vt:lpstr>
      <vt:lpstr>SUMMARY OF SIGNIFICANT ACCOUN32</vt:lpstr>
      <vt:lpstr>SUMMARY OF SIGNIFICANT ACCOUN33</vt:lpstr>
      <vt:lpstr>SUMMARY OF SIGNIFICANT ACCOUN34</vt:lpstr>
      <vt:lpstr>PROPERTY AND EQUIPMENT (Details</vt:lpstr>
      <vt:lpstr>PROPERTY AND EQUIPMENT (Detai36</vt:lpstr>
      <vt:lpstr>AUTOMOBILE LOANS (Details)</vt:lpstr>
      <vt:lpstr>AUTOMOBILE LOANS (Details 1)</vt:lpstr>
      <vt:lpstr>AUTOMOBILE LOANS (Details Textu</vt:lpstr>
      <vt:lpstr>EQUIPMENT LOAN (Details Textual</vt:lpstr>
      <vt:lpstr>LOANS PAYABLE (Details Textual)</vt:lpstr>
      <vt:lpstr>LINE OF CREDIT (Details Textual</vt:lpstr>
      <vt:lpstr>STOCKHOLDERS' EQUITY (Details T</vt:lpstr>
      <vt:lpstr>STOCK OPTIONS (Details)</vt:lpstr>
      <vt:lpstr>STOCK OPTIONS (Details Textual)</vt:lpstr>
      <vt:lpstr>STOCK WARRANTS (Details)</vt:lpstr>
      <vt:lpstr>STOCK WARRANTS (Details Textual</vt:lpstr>
      <vt:lpstr>INCOME TAXES (Details)</vt:lpstr>
      <vt:lpstr>INCOME TAXES (Details 1)</vt:lpstr>
      <vt:lpstr>INCOME TAXES (Details Textual)</vt:lpstr>
      <vt:lpstr>COMMITMENTS AND CONTINGENCIES51</vt:lpstr>
      <vt:lpstr>COMMITMENTS AND CONTINGENCIES52</vt:lpstr>
      <vt:lpstr>MAJOR CUSTOMERS AND VENDORS (De</vt:lpstr>
      <vt:lpstr>RELATED PARTIES (Details Textua</vt:lpstr>
      <vt:lpstr>SUBSEQUENT EVENTS (Details Tex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6-16T17:13:38Z</dcterms:created>
  <dcterms:modified xmlns:dcterms="http://purl.org/dc/terms/" xmlns:xsi="http://www.w3.org/2001/XMLSchema-instance" xsi:type="dcterms:W3CDTF">2016-06-16T17:13:38Z</dcterms:modified>
  <dc:title xmlns:dc="http://purl.org/dc/elements/1.1/">Untitled</dc:title>
  <dc:description xmlns:dc="http://purl.org/dc/elements/1.1/"/>
  <dc:subject xmlns:dc="http://purl.org/dc/elements/1.1/"/>
  <cp:keywords/>
  <cp:category/>
</cp:coreProperties>
</file>